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Net Income per Share" sheetId="11" state="visible" r:id="rId11"/>
    <sheet xmlns:r="http://schemas.openxmlformats.org/officeDocument/2006/relationships" name="Investments" sheetId="12" state="visible" r:id="rId12"/>
    <sheet xmlns:r="http://schemas.openxmlformats.org/officeDocument/2006/relationships" name="Fair Value Measurement" sheetId="13" state="visible" r:id="rId13"/>
    <sheet xmlns:r="http://schemas.openxmlformats.org/officeDocument/2006/relationships" name="Investment in Affiliates" sheetId="14" state="visible" r:id="rId14"/>
    <sheet xmlns:r="http://schemas.openxmlformats.org/officeDocument/2006/relationships" name="Property and Equipment, Net" sheetId="15" state="visible" r:id="rId15"/>
    <sheet xmlns:r="http://schemas.openxmlformats.org/officeDocument/2006/relationships" name="Other Current Liabilities" sheetId="16" state="visible" r:id="rId16"/>
    <sheet xmlns:r="http://schemas.openxmlformats.org/officeDocument/2006/relationships" name="Income Taxes" sheetId="17" state="visible" r:id="rId17"/>
    <sheet xmlns:r="http://schemas.openxmlformats.org/officeDocument/2006/relationships" name="Loans Receivable, Net" sheetId="18" state="visible" r:id="rId18"/>
    <sheet xmlns:r="http://schemas.openxmlformats.org/officeDocument/2006/relationships" name="Convertible Notes" sheetId="19" state="visible" r:id="rId19"/>
    <sheet xmlns:r="http://schemas.openxmlformats.org/officeDocument/2006/relationships" name="Redeemable Non-controlling Inte" sheetId="20" state="visible" r:id="rId20"/>
    <sheet xmlns:r="http://schemas.openxmlformats.org/officeDocument/2006/relationships" name="Share Repurchase"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Restricted Asset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Additional Financial Informatio" sheetId="29" state="visible" r:id="rId29"/>
    <sheet xmlns:r="http://schemas.openxmlformats.org/officeDocument/2006/relationships" name="Summary of Principal Accounti30" sheetId="30" state="visible" r:id="rId30"/>
    <sheet xmlns:r="http://schemas.openxmlformats.org/officeDocument/2006/relationships" name="Organization and Principal Ac31" sheetId="31" state="visible" r:id="rId31"/>
    <sheet xmlns:r="http://schemas.openxmlformats.org/officeDocument/2006/relationships" name="Summary of Principal Accounti32" sheetId="32" state="visible" r:id="rId32"/>
    <sheet xmlns:r="http://schemas.openxmlformats.org/officeDocument/2006/relationships" name="Net Income per Share (Tables)" sheetId="33" state="visible" r:id="rId33"/>
    <sheet xmlns:r="http://schemas.openxmlformats.org/officeDocument/2006/relationships" name="Investments (Tables)" sheetId="34" state="visible" r:id="rId34"/>
    <sheet xmlns:r="http://schemas.openxmlformats.org/officeDocument/2006/relationships" name="Fair Value Measurement (Tables)" sheetId="35" state="visible" r:id="rId35"/>
    <sheet xmlns:r="http://schemas.openxmlformats.org/officeDocument/2006/relationships" name="Investment in Affiliates (Table" sheetId="36" state="visible" r:id="rId36"/>
    <sheet xmlns:r="http://schemas.openxmlformats.org/officeDocument/2006/relationships" name="Property and Equipment, Net (Ta" sheetId="37" state="visible" r:id="rId37"/>
    <sheet xmlns:r="http://schemas.openxmlformats.org/officeDocument/2006/relationships" name="Other Current Liabilities (Tabl" sheetId="38" state="visible" r:id="rId38"/>
    <sheet xmlns:r="http://schemas.openxmlformats.org/officeDocument/2006/relationships" name="Income Taxes (Tables)" sheetId="39" state="visible" r:id="rId39"/>
    <sheet xmlns:r="http://schemas.openxmlformats.org/officeDocument/2006/relationships" name="Loans Receivable, Net (Tables)" sheetId="40" state="visible" r:id="rId40"/>
    <sheet xmlns:r="http://schemas.openxmlformats.org/officeDocument/2006/relationships" name="Redeemable Non-controlling In41" sheetId="41" state="visible" r:id="rId41"/>
    <sheet xmlns:r="http://schemas.openxmlformats.org/officeDocument/2006/relationships" name="Share-Based Compensation (Table" sheetId="42" state="visible" r:id="rId42"/>
    <sheet xmlns:r="http://schemas.openxmlformats.org/officeDocument/2006/relationships" name="Segment Information (Tables)" sheetId="43" state="visible" r:id="rId43"/>
    <sheet xmlns:r="http://schemas.openxmlformats.org/officeDocument/2006/relationships" name="Related Party Transactions (Tab" sheetId="44" state="visible" r:id="rId44"/>
    <sheet xmlns:r="http://schemas.openxmlformats.org/officeDocument/2006/relationships" name="Commitments (Tables)" sheetId="45" state="visible" r:id="rId45"/>
    <sheet xmlns:r="http://schemas.openxmlformats.org/officeDocument/2006/relationships" name="Summary of Subsidiaries (Detail" sheetId="46" state="visible" r:id="rId46"/>
    <sheet xmlns:r="http://schemas.openxmlformats.org/officeDocument/2006/relationships" name="Noah Investments Subsidiaries (" sheetId="47" state="visible" r:id="rId47"/>
    <sheet xmlns:r="http://schemas.openxmlformats.org/officeDocument/2006/relationships" name="Organization and Principal Ac48" sheetId="48" state="visible" r:id="rId48"/>
    <sheet xmlns:r="http://schemas.openxmlformats.org/officeDocument/2006/relationships" name="Summary of Principal Accounti49" sheetId="49" state="visible" r:id="rId49"/>
    <sheet xmlns:r="http://schemas.openxmlformats.org/officeDocument/2006/relationships" name="Amounts in Noah Investment and " sheetId="50" state="visible" r:id="rId50"/>
    <sheet xmlns:r="http://schemas.openxmlformats.org/officeDocument/2006/relationships" name="Amounts in Noah Investment an51" sheetId="51" state="visible" r:id="rId51"/>
    <sheet xmlns:r="http://schemas.openxmlformats.org/officeDocument/2006/relationships" name="Summary of Maximum Exposure to " sheetId="52" state="visible" r:id="rId52"/>
    <sheet xmlns:r="http://schemas.openxmlformats.org/officeDocument/2006/relationships" name="Summary of Effects of Changes i" sheetId="53" state="visible" r:id="rId53"/>
    <sheet xmlns:r="http://schemas.openxmlformats.org/officeDocument/2006/relationships" name="Estimated Useful Lives of Prope" sheetId="54" state="visible" r:id="rId54"/>
    <sheet xmlns:r="http://schemas.openxmlformats.org/officeDocument/2006/relationships" name="Computation of Basic and Dilute" sheetId="55" state="visible" r:id="rId55"/>
    <sheet xmlns:r="http://schemas.openxmlformats.org/officeDocument/2006/relationships" name="Antidilutive Securities Exclude" sheetId="56" state="visible" r:id="rId56"/>
    <sheet xmlns:r="http://schemas.openxmlformats.org/officeDocument/2006/relationships" name="Investment (Detail)" sheetId="57" state="visible" r:id="rId57"/>
    <sheet xmlns:r="http://schemas.openxmlformats.org/officeDocument/2006/relationships" name="Investments - Additional Inform" sheetId="58" state="visible" r:id="rId58"/>
    <sheet xmlns:r="http://schemas.openxmlformats.org/officeDocument/2006/relationships" name="Fair Value Measurements of Comp" sheetId="59" state="visible" r:id="rId59"/>
    <sheet xmlns:r="http://schemas.openxmlformats.org/officeDocument/2006/relationships" name="Fair Value Measurement - Additi" sheetId="60" state="visible" r:id="rId60"/>
    <sheet xmlns:r="http://schemas.openxmlformats.org/officeDocument/2006/relationships" name="Fair Value Measurements of Co61" sheetId="61" state="visible" r:id="rId61"/>
    <sheet xmlns:r="http://schemas.openxmlformats.org/officeDocument/2006/relationships" name="Balances of Investments in Affi" sheetId="62" state="visible" r:id="rId62"/>
    <sheet xmlns:r="http://schemas.openxmlformats.org/officeDocument/2006/relationships" name="Investment in Affiliates - Addi" sheetId="63" state="visible" r:id="rId63"/>
    <sheet xmlns:r="http://schemas.openxmlformats.org/officeDocument/2006/relationships" name="Summarized Financial Informatio" sheetId="64" state="visible" r:id="rId64"/>
    <sheet xmlns:r="http://schemas.openxmlformats.org/officeDocument/2006/relationships" name="Property and Equipment, Net (De" sheetId="65" state="visible" r:id="rId65"/>
    <sheet xmlns:r="http://schemas.openxmlformats.org/officeDocument/2006/relationships" name="Property and Equipment, Net - A" sheetId="66" state="visible" r:id="rId66"/>
    <sheet xmlns:r="http://schemas.openxmlformats.org/officeDocument/2006/relationships" name="Other Current Liabilities (Deta" sheetId="67" state="visible" r:id="rId67"/>
    <sheet xmlns:r="http://schemas.openxmlformats.org/officeDocument/2006/relationships" name="Income Taxes - Additional Infor" sheetId="68" state="visible" r:id="rId68"/>
    <sheet xmlns:r="http://schemas.openxmlformats.org/officeDocument/2006/relationships" name="Tax Expense Benefit (Detail)" sheetId="69" state="visible" r:id="rId69"/>
    <sheet xmlns:r="http://schemas.openxmlformats.org/officeDocument/2006/relationships" name="Reconciliation Between Statutor" sheetId="70" state="visible" r:id="rId70"/>
    <sheet xmlns:r="http://schemas.openxmlformats.org/officeDocument/2006/relationships" name="Aggregate Amount and Per Share " sheetId="71" state="visible" r:id="rId71"/>
    <sheet xmlns:r="http://schemas.openxmlformats.org/officeDocument/2006/relationships" name="Principal Components of Deferre" sheetId="72" state="visible" r:id="rId72"/>
    <sheet xmlns:r="http://schemas.openxmlformats.org/officeDocument/2006/relationships" name="Movement of Uncertain Tax Posit" sheetId="73" state="visible" r:id="rId73"/>
    <sheet xmlns:r="http://schemas.openxmlformats.org/officeDocument/2006/relationships" name="Loans Receivable (Detail)" sheetId="74" state="visible" r:id="rId74"/>
    <sheet xmlns:r="http://schemas.openxmlformats.org/officeDocument/2006/relationships" name="Loans Receivable, Net - Additio" sheetId="75" state="visible" r:id="rId75"/>
    <sheet xmlns:r="http://schemas.openxmlformats.org/officeDocument/2006/relationships" name="Activity in Allowance for Loan " sheetId="76" state="visible" r:id="rId76"/>
    <sheet xmlns:r="http://schemas.openxmlformats.org/officeDocument/2006/relationships" name="Convertible Notes - Additional " sheetId="77" state="visible" r:id="rId77"/>
    <sheet xmlns:r="http://schemas.openxmlformats.org/officeDocument/2006/relationships" name="Redeemable Non-controlling In78" sheetId="78" state="visible" r:id="rId78"/>
    <sheet xmlns:r="http://schemas.openxmlformats.org/officeDocument/2006/relationships" name="Summary of Redeemable Non-contr" sheetId="79" state="visible" r:id="rId79"/>
    <sheet xmlns:r="http://schemas.openxmlformats.org/officeDocument/2006/relationships" name="Share Repurchase - Additional I" sheetId="80" state="visible" r:id="rId80"/>
    <sheet xmlns:r="http://schemas.openxmlformats.org/officeDocument/2006/relationships" name="Share Based Compensation Expens" sheetId="81" state="visible" r:id="rId81"/>
    <sheet xmlns:r="http://schemas.openxmlformats.org/officeDocument/2006/relationships" name="Share-Based Compensation - Addi" sheetId="82" state="visible" r:id="rId82"/>
    <sheet xmlns:r="http://schemas.openxmlformats.org/officeDocument/2006/relationships" name="Black Scholes Pricing Model Ass" sheetId="83" state="visible" r:id="rId83"/>
    <sheet xmlns:r="http://schemas.openxmlformats.org/officeDocument/2006/relationships" name="Stock Option Activity (Detail)" sheetId="84" state="visible" r:id="rId84"/>
    <sheet xmlns:r="http://schemas.openxmlformats.org/officeDocument/2006/relationships" name="Summary of Non Vested Restricte" sheetId="85" state="visible" r:id="rId85"/>
    <sheet xmlns:r="http://schemas.openxmlformats.org/officeDocument/2006/relationships" name="Employee Benefit Plans - Additi" sheetId="86" state="visible" r:id="rId86"/>
    <sheet xmlns:r="http://schemas.openxmlformats.org/officeDocument/2006/relationships" name="Restricted Assets - Additional " sheetId="87" state="visible" r:id="rId87"/>
    <sheet xmlns:r="http://schemas.openxmlformats.org/officeDocument/2006/relationships" name="Segment Information - Additiona" sheetId="88" state="visible" r:id="rId88"/>
    <sheet xmlns:r="http://schemas.openxmlformats.org/officeDocument/2006/relationships" name="Segment Information (Detail)" sheetId="89" state="visible" r:id="rId89"/>
    <sheet xmlns:r="http://schemas.openxmlformats.org/officeDocument/2006/relationships" name="Related Party Transactions (Det" sheetId="90" state="visible" r:id="rId90"/>
    <sheet xmlns:r="http://schemas.openxmlformats.org/officeDocument/2006/relationships" name="Amounts Due from Related Partie" sheetId="91" state="visible" r:id="rId91"/>
    <sheet xmlns:r="http://schemas.openxmlformats.org/officeDocument/2006/relationships" name="Deferred Revenues Related to Re" sheetId="92" state="visible" r:id="rId92"/>
    <sheet xmlns:r="http://schemas.openxmlformats.org/officeDocument/2006/relationships" name="Related Party Transactions - Ad" sheetId="93" state="visible" r:id="rId93"/>
    <sheet xmlns:r="http://schemas.openxmlformats.org/officeDocument/2006/relationships" name="Future Minimum Lease Payments U" sheetId="94" state="visible" r:id="rId94"/>
    <sheet xmlns:r="http://schemas.openxmlformats.org/officeDocument/2006/relationships" name="Commitments - Additional Inform" sheetId="95" state="visible" r:id="rId95"/>
    <sheet xmlns:r="http://schemas.openxmlformats.org/officeDocument/2006/relationships" name="Subsequent Events - Additional " sheetId="96" state="visible" r:id="rId96"/>
    <sheet xmlns:r="http://schemas.openxmlformats.org/officeDocument/2006/relationships" name="Condensed Balance Sheets (Detai" sheetId="97" state="visible" r:id="rId97"/>
    <sheet xmlns:r="http://schemas.openxmlformats.org/officeDocument/2006/relationships" name="Condensed Balance Sheets (Paren" sheetId="98" state="visible" r:id="rId98"/>
    <sheet xmlns:r="http://schemas.openxmlformats.org/officeDocument/2006/relationships" name="Condensed Statement of Operatio" sheetId="99" state="visible" r:id="rId99"/>
    <sheet xmlns:r="http://schemas.openxmlformats.org/officeDocument/2006/relationships" name="Condensed Statement of Comprehe" sheetId="100" state="visible" r:id="rId100"/>
    <sheet xmlns:r="http://schemas.openxmlformats.org/officeDocument/2006/relationships" name="Condensed Statements of Cash fl" sheetId="101" state="visible" r:id="rId101"/>
  </sheets>
  <definedNames/>
  <calcPr calcId="124519" fullCalcOnLoad="1"/>
</workbook>
</file>

<file path=xl/sharedStrings.xml><?xml version="1.0" encoding="utf-8"?>
<sst xmlns="http://schemas.openxmlformats.org/spreadsheetml/2006/main" uniqueCount="1082">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NOAH</t>
  </si>
  <si>
    <t>Entity Registrant Name</t>
  </si>
  <si>
    <t>NOAH HOLDINGS LTD</t>
  </si>
  <si>
    <t>Entity Central Index Key</t>
  </si>
  <si>
    <t>Current Fiscal Year End Date</t>
  </si>
  <si>
    <t>--12-31</t>
  </si>
  <si>
    <t>Entity Well-known Seasoned Issuer</t>
  </si>
  <si>
    <t>Yes</t>
  </si>
  <si>
    <t>Entity Current Reporting Status</t>
  </si>
  <si>
    <t>Entity Filer Category</t>
  </si>
  <si>
    <t>Large Accelerated Filer</t>
  </si>
  <si>
    <t>Class A</t>
  </si>
  <si>
    <t>Entity Common Stock, Shares Outstanding</t>
  </si>
  <si>
    <t>Class B</t>
  </si>
  <si>
    <t>Consolidated Balance Sheets ¥ in Thousands, $ in Thousands</t>
  </si>
  <si>
    <t>Dec. 31, 2017CNY (¥)</t>
  </si>
  <si>
    <t>Dec. 31, 2017USD ($)</t>
  </si>
  <si>
    <t>Dec. 31, 2016CNY (¥)</t>
  </si>
  <si>
    <t>Current assets:</t>
  </si>
  <si>
    <t>Cash and cash equivalents</t>
  </si>
  <si>
    <t>Restricted cash</t>
  </si>
  <si>
    <t>Short-term investments (including short-term investments measured at fair value of RMB154,594 and RMB95,345 as of December 31, 2016 and 2017, respectively)</t>
  </si>
  <si>
    <t>Accounts receivable, net of allowance for doubtful accounts of nil as of December 31, 2016 and December 31, 2017</t>
  </si>
  <si>
    <t>Amounts due from related parties</t>
  </si>
  <si>
    <t>Loan receivables net of allowance for loan losses of RMB1,151 and RMB 3,244 as of December 31, 2016 and December 31, 2017, respectively</t>
  </si>
  <si>
    <t>Loan receivables from factoring business</t>
  </si>
  <si>
    <t>Other current assets</t>
  </si>
  <si>
    <t>Total current assets</t>
  </si>
  <si>
    <t>Long-term investments (including long-term investments measured at fair value of Nil and RMB 482,006, as of December 31, 2016 and 2017, respectively)</t>
  </si>
  <si>
    <t>Investment in affiliates</t>
  </si>
  <si>
    <t>Property and equipment, net</t>
  </si>
  <si>
    <t>Other non-current assets</t>
  </si>
  <si>
    <t>Deferred tax assets</t>
  </si>
  <si>
    <t>Total Assets</t>
  </si>
  <si>
    <t>Current liabilities:</t>
  </si>
  <si>
    <t>Accrued payroll and welfare expenses (including accrued payroll and welfare expense of the consolidated VIEs without recourse to Noah Holdings Ltd. of RMB72,212 and RMB83,553 as of December 31, 2016 and December 31, 2017, respectively)</t>
  </si>
  <si>
    <t>Income tax payable (including income tax payable of the consolidated VIEs without recourse to Noah Holdings Ltd. of nil as of December 31, 2016 and December 31, 2017)</t>
  </si>
  <si>
    <t>Deferred revenues (including deferred revenue of the consolidated VIEs without recourse to Noah Holdings Ltd. of RMB29,834 and RMB33,301 as of December 31, 2016 and December 31, 2017, respectively)</t>
  </si>
  <si>
    <t>Loan payables from factoring business</t>
  </si>
  <si>
    <t>Other current liabilities (including other current liabilities of the consolidated VIEs without recourse to Noah Holdings Ltd. of RMB31,079 and RMB40,942 as of December 31, 2016 and December 31, 2017, respectively)</t>
  </si>
  <si>
    <t>Convertible notes</t>
  </si>
  <si>
    <t>Total current liabilities</t>
  </si>
  <si>
    <t>Deferred tax liabilities</t>
  </si>
  <si>
    <t>Other non-current liabilities (including other non-current liabilities of the consolidated VIEs without recourse to Noah Holdings Ltd. of nil as of December 31, 2016 and December 31, 2017)</t>
  </si>
  <si>
    <t>Total Liabilities</t>
  </si>
  <si>
    <t>Mezzanine Equity</t>
  </si>
  <si>
    <t>Redeemable Non-controlling Interest of a Subsidiary</t>
  </si>
  <si>
    <t>Total Mezzanine Equity</t>
  </si>
  <si>
    <t>Shareholders' equity:</t>
  </si>
  <si>
    <t>Treasury stock (1,287,205 ordinary shares as of December 31, 2016 and 140,479 ordinary shares as of December 31, 2017)</t>
  </si>
  <si>
    <t>Additional paid-in capital</t>
  </si>
  <si>
    <t>Retained earnings</t>
  </si>
  <si>
    <t>Accumulated other comprehensive (loss)/income</t>
  </si>
  <si>
    <t>Total Noah Holdings Limited shareholders' equity</t>
  </si>
  <si>
    <t>Non-controlling interests</t>
  </si>
  <si>
    <t>Total Shareholders' Equity</t>
  </si>
  <si>
    <t>Total Liabilities and Equity</t>
  </si>
  <si>
    <t>Ordinary shares</t>
  </si>
  <si>
    <t>[1]</t>
  </si>
  <si>
    <t>The amount less than RMB 1 is rounded to zero.</t>
  </si>
  <si>
    <t>Consolidated Balance Sheets (Parenthetical) ¥ in Thousands, $ in Thousands</t>
  </si>
  <si>
    <t>Dec. 31, 2017CNY (¥)¥ / sharesshares</t>
  </si>
  <si>
    <t>Dec. 31, 2017USD ($)$ / sharesshares</t>
  </si>
  <si>
    <t>Dec. 31, 2016CNY (¥)¥ / sharesshares</t>
  </si>
  <si>
    <t>Available for sale investments</t>
  </si>
  <si>
    <t>Accounts receivable, allowance for doubtful accounts</t>
  </si>
  <si>
    <t>Loan receivables, allowance for loan losses</t>
  </si>
  <si>
    <t>Available for sale investments | ¥</t>
  </si>
  <si>
    <t>Accrued payroll and welfare expenses</t>
  </si>
  <si>
    <t>Income tax payable</t>
  </si>
  <si>
    <t>Deferred revenues</t>
  </si>
  <si>
    <t>Other current liabilities</t>
  </si>
  <si>
    <t>Other non-current liabilities</t>
  </si>
  <si>
    <t>Ordinary shares, treasury stock</t>
  </si>
  <si>
    <t>Variable Interest Entity, Primary Beneficiary</t>
  </si>
  <si>
    <t>Income tax payable | ¥</t>
  </si>
  <si>
    <t xml:space="preserve"> </t>
  </si>
  <si>
    <t>Other non-current liabilities | ¥</t>
  </si>
  <si>
    <t>Ordinary shares, par value | (per share)</t>
  </si>
  <si>
    <t>Ordinary shares, shares authorized</t>
  </si>
  <si>
    <t>Ordinary shares, shares issued</t>
  </si>
  <si>
    <t>Ordinary shares, shares outstanding</t>
  </si>
  <si>
    <t>Consolidated Statements of Operations ¥ in Thousands, $ in Thousands</t>
  </si>
  <si>
    <t>Dec. 31, 2015CNY (¥)¥ / sharesshares</t>
  </si>
  <si>
    <t>Third-party revenues</t>
  </si>
  <si>
    <t>Total third-party revenues</t>
  </si>
  <si>
    <t>Related party revenues</t>
  </si>
  <si>
    <t>Total related party revenues</t>
  </si>
  <si>
    <t>Total revenues</t>
  </si>
  <si>
    <t>Less: business taxes and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Other operating expenses</t>
  </si>
  <si>
    <t>Government subsidies</t>
  </si>
  <si>
    <t>Total operating cost and expenses</t>
  </si>
  <si>
    <t>Income from operations</t>
  </si>
  <si>
    <t>Other income (expenses):</t>
  </si>
  <si>
    <t>Interest income</t>
  </si>
  <si>
    <t>Interest expenses</t>
  </si>
  <si>
    <t>Investment income</t>
  </si>
  <si>
    <t>Other income (expense)</t>
  </si>
  <si>
    <t>Total other income</t>
  </si>
  <si>
    <t>Income before taxes and income from equity in affiliates</t>
  </si>
  <si>
    <t>Income tax expense</t>
  </si>
  <si>
    <t>Income from equity in affiliates</t>
  </si>
  <si>
    <t>Net income</t>
  </si>
  <si>
    <t>Less: net (loss) attributable to non-controlling interests</t>
  </si>
  <si>
    <t>Less: net (loss) income attributable to redeemable non-controlling interest of a subsidiary</t>
  </si>
  <si>
    <t>Less: effect on retained earnings caused by termination of redeemable non-controlling interest of a subsidiary</t>
  </si>
  <si>
    <t>Net income attributable to Noah Holdings Limited shareholders</t>
  </si>
  <si>
    <t>Net income per share:</t>
  </si>
  <si>
    <t>Basic | (per share)</t>
  </si>
  <si>
    <t>Diluted | (per share)</t>
  </si>
  <si>
    <t>Weighted average number of shares used in computation:</t>
  </si>
  <si>
    <t>Basic</t>
  </si>
  <si>
    <t>Diluted</t>
  </si>
  <si>
    <t>One Time Commissions</t>
  </si>
  <si>
    <t>Recurring Service Fees</t>
  </si>
  <si>
    <t>Performance Based Income</t>
  </si>
  <si>
    <t>Other Service</t>
  </si>
  <si>
    <t>Consolidated Statements of Comprehensive Income ¥ in Thousands, $ in Thousands</t>
  </si>
  <si>
    <t>Dec. 31, 2015CNY (¥)</t>
  </si>
  <si>
    <t>Other comprehensive income, net of tax</t>
  </si>
  <si>
    <t>Change in foreign currency translation adjustment</t>
  </si>
  <si>
    <t>Fair value fluctuation of available-for-sale investment, net of tax of nil (Note 4)</t>
  </si>
  <si>
    <t>Fair value fluctuation of available-for-sale investment held by affiliates, net of tax of nil</t>
  </si>
  <si>
    <t>Other comprehensive income</t>
  </si>
  <si>
    <t>Comprehensive income</t>
  </si>
  <si>
    <t>Less: comprehensive (loss) income attributable to non-controlling interest</t>
  </si>
  <si>
    <t>Less: (Loss) income attributable to redeemable non-controlling interest of a subsidiary</t>
  </si>
  <si>
    <t>Comprehensive income attributable to Noah Holdings Limited shareholders</t>
  </si>
  <si>
    <t>Consolidated Statements of Comprehensive Income (Parenthetical) ¥ in Thousands, $ in Thousands</t>
  </si>
  <si>
    <t>Fair value fluctuation of available-for-sale investment, net of tax</t>
  </si>
  <si>
    <t>Fair value fluctuation of available-for-sale investment held by affiliates, net of tax</t>
  </si>
  <si>
    <t>Consolidated Statements of Changes in Equity ¥ in Thousands, $ in Thousands</t>
  </si>
  <si>
    <t>CNY (¥)shares</t>
  </si>
  <si>
    <t>USD ($)shares</t>
  </si>
  <si>
    <t>Class ACNY (¥)shares</t>
  </si>
  <si>
    <t>Class BCNY (¥)shares</t>
  </si>
  <si>
    <t>Treasury StockCNY (¥)shares</t>
  </si>
  <si>
    <t>Additional Paid-in CapitalCNY (¥)</t>
  </si>
  <si>
    <t>Retained EarningsCNY (¥)</t>
  </si>
  <si>
    <t>Accumulated other comprehensive (loss)/incomeCNY (¥)</t>
  </si>
  <si>
    <t>ParentCNY (¥)</t>
  </si>
  <si>
    <t>ParentUSD ($)</t>
  </si>
  <si>
    <t>Noncontrolling InterestCNY (¥)</t>
  </si>
  <si>
    <t>Balance (in shares) at Dec. 31, 2014 | shares</t>
  </si>
  <si>
    <t>Balance at Dec. 31, 2014</t>
  </si>
  <si>
    <t>Net Income</t>
  </si>
  <si>
    <t>Share-based compensation</t>
  </si>
  <si>
    <t>Vesting of restricted shares | shares</t>
  </si>
  <si>
    <t>Issuance of ordinary shares upon exercise of options (in shares) | shares</t>
  </si>
  <si>
    <t>Issuance of ordinary shares upon exercise of options</t>
  </si>
  <si>
    <t>Repurchase of ordinary shares (in shares) | shares</t>
  </si>
  <si>
    <t>Repurchase of ordinary shares (Note 13)</t>
  </si>
  <si>
    <t>Other comprehensive income-foreign currency translation adjustments</t>
  </si>
  <si>
    <t>Other comprehensive income-change in fair value of available-for-sale investments</t>
  </si>
  <si>
    <t>Other comprehensive income-realized gains on the available-for-sale investments</t>
  </si>
  <si>
    <t>Non-controlling Interest capital injection</t>
  </si>
  <si>
    <t>Non-controlling Interest capital return</t>
  </si>
  <si>
    <t>Changes in equity ownership on partial disposal of subsidiaries</t>
  </si>
  <si>
    <t>Balance (in shares) at Dec. 31, 2015 | shares</t>
  </si>
  <si>
    <t>Balance at Dec. 31, 2015</t>
  </si>
  <si>
    <t>Non-controlling interest capital injection</t>
  </si>
  <si>
    <t>Balance (in shares) at Dec. 31, 2016 | shares</t>
  </si>
  <si>
    <t>Balance at Dec. 31, 2016</t>
  </si>
  <si>
    <t>Termination of redeemable non-controlling interest of a subsidiary (Note 12)</t>
  </si>
  <si>
    <t>Non-controlling Interest capital divestment</t>
  </si>
  <si>
    <t>Conversion of convertible notes, Shares | shares</t>
  </si>
  <si>
    <t>Conversion of convertible notes, Value</t>
  </si>
  <si>
    <t>Transfer of Class B shares to Class A shares | shares</t>
  </si>
  <si>
    <t>Retirement of treasury stock, Value</t>
  </si>
  <si>
    <t>Retirement of treasury stock, Shares | shares</t>
  </si>
  <si>
    <t>Balance (in shares) at Dec. 31, 2017 | shares</t>
  </si>
  <si>
    <t>Balance at Dec. 31, 2017</t>
  </si>
  <si>
    <t>Consolidated Statements of Cash Flows ¥ in Thousands, $ in Thousands</t>
  </si>
  <si>
    <t>Cash flows from operating activities:</t>
  </si>
  <si>
    <t>Adjustments to reconcile net income to net cash provided by operating activities:</t>
  </si>
  <si>
    <t>Loss from disposal of property and equipment</t>
  </si>
  <si>
    <t>Depreciation and amortization</t>
  </si>
  <si>
    <t>Provision for loan losses</t>
  </si>
  <si>
    <t>Amortization of unearned income for financial lease</t>
  </si>
  <si>
    <t>Changes in investment fair value in the consolidated funds</t>
  </si>
  <si>
    <t>Changes in operating assets and liabilities:</t>
  </si>
  <si>
    <t>Accounts receivable</t>
  </si>
  <si>
    <t>Income taxes payable</t>
  </si>
  <si>
    <t>Amounts due to related parties</t>
  </si>
  <si>
    <t>Uncertain tax position liabilities</t>
  </si>
  <si>
    <t>Deferred tax assets and liabilities</t>
  </si>
  <si>
    <t>Acquisitions and sales of financial products</t>
  </si>
  <si>
    <t>Other operating cash flows</t>
  </si>
  <si>
    <t>Net cash (used in) provided by operating activities</t>
  </si>
  <si>
    <t>Cash flows from investing activities:</t>
  </si>
  <si>
    <t>Purchases of property and equipment</t>
  </si>
  <si>
    <t>Purchase of held-to-maturity investments</t>
  </si>
  <si>
    <t>Proceeds from redemption of held-to-maturity investments</t>
  </si>
  <si>
    <t>Purchases of trading securities investments</t>
  </si>
  <si>
    <t>Proceeds on trading securities investments</t>
  </si>
  <si>
    <t>Purchases of available-for-sale investments</t>
  </si>
  <si>
    <t>Proceeds from sale or redemption of available-for-sale investments</t>
  </si>
  <si>
    <t>Purchase of long-term investments</t>
  </si>
  <si>
    <t>Proceeds from sale of long-term investments</t>
  </si>
  <si>
    <t>Purchase of investment held by consolidated fund</t>
  </si>
  <si>
    <t>Increase in investment in affiliates</t>
  </si>
  <si>
    <t>Capital return from investment in affiliates</t>
  </si>
  <si>
    <t>Proceeds from disposal of a subsidiary, net of cash deconsolidated</t>
  </si>
  <si>
    <t>Purchase of loan receivables from factoring business</t>
  </si>
  <si>
    <t>Collection of loan receivables from factoring business</t>
  </si>
  <si>
    <t>Net cash used in investing activities</t>
  </si>
  <si>
    <t>Cash flows from financing activities:</t>
  </si>
  <si>
    <t>Proceeds from issuance of ordinary shares upon exercise of stock options</t>
  </si>
  <si>
    <t>Contribution from non-controlling shareholders of subsidiaries</t>
  </si>
  <si>
    <t>Increase in Mezzanine Equity - Redeemable non-controlling Interest of a Subsidiary</t>
  </si>
  <si>
    <t>Decrease in Mezzanine Equity - Redeemable non-controlling Interest of a Subsidiary</t>
  </si>
  <si>
    <t>Return of non-controlling interests of subsidiaries</t>
  </si>
  <si>
    <t>Prepayment from an investor to acquire interest in one subsidiary</t>
  </si>
  <si>
    <t>Payments related to transfer of rights to the loan receivables from factoring business</t>
  </si>
  <si>
    <t>Proceeds related to transfer of rights to the loan receivables from factoring business</t>
  </si>
  <si>
    <t>Payment for repurchase of ordinary shares</t>
  </si>
  <si>
    <t>Repayment of short-term bank loan</t>
  </si>
  <si>
    <t>Proceeds from convertible notes</t>
  </si>
  <si>
    <t>Net cash provided by (used in) financing activities</t>
  </si>
  <si>
    <t>Effect of exchange rate changes</t>
  </si>
  <si>
    <t>Net increases (decrease) in cash, cash equivalents and restricted cash</t>
  </si>
  <si>
    <t>Cash, cash equivalents and restricted cash-beginning of the period</t>
  </si>
  <si>
    <t>Cash, cash equivalents and restricted cash-end of the period</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Conversion of convertible notes</t>
  </si>
  <si>
    <t>Reconciliation to amounts on consolidated balance sheets:</t>
  </si>
  <si>
    <t>Related Parties</t>
  </si>
  <si>
    <t>Loans disbursement</t>
  </si>
  <si>
    <t>Principal collection of loans originated to third parties</t>
  </si>
  <si>
    <t>Third Parties</t>
  </si>
  <si>
    <t>Organization and Principal Activities</t>
  </si>
  <si>
    <t>Dec. 31, 2017</t>
  </si>
  <si>
    <t>1. Organization and Principal Activities
Noah Holdings Limited (“Company”) was incorporated on
June 29, 2007 in the Cayman Islands by six individuals (the
“Founders”). The Company, through its subsidiaries and
consolidated variable interest entities (“VIEs”)
(collectively, the “Group”), is a leading wealth and
asset management service provider with a focus on global wealth
investment and asset allocation services for the high net worth
population in the People’s Republic of China
(“PRC”). The Group began offering services in 2005
through Shanghai Noah Investment Management Co., Ltd. (“Noah
Investment”), a consolidated variable interest entity,
founded in the PRC in August 2005.
The Company’s significant subsidiaries as of
December 31, 2017 include the following:
Date of Incorporation Place of Incorporation Percentage of
Shanghai Noah Investment (Group) Co., Ltd (formerly known as
Shanghai Noah Rongyao Investment Consulting Co., Ltd) August 24, 2007 PRC 100 %
Noah Upright (Shanghai) Fund Investment Consulting Co., Ltd. September 29, 2007 PRC 100 %
Shanghai Noah Financial Services Corp. April 18, 2008 PRC 100 %
Noah Insurance (Hong Kong) Limited January 3, 2011 Hong Kong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Rongyitong (Wuhu) Microfinance Co., Ltd. August 13, 2013 PRC 100 %
Shanghai Noah Yijie Finance Technology Co., Ltd March 17, 2014 PRC 54.93 %
Noah Commercial Factoring Co., Ltd. April 1, 2014 PRC 95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vestment’s significant subsidiaries as of
December 31, 2017 include the following:
Date of Incorporation Place of Incorporation Percentage of
Shanghai Noah Investment Management Co., Ltd. August 26, 2005 PRC 100 %
Gopher Asset Management Co., Ltd. February 9, 2012 PRC 100 %
Wuhu Gopher Asset Management Co., Ltd. October 10, 2012 PRC 100 %
Gopher Nuobao (Shanghai) Asset Management Co., Ltd. April 10, 2013 PRC 100 %
In March 2016, Shanghai Noah Financial Service Co., Ltd.
(“Noah Financial Services”) acquired 100% equity
interest of Noah Upright (Shanghai) Fund Investment Consulting Co.,
Ltd. (“Noah Upright”) from Noah Investment at a
premium. The premium was recorded as investment income of Noah
Investment and eliminated in the Group’s consolidated
financial statement. The transaction was recorded as equity
transaction between entities under common control with no impact on
the consolidated financial statements, other than the tax incurred
on the premium recorded in income tax expense.
In the second quarter of 2017, the Company disposed 100% share of
its subsidiary, Shanghai Noah Rongyao Insurance Broker Co., Ltd and
subsequently acquired 40% beneficial right in the disposed entity
in the fourth quarter (Note 6).</t>
  </si>
  <si>
    <t>Summary of Principal Accounting Policies</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and
distribution of asset management plans sponsored by mutual fund
management companies as part of its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or entities and subsidiaries of foreign investor
entities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foreign investor
entities to apply for fund distribution license, Noah Upright was
restructured to be a subsidiary of Shanghai Noah Financial Services
Corp., or Noah Financial Services, through equity transfer in March
2016.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In 2017, the Group invested in an investment fund which it served
as general partner and subscribed 29% of equity interest with the
intention of transferring the equity interest to other parties in
the future. As the Group is deemed to have a controlling financial
interest in the investment fund as of December 31, 2017, the
Group consolidated the investment fund as a primary
beneficiary.
The following amounts of Noah Investment and its subsidiaries and
the consolidated fund were included in the Group’s
consolidated financial statements and are presented before the
elimination of intercompany transactions with the non-VIE
subsidiaries of the Group.
As of December 31 (Amount in Thousands)
2016 2017 2017
RMB RMB US$
Cash and cash equivalents (including cash and cash equivalents of
the consolidated fund of RMB 11,641 as of December 31,
2017) 312,278 394,672 60,660
Restricted cash 1,000
—
—
Accounts receivable, net of allowance for doubtful accounts 14,828 2,795 430
Amounts due from related parties 209,034 155,570 23,911
Deferred tax assets 11,158 6,136 943
Other current assets 33,453 88,740 13,639
Long-term investments (including long-term investment of the
consolidated fund of RMB 49,029 as of December 31, 2017) 81,168 192,920 29,651
Investment in affiliates 488,263 920,848 141,532
Property and equipment, net 28,804 25,458 3,913
Other non-current 13,776 12,641 1,943
Total assets 1,193,762 1,799,780 276,622
Accrued payroll and welfare expenses 72,212 83,553 12,842
Income tax payable (5,037 ) (2,507 ) (385 )
Amount due to related parties 12,000
—
—
Amounts due to the Group’s subsidiaries (including amount due
to Group’s subsidiaries of the consolidated fund of RMB
19,519 as of December 31, 2017) 125,714 498,557 76,627
Deferred revenue 29,834 33,301 5,118
Other current liabilities 31,079 40,942 6,293
Total liabilities 265,802 653,846 100,495
Years Ended
December 31 (Amount in Thousands)
2015 2016 2017 2017
RMB RMB RMB US$
Revenue:
Third-party revenues
One-time 145,325 1,184 16,521 2,539
Recurring service fees 181,289 56,998 24,275 3,731
Performance-based income 165,972 8,596 2,389 367
Other service fees 9,616 38,881 35,054 5,388
Total third-party revenues 502,202 105,659 78,239 12,025
Related party revenues
One-time 122,950 2,887 1,012 156
Recurring service fees 348,870 278,460 306,883 47,167
Performance-based income 53,825 38,414 37,240 5,724
Other service fees 2,103 19,857 23,735 3,648
Total related party revenues 527,748 339,618 368,870 56,695
Total revenues 1,029,950 445,277 447,109 68,720
Less: business taxes and related surcharges (57,714 ) (10,206 ) (2,792 ) (429 )
Net revenues 972,236 435,071 444,317 68,291
Operating cost and expenses (including operating cost and expenses
of the consolidated fund of RMB -863 (624,541 ) (452,182 ) (361,765 ) (55,602 )
Other income (including other income of the consolidated fund of
RMB 3,667 for year ended December 31, 2017) 39,115 67,038 43,281 6,652
Net income 327,598 24,381 149,703 23,009
Net income attributable to Noah Holding Limited shareholders 326,209 22,122 147,483 22,668
Cash flows provided by (used in) operating activities* 402,492 (316,765 ) 426,663 65,562
Cash flows (used in) provided by investing activities (293,697 ) 28,995 (372,590 ) (57,251 )
Cash flows provided by financing activities 3,282 14,856 15,680 2,410
* Cash flows provided by operating
activities in 2015, 2016 and 2017 include amounts due to the
Group’s subsidiaries of RMB161,666, RMB125,714 and RMB
479,138 (US$74).
The VIEs contributed an aggregate of 45.9%, 17.3% and 15.7% of the
consolidated net revenues for the years ended December 31,
2015, 2016 and 2017, respectively and an aggregate 62.2%, 4.1% and
19.4% of the consolidated net income for the years ended
December 31, 2015, 2016 and 2017, respectively. As of
December 31, 2016 and 2017, the VIEs accounted for an
aggregate of 20.1% and 26.8%,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 of which cash could only be used by the
consolidated fun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6 for disclosure of restricted net assets.
(c) Consolidation policy Upon Adoption of ASU No. 2015-02 2016-17
In February 2015, the FASB issued Accounting Standards Update
(“ASU”) 2015-02,
The Group early adopted ASU 2015-02 re-evaluated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The Group started to manage the contractual funds which it manages
as fund manager and earns management fee and/or carried interest
from second half of 2014. The contractual funds are VIEs as the
fund investors do not have substantive kick-out
As of December 31, 2016 and 2017, the Group had some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6 and 2017, respectively.
As of December 31, (Amount in Thousands)
2016 2017 2017
RMB RMB US$
Amounts due from related parties 32,492 36,792 5,655
Investments 508,011 610,386 93,815
Maximum exposure to loss in non-consolidated 540,503 647,178 99,470
The Group has not provided financial support to these
nonconsolidated VIEs during the years ended December 31, 2016
and 2017, and had no liabilities, contingent liabilities, or
guarantees (implicit or explicit) related to these nonconsolidated
VIEs as of December 31, 2016 and 2017.
(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
(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financial product providers which accounted for 10%
or more of total revenues for the years ended December 31,
2015, 2016, and 2017.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h) Cash and Cash Equivalents
Cash and cash equivalents consist of cash on hand and demand
deposits, which are unrestricted as to withdrawal and use, and
which have original maturities of three months or less when
purchased.
As of December 31, 2017, cash and cash equivalents of RMB 11,641
was held by the consolidated fund (see note 2(b)). Cash and cash
equivalents held by the consolidated fund represents cash that,
although not legally restricted, is not available to general
liquidity needs of the Company as the use of such funds is
generally limited to the investment activities of the consolidated
fund.
(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The Company sold the
subsidiary which was doing the insurance agency business in 2017
and there was no restricted cash balance as of December 31, 2017 as
a result.
The Group early adopted ASU 2016-18, Statement of Cash Flows (Topic
230), Restricted Cash. According to this guidance, amounts
generally described as restricted cash and restricted cash
equivalents should be included with cash and cash equivalents when
reconciling the beginning-of-period and end-of-period total amounts
shown on the statement of cash flows. The Company applied the
guidance on a retrospective basis and have applied the changes to
the consolidated statements of cash flows for the years ended
December 31, 2015, 2016 and 2017.
(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The Group records investments in private equity fund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he Group has not recorded an
other-than-temporary impairment.
(k) Non-controlling
A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Amount in Thousands)
2015 2016 2017 2017
RMB RMB RMB US$
Net income attributable to Noah Holdings Limited shareholders 535,825 643,829 762,923 117,261
Transfers from (to) the non-controlling
Increase (decrease) in Noah’s equity by partial disposal
(acquisition) of subsidiaries 29,076 151,990 30 5
Net transfers from (to) non-controlling 29,076 151,990 30 5
Change from net income attributable to Noah and transfers from
non-controlling 564,901 795,819 762,953 117,266
(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
Gains and losses from the disposal of property and equipment are
included in income from operations.
(m) Revenue Recognition
The Group derives revenue primarily from one-time
The Group recognizes revenues when there is persuasive evidence of
an arrangement, service has been rendered, the sales price is fixed
or determinable and collectability is reasonably assured. Prior to
a client’s purchase of a financial product, the Group
provides the client with a wide spectrum of consultation services,
including product selection, review, risk profile assessment and
evaluation and recommendation for the client. Revenues are
recorded, net of sales related taxes and surcharges.
One-time
The Group enters into one-time one-time
The Group also earns one-time “one-time
Recurring Service Fees
Recurring service fees depend on the types of financial products
the Company distributes and/or manages and are calculated as either
(i) a percentage of the total capital commitments of
investments made by the investors or (ii) as a percentage of
the fair value of the total investment in the financial products,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distributing financial products and recurring services. The
Group also provides both distributing financial products and
recurring services to funds that it serves as general partner or
fund manag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istorically
had provided distributing financial products services on a
stand-alone basis but the volume of such services has been
significantly decreased in recent years. Therefore VSOE is no
longer available for its distributing financial products services.
The Group has not sold its recurring services on a stand-alone
basis, no VSOE exists for recurring services.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product lifecycles, and pricing
strategies and practices. The Group has used BESP to allocate the
selling price of distributing financial products service and
recurring services under these multiple element arrangements.
Revenue for the respective units of accounting is also recognized
in the same manner as described above.
Performance-based Income
In a typical arrangement in which the Group serves as fund manager,
and in some cases in which the Company serves as distributor,
except for secondary market equity fund products, the Group is
entitled to a performance-based fee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Group does not record
any performance-based income until the end of the contract
term.
Beginning in 2015, for certain secondary market products for which
the Group provides recurring services, including both the funds for
which the Group serves as the distribution channel and the funds
for which the Group acts as the fund manager, the performance-based
income may also include a variable performance fee contingent upon
the performance of the underlying investment in the measurement
period, typically calculated at the end of the measurement period
and settled subsequently. Such performance-based fee is not subject
to clawback provisions and is recognized when the contingent
criteria are met at the end of the measurement period.
Other Service Fees
Other service fees constitutes less than 10% of total revenue of
the Group. The Group mainly derived other service fees from online
wealth management, lending services, payment technology services
and investor education services.
The Group offers lending services. Interest income from such
services is recognized monthly in accordance with their contractual
terms and recorded as pa</t>
  </si>
  <si>
    <t>Net Income per Share</t>
  </si>
  <si>
    <t xml:space="preserve">3. Net Income per Share
The following table sets forth the computation of basic and diluted
net income per share attributable to ordinary shareholders:
Years Ended
December 31, (Amount in Thousands, Except Shares Data)
2015 2016 2017 2017
Class A and Class B
Class A and Class B
Class A and Class B
Class A and Class B
RMB RMB RMB US$
Net income attributable to Class A and Class B ordinary
shareholders—basic 535,825 643,829 762,923 117,261
Plus: interest expense for convertible notes 16,050 19,289 20,042 3,080
Net income attributable to Class A and Class B ordinary
shareholders—diluted 551,875 663,118 782,965 120,341
Weighted average number of Class A and Class B ordinary
shares outstanding—basic 28,085,521 28,150,139 28,275,637 28,275,637
Plus: share options 207,354 133,295 189,508 189,508
Plus: non-vested 278,027 16,465 73,337 73,337
Plus: shares outstanding for convertible notes 1,575,074 1,736,864 1,695,341 1,695,341
Weighted average number of Class A and Class B ordinary
shares outstanding—diluted 30,145,976 30,036,763 30,233,823 30,233,823
Basic net income per share 19.08 22.87 26.98 4.15
Diluted net income per share 18.31 22.08 25.90 3.98
In January 2016, the Company’s shareholders voted in favor of
a proposal to adopt a dual-class share structure, pursuant to which
authorized share capital was reclassified and re-designated
Diluted net income per share does not include the following
instruments as their inclusion would be antidilutive:
Years Ended
December 31,
2015 2016 2017
Share options 343,750 316,510 243,561
Non-vested
—
—
—
Total 343,750 316,510 243,561 </t>
  </si>
  <si>
    <t>Investments</t>
  </si>
  <si>
    <t>4. Investments
The following table summarizes the Group’s investment
balances:
As of
December 31, (Amount in Thousands)
2016 2017 2017
RMB RMB US$
Short-term investments
- Held-to-maturity
- Fixed income products 144,580 65,000 9,990
Total held-to-maturity 144,580 65,000 9,990
- Available-for-sale
- Fixed income products 154,594 95,345 14,655
Total available-for-sale 154,594 95,345 14,655
Total short-term investments 299,174 160,345 24,645
Long-term investments
- Held-to-maturity
- Fixed income products 134,500 205,500 31,585
Total held-to-maturity 134,500 205,500 31,585
- Available-for-sale
- Listed equity securities
— 294,080 45,199
- Fixed income product
— 138,897 21,348
Total available-for-sale
— 432,977 66,547
- Investments held by consolidated investment funds
— 49,029 7,536
- Other long-term investments
- Private equity funds products 95,569 147,800 22,716
- Other investments 116,851 152,960 23,510
Total other long-term investments 212,420 300,760 46,226
Total long-term investments 346,920 988,266 151,894
Total investments 646,094 1,148,611 176,539
Held-to-maturity held-to-maturity Held-to-maturity
Available-for-sale available-for-sale available-for-sale
The consolidated investment funds are, for GAAP purposes,
investment companies and reflect their investments at fair value.
The Company has retained this specialized accounting for the
consolidated funds in consolidation. Accordingly, the unrealized
gains and losses resulting from changes in fair value of the
investments held by the consolidated investment funds are recorded
in the consolidated statements of operations as investment
income.
Other long-term investments consist of investments in several
private equity funds as a limited partner with insignificant equity
interest, equity investments of common shares of several companies
with less than 15% interest and equity investments of preferred
shares in three overseas companies (Upgrade Inc., LendingHome
Corporation, and Addepar Inc.) with less than 1% interest. The
Group accounted for these private equity funds investments and
equity investment in private entity using the cost method of
accounting due to the fact that the Group has no significant
influence on the investees.
In 2014, the Company invested RMB14,413 in PPDAI Group Inc.
(“PPDAI”), by subscribing and purchasing Series B
Preferred Shares, representing 2.62% of the investee’s issued
share capital. PPDAI is a private entity primarily engaged in the
P2P internet lending business. Since November 10, 2017, PPDAI
’s American Depositary Shares (ADSs) have been listed on the
New York Stock Exchange under the symbol “PPDF”. Since
all the preferred shares previously held by the Group were
converted into newly issued ordinary shares of PPDAI, the Company
reclassified this investment, which was previously recorded as cost
method investment, under available-for-sale</t>
  </si>
  <si>
    <t>Fair Value Measurement</t>
  </si>
  <si>
    <t>5. Fair Value Measurement
As of December 31, 2016 and December 31, 2017,
information about inputs into the fair value measurements of the
Company’s assets and liabilities that are measured at fair
value on a recurring basis in periods subsequent to their initial
recognition is as follows:
Fair Value Measurements at Reporting Date Using (Amount in Thousands)
Description As of Quoted Prices Significant Significant
RMB RMB RMB RMB
Short-term investment
Available-for-sale 154,594
— 154,594
—
Long-term investment
Available-for-sale
—
—
—
—
Fair Value Measurements at Reporting Date Using (Amount in Thousands)
Description As of Quoted Prices Significant Significant
RMB RMB RMB RMB
Short-term investment
Available-for-sale 95,345
— 95,345
—
Long-term investment
Available-for-sale 432,977 294,080 138,897
—
Investments held by consolidated investment fund 49,029
— 49,029
—
Available-for-sale
The investments held by the consolidated investment fund was
established in 2017 and consisted of investment in limited
partnership. As the limited partnership was newly established with
limited operation, the fair value of the investments approximate
the investments cost minus operating expense and is classified
within Level 2 measurement.
The Company does not have assets or liabilities reported at fair
value on a non-recurring
The Company also has financial instruments that are not reported at
fair value on the consolidated balance sheet but whose fair values
are practicable to estimate. The Group believes the fair value of
its financial instruments: principally cash and cash equivalents,
restricted cash, accounts receivable, amount due from related
parties, loan receivables from factoring business, short-term
held-to-maturity
The Group’s long-term investments consist of investment in
private equity funds, held-to-maturity
As of
December 31, 2016
Fair Value Measurements at Reporting Date Using (Amount in Thousands)
Description Carrying Value Fair Value Quoted Prices Significant Significant
RMB RMB RMB RMB RMB
Long-term investment – cost method investment:
Investment in private equity funds products 95,569 95,420
—
— 95,420
Investment in other investments 116,851 238,804
—
— 238,804
Long-term investment – held-to-maturity:
Investment in fixed income products 134,500 135,861
— 135,861
—
As of
December 31, 2017
Fair Value Measurements at Reporting Date Using (Amount in Thousands)
Description Carrying Value Fair Value Quoted Prices Significant Significant
RMB RMB RMB RMB RMB
Long-term investment – cost method investment:
Investment in private equity funds products 147,800 164,304
—
— 164,304
Investment in other investments 152,960 154,168
—
— 154,168
Long-term investment – held-to-maturity:
Investment in fixed income products 205,500 223,342
— 223,342
—
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the equity
investment in the private entity is also estimated using discounted
cash flow model and is classified as a level 3 fair value
measurement.
The fair value of long-term investment in fixed income products was
estimated using a discounted cash flow model based on contractual
cash flows and a discount rate at the prevailing market yield on
the measurement date for similar products, and is classified as a
Level 2 fair value measurement.</t>
  </si>
  <si>
    <t>Investment in Affiliates</t>
  </si>
  <si>
    <t xml:space="preserve">6. Investment in Affiliates
The following table summarizes the Group’s balances of
investment in affiliates:
As of December 31, (Amount in Thousands)
2016 2017 2017
RMB RMB US$
Kunshan Jingzhao 11,541 10,849 1,665
Kunshan Vantone 5,226 3,889 598
Wanjia Win-Win 60,131 86,465 13,289
Wuhu Bona 807 2,721 418
Shanghai Weiying 1,059 1,680 258
Wuhu Hongxing 9,800 9,577 1,472
Hainan Alibaba 4,000 4,000 615
Others 3,623 3,879 596
Rongyao Insurance Broker
— 21,049 3,235
Funds that the Company serves as general partner 442,990 824,513 126,729
-Gopher Transform Private Fund 150,000 145,150 22,309
-Real estate funds and real estate funds of funds 50,374 89,922 13,821
-Private equity funds of funds 242,574 589,398 90,592
-Other fixed income funds of funds 42 43 7
Total investment in affiliates 539,177 968,622 148,875
In May 2011, Tianjin Gopher injected RMB4.0 million into
Kunshan Jingzhao Equity Investment Management Co., Ltd
(“Kunshan Jingzhao”), a newly setup joint venture, for
40% of the equity interest. Kunshan Jingzhao principally engages in
real estate fund management business.
In November 2012, Gopher Asset Management injected
RMB3.8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 over
Kunshan Vantone due to the level of its participation on the board
of directors.
In February 2013, Gopher Asset Management injected
RMB21.0 million into Wanjia Win-Win Win-Win”), Win-Win
In July 2013, Gopher Asset Management injected RMB0.8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the level of its
participation on the board of directors.
In January 2016, Shanghai Gopher Asset Management injected
RMB1.2 million into Shanghai Weiying Gopher Investment
Management Co., Ltd (“Shanghai Weiying”), a newly setup
joint venture, for 30% of equity interest. Shanghai Weiying
principally engages in film industry investment.
In April 2016, Shanghai Gopher Asset Management injected
RMB9.8 million into Wuhu Hongxing Meikailong Equity Investment
Management Co., Ltd (“Wuhu Hongxing”), a newly setup
joint venture, for 50% of equity interest. Wuhu Hongixng
principally engages in equity investment, asset management and
investment consulting related to commercial properties.
In August 2016, Gopher Asset Management injected RMB4 million
into Hainan Alibaba Picture Investment Management Co., Ltd
(“Hainan Alibaba), a newly setup joint venture, for 40% of
equity interest. Hainan Alibaba principally engages in PE fund
management and film industry investment, etc.
In the second quarter of 2017, the Company transferred 100% shares
of one subsidiary, Shanghai Noah Rongyao Insurance Broker Co., Ltd.
to Shanghai Nifei Enterprise Management Co., Ltd, an entity owned
by the Company’s shareholders, and two individuals, Tan
Wenhong and Zhaoyi, senior executives of the Company’s
subsidiaries, with consideration of RMB52,622 at a loss of RMB 12.
In the fourth quarter of 2017, the Company obtained significant
influence over Shanghai Noah Rongyao Insurance Broker by acquiring
40%beneficial right through an agreement at a price of RMB 21,049.
As a result, Rongyao Insurance Broker was deconsolidated and
recorded as investment in affiliates.
In the fourth quarter of 2016, Gopher Asset Management injected
RMB150 million into Gopher Transformation Private Fund,
accounted for 48% of total actual distribution volume. The fund
principally invested in a limited partnership to invest one
real-estate company. Although managed by Gopher Asset Management,
the fund are not consolidated by the Group based on the facts that
substantive kick-out non-related
Gopher Asset Management and its subsidiaries invested in private
equity funds of funds, real estate funds and real estate funds of
funds, and other fixed income funds of funds that the Group serves
as general partner or fund manager. Gopher Asset Management held no
more than 1.7% equity interests in these real estate funds and no
more than 5.0% equity interest in these real estate funds of funds
and private equity funds of funds as a general partner. The Group
accounts for these investments using the equity method of
accounting due to the fact that the Company can exercise
significant influence on these investees in the capacity of general
partner or fund manager.
The Group recorded income from equity in affiliates of RMB21,353,
RMB22,343 and RMB 92,136 for the years ended December 31,
2015, 2016 and 2017, respectively.
Summarized financial information
The following table shows summarized financial information relating
to the statements of financial condition for the Company’s
equity method investments assuming 100% ownership as of
December 31, 2016 and 2017:
As of December 31 (Amount in Thousands)
2016 2017 2017
RMB RMB US$
Balance sheet data:
Current assets 5,953,591 8,471,094 1,301,983
Non-current 22,439,892 22,795,565 3,503,614
Current liabilities 506,069 823,511 126,571
Non-current 1,716,211 1,703,350 261,800
The following table shows summarized financial information relating
to the statements of operations for the Company’s equity
method investments assuming 100% ownership for the years ended
December 31, 2015, 2016 and 2017:
Years Ended
December 31, (Amount in Thousands)
2015 2016 2017 2017
RMB RMB RMB US$
Operating data:
Revenue 338,606 685,603 237,589 36,517
Income (Loss) from operations (276,327 ) 33,706 (1,609,708 ) (247,408 )
Net Realized and Unrealized Gain from investments 901,294 5,222,287 1,846,396 283,786
Net income 624,083 5,263,296 247,865 38,096 </t>
  </si>
  <si>
    <t>Property and Equipment, Net</t>
  </si>
  <si>
    <t>7. Property and Equipment, Net
Property and equipment, net consists of the following:
As of December 31, (Amount in Thousands)
2016 2017 2017
RMB RMB US$
Leasehold improvements 138,813 150,388 23,114
Furniture, fixtures and equipment 85,469 106,061 16,301
Motor vehicles 49,940 83,309 12,804
Software 64,018 75,306 11,574
Property
— 53,266 8,188
338,240 468,330 71,981
Accumulated depreciation (129,856 ) (191,385 ) (29,415 )
208,384 276,945 42,566
Construction in progress 35,106 26,404 4,058
Property and equipment, net 243,490 303,349 46,624
Depreciation expense was RMB34,418, RMB61,320 and RMB 81,964 for
the years ended December 31, 2015, 2016 and 2017,
respectively.</t>
  </si>
  <si>
    <t>Other Current Liabilities</t>
  </si>
  <si>
    <t>8. Other Current Liabilities
Components of other current liabilities are as follows:
As of December 31, (Amount in Thousands)
2016 2017 2017
RMB RMB US$
Accrued expenses 126,697 164,295 25,252
Advance from customers 20,227 80,401 12,357
Interest payable for convertible notes 8,371 7,600 1,168
Other payables 78,342 99,139 15,238
Payable to individual investors of other financial service
business 29,031 77,387 11,894
Payable for purchases of property and equipment 11,209 3,577 550
Other tax payable 48,817 56,990 8,759
Amount due to related party 12,000
—
—
Total 334,694 489,389 75,218
Accrued expenses mainly consist of payables for marketing expenses
and professional service fees.
Payable to individual investors of other financial service business
consists of interests and principals payable to individual
investors who purchased other financial products distributed by the
Group.</t>
  </si>
  <si>
    <t>Income Taxes</t>
  </si>
  <si>
    <t xml:space="preserve">9.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established in Hong Kong are subject
to 16.5% income tax on their taxable income generated from
operations in Hong Kong. Under the Hong Kong tax laws, it is
exempted from the Hong Kong income tax on its foreign-derived
income. In addition, payments of dividends from Hong Kong
subsidiaries to us are not subject to any Hong Kong withholding
tax.
PRC
Under the Law of the People’s Republic of China on Enterprise
Income Tax (“EIT Law”), domestically-owned enterprises
and foreign-invested enterprises are subject to a uniform tax rate
of 25%.
The tax expense (benefit) comprises:
Years Ended
December 31, (Amount in Thousands)
2015 2016 2017 2017
RMB RMB RMB US$
Current Tax 136,700 166,564 198,841 30,561
Deferred Tax (6,813 ) (8,567 ) 244 38
Total 129,887 157,997 199,085 30,599
Reconciliation between the statutory tax rate to income before
income taxes and the actual provision for income taxes is as
follows:
Years Ended December 31,
2015 2016 2017
PRC income tax rate 25.00 % 25.00 % 25.00 %
Expenses not deductible for tax purposes 0.00 % 0.17 % 0.14 %
Effect of tax-free (2.97 %) (4.44 %) (2.03 %)
Effect of uncertain tax positions (1.75 %) (0.01 %)
—
Effect of different tax rate of subsidiary operation in other
jurisdiction (0.70 %) (3.96 %) (3.30 %)
Effect of deferred tax asset allowance 2.00 % 4.70 % 1.07 %
Effect of tax holidays (1.28 %) (1.82 %) (0.73 %)
Effect of intra-group share transfer
— 1.96 %
—
Effect of income from equity in Fund of Fund
—
— 1.92 %
Effect of others 0.16 % (0.06 %) 0.85 %
20.46 % 21.54 % 22.92 %
The aggregate amount and per share effect of the Tax Holiday
(including effect of timing difference reversed in the year with
different rate) are as follows:
Years Ended
December 31, (Amount in Thousands Except Shares
2015 2016 2017 2017
RMB RMB RMB US$
Aggregate 8,103 13,363 6,367 979
Per share effect-basic 0.29 0.47 0.23 0.07
Per share effect-diluted 0.27 0.44 0.21 0.06
The principal components of the deferred income tax asset and
liabilities are as follows:
As of December 31, (Amount in Thousands)
2016 2017 2017
RMB RMB US$
Deferred tax assets:
Accrued expenses 24,108 37,990 5,839
Tax loss carry forward 63,023 41,185 6,330
Unrealized other income 3,105 2,662 409
Others
—
—
—
Gross deferred tax assets 90,236 81,837 12,578
Valuation allowance (34,509 ) (9,183 ) (1,411 )
Net deferred tax assets 55,727 72,654 11,167
Deferred tax liabilities:
Unrealized investment income 4,456 50,121 7,703
Net deferred tax liabilities (after offsetting) 4,456 50,121 7,703
Deferred tax assets and liabilities have been offset where the
Company has a legally enforceable right to do so, and intends to
settle on a net basis.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7, operating loss carry forward amounted to
RMB165,000 for the PRC and Hong Kong income tax purpose, the tax
loss carryforward of RMB500 will begin to expire in 2018. During
the years ended December 31, 2016 and 2017, the Group recorded
an allowance of RMB34,509 and RMB9,183 for deferred tax assets
which are not more likely than not to be realized. 57.7% of the
deferred tax asset allowance as of December 31, 2017 was
related to the net operating loss from other financial service
business.
In accordance with the EIT Law, dividends, which arise from profits
of foreign-invested corporations earned after January 1, 2008,
are subject to a 5% to 10% withholding income tax. A deferred tax
liability should be recognized for the undistributed profits of PRC
companies unless the Company has sufficient evidence to demonstrate
that the undistributed dividends will be reinvested and the
remittance of the dividends will be postponed indefinitely. The
accumulated undistributed earnings of the Group’s PRC
subsidiaries were RMB2.4 billion as of December 31, 2017.
The Group intends to indefinitely reinvest the remaining
undistributed earnings of the Group’s PRC subsidiaries, and
therefore, no additional provision for PRC dividend withholding tax
was accrued. Aggregate undistributed earnings of the
Company’s VIE companies located in the PRC that are available
for distribution to the Company were approximately RMB 951,444
million as of December 31, 2017.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Group did not record any uncertain tax positions during the
years ended December 31, 2015, 2016 and 2017.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100 is specifically
listed as a special circumstance). In the case of a related party
transaction, the statute of limitations is 10 years. There is no
statute of limitations in the case of tax evasion. .
The movement of the Group’s uncertain tax positions is
summarized as follows:
(Amount in Thousands)
RMB US$
Unrecognized tax benefit—December 31, 2014 11,128 1,718
Reverse due to lapse of statute of limitations (11,202 ) (1,729 )
Exchange rate translation 142 22
Unrecognized tax benefit—December 31, 2015 68 11
Reverse due to lapse of statute of limitations (68 ) (11 )
Unrecognized tax benefit—December 31, 2016
—
—
Unrecognized tax benefit—December 31, 2017
—
— </t>
  </si>
  <si>
    <t>Loans Receivable, Net</t>
  </si>
  <si>
    <t xml:space="preserve">10. Loans Receivable, Net
Loans receivable as of December 31, 2016 and 2017 consist of
the following:
2016 2017 2017
RMB RMB US$
(Amount in Thousands)
Loans receivable:
-Within credit term 115,071 768,642 118,138
-Past due
—
—
—
Total loans receivable 115,071 768,642 118,138
Allowance for loan losses (1,151 ) (3,244 ) (498 )
Loans receivable, net 113,920 765,398 117,640
The loan interest rates range between 4% and 14.4% for the years
ended December 31, 2017. All loans are short-term loans, and
RMB 740,227 of the balance is secured by collateral.
The following table presents the activity in the allowance for loan
losses as of and for the years ended December 31, 2016 and
2017.
RMB US$
(Amount in Thousands)
Loans receivable—December 31, 2015 1,335 206
Provisions 1,151 166
Reversal of allowance provided (1,335 ) (206 )
Loans receivable—December 31, 2016 1,151 166
Provisions 3,244 498
Reversal of allowance provided (1,151 ) (166 )
Loans receivable—December 31, 2017 3,244 498 </t>
  </si>
  <si>
    <t>Convertible Notes</t>
  </si>
  <si>
    <t>11. Convertible notes
On February 3, 2015, the Company issued an aggregate principal
amount of US$ 80million (RMB520 million as of
December 31, 2017) of convertible notes (“Notes”)
through private placement to Greenwoods Asset Management, Hillhouse
Capital Management and Keywise Capital Management. The Notes bear
interest at a rate of 3.5% per annum from the issuance date through
maturity in February 3, 2020 (the “maturity
date”), and is payable semiannually in arrears on
February 3 and August 3 of each year, beginning on
August 3, 2015. The Notes will be convertible, at the
holders’ option, into the Company’s ADSs, two of which
represent one ordinary share of the Company, at a conversion price
of US$23.03 (RMB149.84 as of December 31, 2017) per ADS,
representing an initial conversion rate of 43.4216 ADSs per
US$1,000 principal amount of the Notes, subject to customary
adjustments. The conversion feature requires physical settlement,
and can only be exercised when the portion to be converted is at
least US$10 million or a lesser amount then held by the
holder. The holders will have the right, at the holders’
option, to require the Company to repurchase for cash on
February 3, 2018 or on the maturity date, or upon a
fundamental change or default, all of the Notes at a repurchase
price that is equal to 100% of the principal amount of the Notes to
be repurchased, plus accrued and unpaid interest to, but excluding,
the repurchase date. Events of default include failure to pay
principal or interest, breach of conversion obligation, suspension
from trading or failure of ADSs to be listed, bankruptcy, etc. Debt
issuance costs of nil is recorded as a direct deduction from the
face amount of convertible notes.
The Company recorded the Notes as a liability in their entirety,
and neither conversion feature nor any other feature is required to
be bifurcated and accounted for separately. In addition, as the
effective conversion price is greater than the fair value of
underlying ADS, there was no beneficial conversion feature to be
recognized. As of December 31, 2017, US$ 5 million of the
Notes have been converted to 217,108 ADS (108,554 shares) at a
contractual conversion price of US$23.03 per ADS.</t>
  </si>
  <si>
    <t xml:space="preserve">12. Redeemable Non-controlling
In December 2016, Beijing Sequoia Mingde Equity Investment Center
(Limited Partnership), or Sequoia Mingde, an affiliate of Sequoia
Capital China, acquired 8% of the equity interest of Gopher
International Limited (“New Gopher”), a newly
established subsidiary of the Company, at purchase price of
RMB336 million, with a precondition that all unrestricted
asset management business should be transferred from Gopher Asset
Management Co., Ltd (“Old Gopher”) to the New Gopher
(the “business restructure”). In addition, Sequoia
Mingde provided RMB 12 million no-interest non-controlling
In the third quarter of 2017, Sequoia Mingde redeemed its
investment in New Gopher and terminated the no-interest non-controlling
2016 2017 2017
RMB RMB US$
(Amount in Thousands)
Beginning of the year
— 330,664 50,822
Issuance of redeemable non-controlling 336,000
—
—
Net (loss) income attributable to redeemable non-controlling (5,336 ) 6,483 996
Termination of redeemable non-controlling (337,147 ) (51,818 )
Redeemable non-controlling 330,664
—
— </t>
  </si>
  <si>
    <t>Share Repurchase</t>
  </si>
  <si>
    <t>13. Share Repurchase
Treasury stock represents shares repurchased by the Company that
are no longer outstanding and are held by the Company. Treasury
stock is accounted for under the cost method. In 2017, the Company
used US$ 4,809 (RMB 31,280) to repurchase 198,694 ADSs (99,347
ordinary shares). In April 2017, the Company cancelled 2,492,146
ADSs (1,246,073 ordinary shares) with a carrying amount of US$
18,667 (RMB 121,452). As of December 31, 2017, the balance of
treasury stock is 280,958 ADSs (140,479 ordinary shares), amounted
to US$ 6,190 (RMB 40,267). The difference between the carrying
value of the treasury stock and par value was recorded in retained
earnings.</t>
  </si>
  <si>
    <t>Share-Based Compensation</t>
  </si>
  <si>
    <t>14. Share-Based Compensation
The following table presents the Company’s share-based
compensation expense by type of award:
Years Ended
December 31,
2015 2016 2017 2017
RMB RMB RMB US$
Share options 33,912 39,008 51,054 7,847
Non-vested 33,760 40,163 42,581 6,544
Total share-based compensation 67,672 79,171 93,635 14,391
Share Options:
During the year ended December 31, 2008, the Company adopted
the Noah Holdings Limited Share Incentive Plan (the “2008
Plan”), which allows the Company to offer a variety of
share-based incentive awards to the Group’s employees,
officers, directors and individual consultants who render services
to the Group. Under the 2008 Plan, the maximum number of shares
that may be issued shall not exceed 8% of the shares in issue on
the date the offer of the grant of an option is made. During the
year ended December 31, 2010, the Company adopted its 2010
share incentive plan (the “2010 Plan”). Under the 2010
plan, the maximum number of shares in respect of which options,
restricted shares, or restricted share units may be granted will be
10% of the Company’s current outstanding share capital, or
2,315,000 shares. Options have a ten-year
The weighted-average grant-date fair value of options granted
during the years ended December 31, 2015, 2016 and 2017 was
RMB RMB294.76 (US$45.50), RMB319.16 (US$47.96) and
RMB388.45(US$57.30) per share, respectively. There were 49,887, and
62,430 203,174 options exercised during the years ended
December 31, 2015, 2016 and 2017 respectively.
The Group uses the Black-Scholes pricing model and the following
assumptions to estimate the fair value of the options granted or
modified:
2015 2016 2017
Average risk-free rate of return 1.73 % 1.14 % 1.93 %
Weighted average expected option life 6.1 years 6.1 years 6.1 years
Estimated volatility 54.1 % 55.8 % 68.8 %
Average dividend yield Nil Nil Nil
The following table summarizes option activity during the year
ended December 31, 2017:
Number Weighted Weighted Aggregate
RMB RMB
Outstanding as of January 1, 2017 822,218 233.37 7.8 76,644
Granted 135,850 298.25
Exercised (203,174 ) 94.23
Forfeited (65,064 ) 195.46
Outstanding as of December 31, 2017 689,830 273.20 7.3 55,611
Vested and expected to vest as of December 31, 2017 583,872 273.20 7.3 47,069
Exercisable as of December 31, 2017 214,706 306.54 8.2 7,639
As of December 31, 2017, there was RMB76,529 of unrecognized
compensation expense related to unvested share options, which is
expected to be recognized over a weighted average period of 2.20
years.
Non-vested
A summary of non-vested
Non-vested Number of non-vested Weighted-average
RMB
Non-vested 215,188 297.69
Granted 209,050 374.15
Vested (115,995 ) 341.59
Forfeited (16,654 ) 336.16
Non-vested 291,589 319.03
The total fair value of non-vested non-vested non-vested
The company issued 5,748 non-vested</t>
  </si>
  <si>
    <t>Employee Benefit Plans</t>
  </si>
  <si>
    <t>15. Employee Benefit Plans
Full time employees of the Group in the PRC participate in a
government-mandated multi-employer defined contribution plan
pursuant to which certain pension benefits, medical care,
unemployment insurance, employee housing fund and other welfare
benefits areprovided to employees. PRC labor regulations require
the Group to accrue for these benefits based on a certain
percentage of the employees’ salaries. The total contribution
for such employee benefits were RMB115,005, RMB140,993 and
RMB163,234 for the years ended December 31, 2015, 2016 and
2017, respectively. The Group has no ongoing obligation to its
employees subsequent to its contributions to the PRC plan.</t>
  </si>
  <si>
    <t>Restricted Assets</t>
  </si>
  <si>
    <t>16. Restricted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after-tax after-tax
In addition, the share capital of the Company’s PRC
subsidiaries and VIEs of RMB1,116,575 and RMB 1,315,753 as of
December 31, 2016 and 2017, respectively, was considered
restricted due to restrictions on the distribution of share
capital.
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RMB1,325,400 and RMB
1,566,455 as of December 31, 2016 and 2017, respectively. The
restricted assets of the Company’s VIEs amounted to
RMB344,384 and RMB 453,912 as of December 31, 2016 and 2017,
respectively.</t>
  </si>
  <si>
    <t>Segment Information</t>
  </si>
  <si>
    <t>17.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believes it operates in three reportable segments: wealth
management, asset management and other financial service. The
Group’s CODM does not review balance sheet information of the
segments.
Segment information of the Group’s business is as follow:
Years Ended December 31,
2015 (Amount in Thousands)
Wealth Management Business
Assets Management Business
Other Financial Business Total
RMB RMB RMB RMB
Revenues:
One-time 390,668 521
— 391,189
Recurring service fees 334,982 66,310
— 401,292
Performance-based income 141,774 52,166
— 193,940
Other service fees 69,447 512 58,331 128,290
Total third-party revenues 936,871 119,509 58,331 1,114,711
One-time 424,354 4,333
— 428,687
Recurring service fees 324,182 310,731
— 634,913
Performance –based income
— 53,825
— 53,825
Other service fees 394
— 166 560
Total related party revenues 748,930 368,889 166 1,117,985
Total revenues 1,685,801 488,398 58,497 2,232,696
Less: business taxes and related surcharges (88,285 ) (23,409 ) (1,075 ) (112,769 )
Net revenues 1,597,516 464,989 57,422 2,119,927
Operating cost and expenses:
Compensation and benefits
Relationship Manager Compensation (507,400 ) (8,044 ) (9,185 ) (524,629 )
Performance Fee Compensation
— (24,786 )
— (24,786 )
Other Compensation (348,504 ) (150,663 ) (115,910 ) (615,077 )
Total compensation and benefits (855,904 ) (183,493 ) (125,095 ) (1,164,492 )
Selling expenses (219,286 ) (17,279 ) (27,250 ) (263,815 )
General and administrative expenses (78,849 ) (53,555 ) (38,525 ) (170,929 )
Other operating expenses (53,375 ) (19,411 ) (21,838 ) (94,624 )
Government subsidies 75,960 56,304 445 132,709
Total operating cost and expenses (1,131,454 ) (217,434 ) (212,263 ) (1,561,151 )
Income (loss) from operations 466,062 247,555 (154,841 ) 558,776
Years Ended December 31,
2016 (Amount in Thousands)
Wealth Management Business
Assets Management Business
Other Financial Total
RMB RMB RMB RMB
Revenues:
One-time 809,460 1,185
— 810,645
Recurring service fees 413,085 61,915
— 475,000
Performance-based income 11,143 8,597
— 19,740
Other service fees 67,437
— 50,357 117,794
Total third-party revenues 1,301,125 71,697 50,357 1,423,179
One-time 318,555 2,887
— 321,442
Recurring service fees 347,819 427,907
— 775,726
Performance –based income 707 38,794
— 39,501
Other service fees 722
— 1,066 1,788
Total related party revenues 667,803 469,588 1,066 1,138,457
Total revenues 1,968,928 541,285 51,423 2,561,636
Less: business taxes and related surcharges (37,274 ) (9,475 ) (1,315 ) (48,064 )
Net revenues 1,931,654 531,810 50,108 2,513,572
Operating cost and expenses:
Compensation and benefits
Relationship Manager Compensation (556,554 ) (1,452 ) (5,614 ) (563,620 )
Performance Fee Compensation
— (8,146 )
— (8,146 )
Other Compensation (443,705 ) (155,567 ) (129,367 ) (728,639 )
Total compensation and benefits (1,000,259 ) (165,165 ) (134,981 ) (1,300,405 )
Selling expenses (280,993 ) (16,172 ) (25,502 ) (322,667 )
General and administrative expenses (120,764 ) (77,201 ) (36,523 ) (234,488 )
Other operating expenses (82,059 ) (35,923 ) (33,106 ) (151,088 )
Government subsidies 78,445 83,920
— 162,365
Total operating cost and expenses (1,405,630 ) (210,541 ) (230,112 ) (1,846,283 )
Income (loss) from operations 526,024 321,269 (180,004 ) 667,289
Years Ended December 31,
2017 (Amount in Thousands)
Wealth Management Business
Assets Management Business
Other Financial Total
RMB RMB RMB RMB
Revenues:
One-time 539,936 1,088
— 541,024
Recurring service fees 519,575 27,548
— 547,123
Performance-based income 84,105 2,389
— 86,494
Other service fees 70,390 10,712 90,657 171,759
Total third-party revenues 1,214,006 41,737 90,657 1,346,400
One-time 560,048 1,012
— 561,060
Recurring service fees 358,321 502,409
— 860,730
Performance –based income 9,020 45,482
— 54,502
Other service fees
—
— 23,314 23,314
Total related party revenues 927,389 548,903 23,314 1,499,606
Total revenues 2,141,395 590,640 113,971 2,846,006
Less: business taxes and related surcharges (15,128 ) (2,599 ) (1,371 ) (19,098 )
Net revenues 2,126,267 588,041 112,600 2,826,908
Operating cost and expenses:
Compensation and benefits
Relationship Manager Compensation (611,550 ) (4 ) (4,510 ) (616,064 )
Performance Fee Compensation
— (11,291 )
— (11,291 )
Other Compensation (463,370 ) (190,032 ) (126,615 ) (780,017 )
Total compensation and benefits (1,074,920 ) (201,327 ) (131,125 ) (1,407,372 )
Selling expenses (295,798 ) (9,271 ) (15,393 ) (320,462 )
General and administrative expenses (146,122 ) (70,618 ) (32,138 ) (248,878 )
Other operating expenses (77,490 ) (27,773 ) (42,055 ) (147,318 )
Government subsidies 49,008 23,848 1,300 74,156
Total operating cost and expenses (1,545,322 ) (285,141 ) (219,411 ) (2,049,874 )
Income (loss) from operations 580,945 302,900 (106,811 ) 777,034
Substantially all of the Group’s revenues are derived from,
and its assets are located in the PRC and Hong Kong.</t>
  </si>
  <si>
    <t>Related Party Transactions</t>
  </si>
  <si>
    <t>18.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Sequoia Capital Investment Management (Tianjin)
Co., Ltd.
Affiliate of shareholder of the Group
Shanghai Noah Rongyao Insurance Broker Co., Ltd Affiliate of the Group
Wanjia Win-Win Wanjia Win-Win Win-Win),
Wuhu Bona Wuhu Bona Film Investment Management Co., Ltd
(Wuhu Bona), Investee of Gopher Asset Management Co., Ltd.
Investee funds of Kunshan Jingzhao Equity Investment Management
Co., Ltd. Investees of Kunshan Jingzhao Equity Investment
Management Co., Ltd., an affiliate of the Group
Investee funds of Noah Holdings (Hong Kong) Limited Investees of Noah Holdings (Hong Kong) Limited, a
subsidiary of the Group
Investee funds of Gopher Assets Investees of Gopher Asset Management Co.,
Ltd.(Gopher Assets), a consolidated VIE of the Group
Investee funds of Gopher Capital GP Ltd. Investees of Gopher Capital GP Ltd., a subsidiary
of the Group
Shanghai Noah Charity Fund A charity fund established by the Group
During the years ended December 31, 2015, 2016 and 2017,
related party transactions were as follows:
Years Ended
December 31 (Amount in Thousands)
2015 2016 2017 2017
RMB RMB RMB US$
One-time
Investee funds of Gopher Assets 428,475 320,546 558,543 85,846
Wanjia Win-Win 127
—
—
—
One-time 85 896 2,517 387
Total one-time 428,687 321,442 561,060 86,233
Recurring services fee
Investee funds of Gopher Assets 401,567 546,662 610,077 93,767
Wanjia Win-Win 44,792 7,441 1,079 166
Sequoia Capital Investment Management (Tianjin) Co., Ltd. 47,850 42,404 49,425 7,596
Investee funds of Gopher Capital GP Ltd. 116,226 164,489 200,149 30,763
Investee funds of Kunshan Jingzhao Equity Investment Management
Co., Ltd. 7,825 5,449
—
—
Wuhu Bona 8,842 7,728
—
—
Recurring services fee earned from funds subscribed by
shareholders 7,811 1,553
—
—
Total recurring services fee 634,913 775,726 860,730 132,292
Performance-based income
Investee funds of Gopher Assets 53,825 32,206 44,580 6,852
Investee funds of Gopher Capital GP Ltd.
— 380 9,922 1,525
Wanjia Win-Win
— 6,915
Total performance-based income 53,825 39,501 54,502 8,377
Other service fee
Other services subscribed by shareholders 555 1,706 23,313 3,583
Investee funds of Gopher Capital GP Ltd. 5 82 1
—
Total other service fee 560 1,788 23,314 3,583
Total 1,117,985 1,138,457 1,499,606 230,485
As of December 31, 2016 and 2017, amounts due from related
parties associated with the above transactions were comprised of
the following:
As of December 31, (Amount in Thousands)
2016 2017 2017
RMB RMB US$
Wanjia Win-Win 9,702 5,526 849
Investee funds of Gopher Assets 304,603 448,794 68,980
Investee funds of Kunshan Jingzhao Equity Investment Management
Co., Ltd. 10,193 627 96
Wuhu Bona 4,996 1,777 273
Investee funds of Gopher Capital GP Ltd. 5,346 39,903 6,133
Shanghai Noah Rongyao Insurance Broker Co., Ltd
— 8,304 1,276
Total 334,840 504,931 77,607
As of December 31, 2016 and 2017, amounts due from related
parties associated with loan distributed were comprised of the
following:
As of December 31, (Amount in Thousands)
2016 2017 2017
RMB RMB US$
Investee funds of Gopher Assets 104,000 10,523 1,617
Total 104,000 10,523 1,617
As of December 31, 2016 and 2017, deferred revenues related to
the recurring management fee received in advance from related
parties were comprised of the following:
As of December 31, (Amount in Thousands)
2016 2017 2017
RMB RMB US$
Investee funds of Gopher Assets 29,275 31,523 4,845
Wanjia Win-Win 543
—
—
Total 29,818 31,523 4,845
In December 2016, Shanghai Qinjie Investment (Limited Partnership),
a investee fund managed by Gopher Asset, acquired 9.88% of the
equity interests of Shanghai Noah Yijie Finance Technology Co.,
Ltd, one of the Company’s subsidiaries, at purchase price of
RMB150 million..
In the second quarter of 2017, the Company transferred 100% shares
of one subsidiary, Shanghai Noah Rongyao Insurance Broker Co., Ltd.
to an entity owned by the Company’s shareholders, and two
senior executives of the Company’s subsidiaries, at the price
of RMB52,622. In the fourth quarter of 2017, the Company obtained
significant influence over Shanghai Noah Rongyao Insurance Broker
by acquiring 40% beneficial right through an agreement at a price
of RMB 21,049.
During the years ended December 31, 2016 and 2017, donation
made to Shanghai Noah Charity Fund were RMB6.0 million and
RMB2.7 million, respectively.</t>
  </si>
  <si>
    <t>Commitments</t>
  </si>
  <si>
    <t>19. Commitments
(a) Operating Leases
The Group leases its facilities under non-cancelable
Future minimum lease payments under non-cancelable
Years Ended December 31 RMB US$
(Amount in Thousands)
2018 67,163 10,157
2019 57,860 8,750
2020 44,736 6,765
2021 29,304 4,432
2022 and after 60,037 9,079
Total 259,100 39,183
Rental expenses were RMB75,964, RMB 92,972 and RMB 93,693 for the
years ended December 31, 2015, 2016 and 2017,
respectively.</t>
  </si>
  <si>
    <t>Subsequent Events</t>
  </si>
  <si>
    <t>20. Subsequent events
On April 12, 2018, US$ 25 million of the Convertible
Notes have been converted to 1,085,542 ADS (542,771 shares) at
contractual conversion price of US$ 23.03 per ADS.</t>
  </si>
  <si>
    <t>Additional Financial Information of Parent Company - Financial Statements Schedule I</t>
  </si>
  <si>
    <t>Additional Financial Information of Parent
Company – Financial Statements Schedule I
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5-04(c) S-X,
a) Condensed balance sheets (Amount in Thousands, Except Shares
Data)
As of December 31
2016 2017 2017
RMB RMB US$
ASSETS
Current assets
Cash and cash equivalents 364,864 612,867 94,196
Due from subsidiaries and VIEs 504,907 93,740 14,408
Other current assets 32,822 16,144 2,481
Total current assets 902,593 722,751 111,085
Investment in subsidiaries and VIEs 3,000,711 4,212,127 647,392
Non-current 2,795 1,368 210
Other non-current 694 650 101
TOTAL ASSETS 3,906,793 4,936,896 758,788
LIABILITIES AND SHAREHOLDERS’ EQUITY
Current liabilities
Convertible notes
— 487,973 75,000
Other current liabilities 10,443 13,660 2,100
Total current liabilities 10,443 501,633 77,100
Convertible notes 555,440
—
—
Other non-current 8,773 6,003 918
Total liabilities 574,656 507,636 78,018
Shareholders’ equity
Class A ordinary shares (US$0.0005 par value): 91,394,900
shares authorized, 21,003,533 shares issued and 19,716,328 shares
outstanding as of December 31, 2016 and 20,235,183 shares
issued and 20,094,704 shares outstanding as of December 31,
2017 70 67 10
Class B ordinary shares (US$0.0005 par value): 8,605,100
shares authorized, 8,515,000 shares issued and outstanding as of
December 31, 2016 and 8,465,000 shares issued and outstanding
as of December 31, 2017 29 29 5
Treasury stock (1,287,205 ordinary shares as of December 31,
2016 and 140,479 ordinary shares as of December 31, 2017) (130,439 ) (40,267 ) (6,190 )
Additional paid-in 1,226,216 1,372,838 211,001
Retained earnings 2,241,694 2,883,169 443,135
Accumulated other comprehensive income (5,433 ) 213,424 32,809
Total shareholders’ equity 3,332,137 4,429,260 680,770
TOTAL LIABILITIES AND SHAREHOLERS’ EQUITY 3,906,793 4,936,896 758,788
b) Condensed statement of operations (Amount in Thousands,
Except Shares Data)
Years ended
December 31,
2015 2016 2017 2017
RMB RMB RMB US$
Net revenues
—
— —
—
Operating cost and expenses
Compensation and benefits 10,979 9,828 8,819 1,355
Selling expenses 374 90 34 5
General and administrative expenses 10,549 4,368 2,407 370
Total operating cost and expenses 21,902 14,286 11,260 1,730
Loss from operations 21,902 14,286 11,260 1,730
Other income (expenses):
Interest income 8,336 10,413 1,485 228
Interest expense (16,050 ) (19,289 ) (20,858 ) (3,206 )
Investment income 25,507
— 886 136
Other income (expenses) 113 (969 ) 5,940 913
Total other income (expense) 17,906 (9,845 ) (12,547 ) (1,929 )
Income before taxes and income from equity in subsidiaries and
VIEs (3,996 ) (24,131 ) (23,807 ) (3,659 )
Income tax expenses/(benefit) 3,524 3,299 (4,481 ) (689 )
Income from equity in affiliates
— 1,394 17,779 2,735
Equity in profit of subsidiaries and VIEs 536,297 663,267 773,432 118,874
Net income attributable to Noah shareholders 535,825 643,829 762,923 117,261
c) Condensed statement of comprehensive income (Amount in
Thousands, Except Shares Data)
Years Ended December 31,
2015 2016 2017 2017
RMB RMB RMB US$
Net income 535,825 643,829 762,923 117,261
Other comprehensive income, net of tax
—
Change in cumulative foreign currency translation adjustment 4,882 19,324 (33,845 ) (5,204 )
Fair value fluctuation of available-for-sale 718 (4,710 ) 250,425 38,490
Fair value fluctuation of available-for-sale
— 1,709 2,281 351
Other comprehensive income 5,600 16,323 218,861 33,637
Comprehensive income attributable to Noah Holdings Ltd.
shareholders 541,425 660,152 981,784 150,898
d) Condensed statements of cash flows (Amount in Thousands,
Except Shares Data)
Years ended
December 31,
2015 2016 2017 2017
RMB RMB RMB US$
Cash flows from operating activities:
Net income attributable to Noah shareholders 535,825 643,829 762,923 117,261
Adjustment to reconcile net income to net cash provided by
operating activities:
Share-based compensation 10,979 9,828 8,819 1,353
Gain from equity in subsidiaries and VIEs (536,297 ) (663,267 ) (773,432 ) (118,874 )
Equity in income of affiliates
—
— (17,779 ) (2,735 )
Changes in operating assets and liabilities:
Amount due from subsidiaries and VIEs (319,184 ) 39,012 335,064 51,501
Other current assets (5,774 ) (1,722 ) 16,721 2,570
Deferred tax assets (576 ) 940 1,427 219
Uncertain tax position liabilities (4,804 )
—
—
—
Other current liabilities 7,942 (4,857 ) 3,217 494
Other non-current 1,822 (1,091 ) (2,768 ) (425 )
Net cash (used in) provided by operating activities (310,067 ) 22,672 334,192 51,364
Cash flows from investing activities:
Investment in subsidiaries and VIEs (7,852 )
—
—
—
Increase in investment in affiliates (22,672 ) (27,702 ) (16,962 ) (2,607 )
Net cash used in investing activities (30,524 ) (27,702 ) (16,962 ) (2,607 )
Cash flows from financing activities:
Proceeds from issuance of ordinary shares upon exercise of stock
options 4,351 4,539 19,692 3,027
Share repurchase (44,586 ) (12,602 ) (31,288 ) (4,809 )
Proceeds from convertible notes 518,224
—
—
—
Net cash provided by (used in) financing activities 477,989 (8,063 ) (11,596 ) (1,782 )
Effect of exchange rate changes 4,881 56,539 (57,631 ) (8,858 )
Net increase in cash and cash equivalents 142,279 43,446 248,003 38,117
Cash and cash equivalents—beginning of year 179,139 321,418 364,864 56,079
Cash and cash equivalents—end of year 321,418 364,864 612,867 94,196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
2. As of December 31, 2016 and
2017,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and
distribution of asset management plans sponsored by mutual fund
management companies as part of its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or entities and subsidiaries of foreign investor
entities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foreign investor
entities to apply for fund distribution license, Noah Upright was
restructured to be a subsidiary of Shanghai Noah Financial Services
Corp., or Noah Financial Services, through equity transfer in March
2016.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In 2017, the Group invested in an investment fund which it served
as general partner and subscribed 29% of equity interest with the
intention of transferring the equity interest to other parties in
the future. As the Group is deemed to have a controlling financial
interest in the investment fund as of December 31, 2017, the
Group consolidated the investment fund as a primary
beneficiary.
The following amounts of Noah Investment and its subsidiaries and
the consolidated fund were included in the Group’s
consolidated financial statements and are presented before the
elimination of intercompany transactions with the non-VIE
subsidiaries of the Group.
As of December 31 (Amount in Thousands)
2016 2017 2017
RMB RMB US$
Cash and cash equivalents (including cash and cash equivalents of
the consolidated fund of RMB 11,641 as of December 31,
2017) 312,278 394,672 60,660
Restricted cash 1,000
—
—
Accounts receivable, net of allowance for doubtful accounts 14,828 2,795 430
Amounts due from related parties 209,034 155,570 23,911
Deferred tax assets 11,158 6,136 943
Other current assets 33,453 88,740 13,639
Long-term investments (including long-term investment of the
consolidated fund of RMB 49,029 as of December 31, 2017) 81,168 192,920 29,651
Investment in affiliates 488,263 920,848 141,532
Property and equipment, net 28,804 25,458 3,913
Other non-current 13,776 12,641 1,943
Total assets 1,193,762 1,799,780 276,622
Accrued payroll and welfare expenses 72,212 83,553 12,842
Income tax payable (5,037 ) (2,507 ) (385 )
Amount due to related parties 12,000
—
—
Amounts due to the Group’s subsidiaries (including amount due
to Group’s subsidiaries of the consolidated fund of RMB
19,519 as of December 31, 2017) 125,714 498,557 76,627
Deferred revenue 29,834 33,301 5,118
Other current liabilities 31,079 40,942 6,293
Total liabilities 265,802 653,846 100,495
Years Ended
December 31 (Amount in Thousands)
2015 2016 2017 2017
RMB RMB RMB US$
Revenue:
Third-party revenues
One-time 145,325 1,184 16,521 2,539
Recurring service fees 181,289 56,998 24,275 3,731
Performance-based income 165,972 8,596 2,389 367
Other service fees 9,616 38,881 35,054 5,388
Total third-party revenues 502,202 105,659 78,239 12,025
Related party revenues
One-time 122,950 2,887 1,012 156
Recurring service fees 348,870 278,460 306,883 47,167
Performance-based income 53,825 38,414 37,240 5,724
Other service fees 2,103 19,857 23,735 3,648
Total related party revenues 527,748 339,618 368,870 56,695
Total revenues 1,029,950 445,277 447,109 68,720
Less: business taxes and related surcharges (57,714 ) (10,206 ) (2,792 ) (429 )
Net revenues 972,236 435,071 444,317 68,291
Operating cost and expenses (including operating cost and expenses
of the consolidated fund of RMB -863 (624,541 ) (452,182 ) (361,765 ) (55,602 )
Other income (including other income of the consolidated fund of
RMB 3,667 for year ended December 31, 2017) 39,115 67,038 43,281 6,652
Net income 327,598 24,381 149,703 23,009
Net income attributable to Noah Holding Limited shareholders 326,209 22,122 147,483 22,668
Cash flows provided by (used in) operating activities* 402,492 (316,765 ) 426,663 65,562
Cash flows (used in) provided by investing activities (293,697 ) 28,995 (372,590 ) (57,251 )
Cash flows provided by financing activities 3,282 14,856 15,680 2,410
* Cash flows provided by operating
activities in 2015, 2016 and 2017 include amounts due to the
Group’s subsidiaries of RMB161,666, RMB125,714 and RMB
479,138 (US$74).
The VIEs contributed an aggregate of 45.9%, 17.3% and 15.7% of the
consolidated net revenues for the years ended December 31,
2015, 2016 and 2017, respectively and an aggregate 62.2%, 4.1% and
19.4% of the consolidated net income for the years ended
December 31, 2015, 2016 and 2017, respectively. As of
December 31, 2016 and 2017, the VIEs accounted for an
aggregate of 20.1% and 26.8%,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 of which cash could only be used by the
consolidated fund.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6 for disclosure of restricted net assets.</t>
  </si>
  <si>
    <t>Consolidation policy Upon Adoption of ASU No. 2015-02 and 2016-17</t>
  </si>
  <si>
    <t>(c) Consolidation policy Upon Adoption of ASU No. 2015-02 2016-17
In February 2015, the FASB issued Accounting Standards Update
(“ASU”) 2015-02,
The Group early adopted ASU 2015-02 re-evaluated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The Group started to manage the contractual funds which it manages
as fund manager and earns management fee and/or carried interest
from second half of 2014. The contractual funds are VIEs as the
fund investors do not have substantive kick-out
As of December 31, 2016 and 2017, the Group had some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6 and 2017, respectively.
As of December 31, (Amount in Thousands)
2016 2017 2017
RMB RMB US$
Amounts due from related parties 32,492 36,792 5,655
Investments 508,011 610,386 93,815
Maximum exposure to loss in non-consolidated 540,503 647,178 99,470
The Group has not provided financial support to these
nonconsolidated VIEs during the years ended December 31, 2016
and 2017, and had no liabilities, contingent liabilities, or
guarantees (implicit or explicit) related to these nonconsolidated
VIEs as of December 31, 2016 and 2017.</t>
  </si>
  <si>
    <t>Use of Estimates</t>
  </si>
  <si>
    <t>(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t>
  </si>
  <si>
    <t>Concentration of Credit Risk</t>
  </si>
  <si>
    <t>(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financial product providers which accounted for 10%
or more of total revenues for the years ended December 31,
2015, 2016, and 2017.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Investments in Affiliates</t>
  </si>
  <si>
    <t>(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t>
  </si>
  <si>
    <t>Fair Value of Financial Instruments</t>
  </si>
  <si>
    <t>(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Cash and Cash Equivalents</t>
  </si>
  <si>
    <t>(h) Cash and Cash Equivalents
Cash and cash equivalents consist of cash on hand and demand
deposits, which are unrestricted as to withdrawal and use, and
which have original maturities of three months or less when
purchased.
As of December 31, 2017, cash and cash equivalents of RMB 11,641
was held by the consolidated fund (see note 2(b)). Cash and cash
equivalents held by the consolidated fund represents cash that,
although not legally restricted, is not available to general
liquidity needs of the Company as the use of such funds is
generally limited to the investment activities of the consolidated
fund.</t>
  </si>
  <si>
    <t>Restricted Cash</t>
  </si>
  <si>
    <t>(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The Company sold the
subsidiary which was doing the insurance agency business in 2017
and there was no restricted cash balance as of December 31, 2017 as
a result.
The Group early adopted ASU 2016-18, Statement of Cash Flows (Topic
230), Restricted Cash. According to this guidance, amounts
generally described as restricted cash and restricted cash
equivalents should be included with cash and cash equivalents when
reconciling the beginning-of-period and end-of-period total amounts
shown on the statement of cash flows. The Company applied the
guidance on a retrospective basis and have applied the changes to
the consolidated statements of cash flows for the years ended
December 31, 2015, 2016 and 2017.</t>
  </si>
  <si>
    <t>(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The Group records investments in private equity fund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he Group has not recorded an
other-than-temporary impairment.</t>
  </si>
  <si>
    <t xml:space="preserve">(k) Non-controlling
A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Amount in Thousands)
2015 2016 2017 2017
RMB RMB RMB US$
Net income attributable to Noah Holdings Limited shareholders 535,825 643,829 762,923 117,261
Transfers from (to) the non-controlling
Increase (decrease) in Noah’s equity by partial disposal
(acquisition) of subsidiaries 29,076 151,990 30 5
Net transfers from (to) non-controlling 29,076 151,990 30 5
Change from net income attributable to Noah and transfers from
non-controlling 564,901 795,819 762,953 117,266 </t>
  </si>
  <si>
    <t>Property and Equipment, net</t>
  </si>
  <si>
    <t>(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
Gains and losses from the disposal of property and equipment are
included in income from operations.</t>
  </si>
  <si>
    <t>Revenue Recognition</t>
  </si>
  <si>
    <t>(m) Revenue Recognition
The Group derives revenue primarily from one-time
The Group recognizes revenues when there is persuasive evidence of
an arrangement, service has been rendered, the sales price is fixed
or determinable and collectability is reasonably assured. Prior to
a client’s purchase of a financial product, the Group
provides the client with a wide spectrum of consultation services,
including product selection, review, risk profile assessment and
evaluation and recommendation for the client. Revenues are
recorded, net of sales related taxes and surcharges.
One-time
The Group enters into one-time one-time
The Group also earns one-time “one-time
Recurring Service Fees
Recurring service fees depend on the types of financial products
the Company distributes and/or manages and are calculated as either
(i) a percentage of the total capital commitments of
investments made by the investors or (ii) as a percentage of
the fair value of the total investment in the financial products,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distributing financial products and recurring services. The
Group also provides both distributing financial products and
recurring services to funds that it serves as general partner or
fund manag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istorically
had provided distributing financial products services on a
stand-alone basis but the volume of such services has been
significantly decreased in recent years. Therefore VSOE is no
longer available for its distributing financial products services.
The Group has not sold its recurring services on a stand-alone
basis, no VSOE exists for recurring services.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product lifecycles, and pricing
strategies and practices. The Group has used BESP to allocate the
selling price of distributing financial products service and
recurring services under these multiple element arrangements.
Revenue for the respective units of accounting is also recognized
in the same manner as described above.
Performance-based Income
In a typical arrangement in which the Group serves as fund manager,
and in some cases in which the Company serves as distributor,
except for secondary market equity fund products, the Group is
entitled to a performance-based fee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Group does not record
any performance-based income until the end of the contract
term.
Beginning in 2015, for certain secondary market products for which
the Group provides recurring services, including both the funds for
which the Group serves as the distribution channel and the funds
for which the Group acts as the fund manager, the performance-based
income may also include a variable performance fee contingent upon
the performance of the underlying investment in the measurement
period, typically calculated at the end of the measurement period
and settled subsequently. Such performance-based fee is not subject
to clawback provisions and is recognized when the contingent
criteria are met at the end of the measurement period.
Other Service Fees
Other service fees constitutes less than 10% of total revenue of
the Group. The Group mainly derived other service fees from online
wealth management, lending services, payment technology services
and investor education services.
The Group offers lending services. Interest income from such
services is recognized monthly in accordance with their contractual
terms and recorded as part of other service fees in the
consolidated statement of operations. The Group does not charge
prepayment penalties from its customers.
The Group also provides investor education services, offering
various types of training programs to high net worth individuals
and their families. Such programs normally last several days. The
service fees charged to the attendees are not refundable. The
revenues are recognized when the service is completed and the
service fee collectability is reasonably assured.</t>
  </si>
  <si>
    <t>Business Tax and Related Surcharges</t>
  </si>
  <si>
    <t>(n) Business Tax and Related Surcharges
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65%. They can
be presented either on a gross basis (included in revenues and
costs) or on a net basis (excluded from revenue) at the
Company’s accounting policy decision under U.S. GAAP. The
Company has elected to report such business tax and related
surcharges on a net basis as a reduction of revenues. On
March 23, 2016, the Ministry of Finance and the State
Administration of Taxation jointly issued the Circular on the Pilot
Program for Overall Implementation of the Collection of Value Added
Tax Instead of Business Tax, or Circular 36, which took effect on
May 1, 2016. Pursuant to Circular 36, all companies operating
in construction industry, real estate industry, finance industry,
modern service industry or other industries which were required to
pay business tax are required to pay VAT, in lieu of business tax.
With the rollout of the Value-added
Tax (“VAT”) reform on May 1, 2016, business
tax is no longer applicable to the Group, and the applicable
VAT rate for the Group is 3%, 6% and 17%.</t>
  </si>
  <si>
    <t>Compensation and benefits</t>
  </si>
  <si>
    <t>(o) Compensation and benefits
Compensation and benefits mainly include salaries and commissions
for relationship managers, share-based compensation expenses, bonus
related to performance based income, and salaries and bonuses for
middle office and back office employees.</t>
  </si>
  <si>
    <t>(p)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The Group records uncertain tax positions in accordance with ASC
740 on the basis of a two-step more-likely-than-not
In 2017, the Group adopted ASU 2015-17, non-current</t>
  </si>
  <si>
    <t>(q)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Government Grants</t>
  </si>
  <si>
    <t>(r) Government Grant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are RMB132,709, RMB162,365 and RMB74,156 for the years
ended December 31, 2015, 2016, and 2017, respectively. Cash
subsidies are recognized when received and when all the conditions
for their receipt have been satisfied.</t>
  </si>
  <si>
    <t>(s) Net Income per Share
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per share is computed by giving effect to all
potential dilutive shares, including non-vested</t>
  </si>
  <si>
    <t>Operating Leases</t>
  </si>
  <si>
    <t>(t)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 and change in reporting currency</t>
  </si>
  <si>
    <t>(u) Foreign Currency Translation and change in reporting
currency
The Company’s reporting currency is Renminbi
(“RMB”). The Company’s functional currency is the
United States dollar (“U.S. dollar or US$”). The
Company’s operations are principally conducted through the
subsidiaries and VIEs located in the PRC where the local currency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6.5063 on December 29, 2017, representing the
certificated exchange rate published by the Federal Reserve Board.
No representation is intended to imply that the RMB amounts could
have been, or could be, converted, realized or settled into US$ at
that rate on December 29, 2017, or at any other rate.</t>
  </si>
  <si>
    <t>Comprehensive Income</t>
  </si>
  <si>
    <t>(v) Comprehensive Income
Comprehensive income includes all changes in equity except those
resulting from investments by owners and distributions to owners.
For the years presented, total comprehensive income included net
income, change in fair value of available-for-sale</t>
  </si>
  <si>
    <t>Loans receivables, net</t>
  </si>
  <si>
    <t>(w) Loan receivables, net
Loan receivables represent loans offered to the clients in the
lending business. Loan receivables are initially recognized at fair
value which is the cash disbursed to originate loans, measured
subsequently at amortized cost using the effective interest method,
net of allowance that reflects the Company’s best estimate of
the amounts that will not be collected. The Company also transfers
some of the loan receivables to unrelated third parties. The
Company accounts for the transfer of loan receivables in accordance
with ASC 860, Transfers and Servicing. Please refer to note
2(y) for the Company’s accounting policy for sales
accounting.</t>
  </si>
  <si>
    <t>Allowance for loan losses</t>
  </si>
  <si>
    <t>(x) Allowance for loan losses
The allowance for loan losses is maintained at a level believed to
be reasonable by management to absorb probable losses inherent in
the portfolio as of each balance sheet date. Net changes in the
allowance for loan losses are recorded as part of other operating
expenses in the consolidated statement of operations. The allowance
is based on factors such as the size and current risk
characteristics of the individual loans and actual loss,
delinquency, and/or risk rating experience of the loans. Generally
the period of the loans last for no more than 1 year, and are
considered to be a homogenous population of similar credit quality.
In addition, the Group also considers the loan allowance benchmarks
periodically published by regulators for financial institutions in
the PRC for loans with similar risks as a proxy for macroeconomic
conditions that could have an impact on the performance of loans
prospectively. Specific reserves are provided when and to the
extent a credit event occurs with respect to an individual loan.
The allowance for loan losses is increased by charges to income and
decreased by charge-offs (net of recoveries). Loans are charged off
when they are delinquent for more than 120 days. The Group
evaluates its allowances for loan losses on a quarterly basis or
more often as deemed necessary. The Group has followed the same
methodology for estimating the loan losses since inception. The
provision rate for loans outstanding as of December 31, 2016
and 2017 were 1% and 0.42%.
The Group performed a “back test” of the allowance for
loan losses estimate by comparing the actual loan losses in 2017 to
the estimated loan losses as of December 31, 2016. No
significant difference was identified. In case significant variance
is identified through the back test, the estimate methodology will
be modified to reflect expected loan losses.</t>
  </si>
  <si>
    <t>Sale accounting</t>
  </si>
  <si>
    <t>(y) Sale accounting
The Company developed a new business model in 2016 through one of
its subsidiaries, whereby the Company issues loans to unrelated
third parties which are collateralized by trade receivables
resulting from normal business transactions between the original
creditor and their debtors. Legally, the Company has acquired the
underlying trade receivables. However, given the nature of the
recourse retained by the original creditor, the purchase of trade
receivables does not meet the criteria in ASC 860, and is therefore
accounted for as a secured lending arrangement. Upon origination,
the loans are immediately transferred to individual investors on
the Company’s other financial service platform. The Company
accounts for the transfer of the loans in accordance with ASC 860.
Such business through the Company’s online platform was
terminated from the third quarter of 2017.
Transfers that do not qualify for sale accounting in accordance
with ASC 860 are accounted for as secured borrowings with the
proceeds received from the individual investors as “loan
payables from the factoring business” on the consolidated
balance sheets, and the advancements to the original holders of the
accounts receivables as “loan receivables from the factoring
business” on the consolidated balance sheets. The cash flows
related to purchases and collections of the loan receivables from
the factoring business are included within the cash flows from
investing activities category, and the proceeds and payments
related to the transfer of the rights to the loan receivables from
the factoring business are included within the cash flows from
financing activities in the consolidated statement of cash
flows.
For transfers that qualify for sale accounting in accordance with
ASC 860, cash receipts and cash payments resulting from their
acquisition and sale are classified as operating cash flows. As the
loans are sold at par value, no gain or loss is recorded as a
result. The Company’s continuing involvement subsequent to
the transfer is limited to the services performed as a collection
agent to collect and disburse cash flows received from the
underlying receivables to the individual investors, and does not
provide guarantee on the return of the receivables. The Company has
no retained interests, servicing assets, or servicing liabilities
related to the loans sold.
In 2017, the Company extended such business model to receivables
from other business. The transfers of receivables from other
business also qualify for sale accounting in accordance with ASC
860. As a result, the Company adopted the same accounting policy as
described in the preceding paragraph.</t>
  </si>
  <si>
    <t>Recently issued accounting pronouncements</t>
  </si>
  <si>
    <t>(z) Recently issued accounting
pronouncements
In May 2014, the Financial Accounting Standards Board (“the
“FASB”) issued ASU No. 2014-09, 2014-09”) 2015-14, 2016-08, 2016-10, 2016-12, 2017-13. 2014-09 2014-09
Additionally, the FASB issued the following various updates
affecting the guidance in ASU 2014-09. 2016-08, 2016-10, 2016-12, 2016-20, 2016-20 2014-09.
The Group has substantially completed the assessment of all revenue
from existing contracts with customers and expects to implement
this standard on a modified retrospective approach. The timing and
amount of revenue recognition under the new standard is not
expected to differ materially from the current revenue standard.
The Group will adopt the new revenue recognition guidance effective
January 1, 2018.
In January 2016, the FASB issued ASU 2016-01, 825-10): 2016-01”), 2016-01 2016-01
In February 2016, the FASB issued ASU No. 2016-02, right-of-use
In June 2016, the FASB issued ASU 2016-13, Credit
In August 2016, the FASB issued ASU 2016-15,
In May 2017, the FASB issued ASU 2017-09,</t>
  </si>
  <si>
    <t>Organization and Principal Activities (Tables)</t>
  </si>
  <si>
    <t>Summary of Subsidiaries</t>
  </si>
  <si>
    <t xml:space="preserve">The Company’s significant subsidiaries as of
December 31, 2017 include the following:
Date of Incorporation Place of Incorporation Percentage of
Shanghai Noah Investment (Group) Co., Ltd (formerly known as
Shanghai Noah Rongyao Investment Consulting Co., Ltd) August 24, 2007 PRC 100 %
Noah Upright (Shanghai) Fund Investment Consulting Co., Ltd. September 29, 2007 PRC 100 %
Shanghai Noah Financial Services Corp. April 18, 2008 PRC 100 %
Noah Insurance (Hong Kong) Limited January 3, 2011 Hong Kong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Rongyitong (Wuhu) Microfinance Co., Ltd. August 13, 2013 PRC 100 %
Shanghai Noah Yijie Finance Technology Co., Ltd March 17, 2014 PRC 54.93 %
Noah Commercial Factoring Co., Ltd. April 1, 2014 PRC 95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vestment’s significant subsidiaries as of
December 31, 2017 include the following:
Date of Incorporation Place of Incorporation Percentage of
Shanghai Noah Investment Management Co., Ltd. August 26, 2005 PRC 100 %
Gopher Asset Management Co., Ltd. February 9, 2012 PRC 100 %
Wuhu Gopher Asset Management Co., Ltd. October 10, 2012 PRC 100 %
Gopher Nuobao (Shanghai) Asset Management Co., Ltd. April 10, 2013 PRC 100 % </t>
  </si>
  <si>
    <t>Summary of Principal Accounting Policies (Tables)</t>
  </si>
  <si>
    <t>Amounts of Noah Investment and its Subsidiaries and the Consolidated Fund included in Consolidated Financial Statements</t>
  </si>
  <si>
    <t>The following amounts of Noah Investment and its subsidiaries and
the consolidated fund were included in the Group’s
consolidated financial statements and are presented before the
elimination of intercompany transactions with the non-VIE
subsidiaries of the Group.
As of December 31 (Amount in Thousands)
2016 2017 2017
RMB RMB US$
Cash and cash equivalents (including cash and cash equivalents of
the consolidated fund of RMB 11,641 as of December 31,
2017) 312,278 394,672 60,660
Restricted cash 1,000
—
—
Accounts receivable, net of allowance for doubtful accounts 14,828 2,795 430
Amounts due from related parties 209,034 155,570 23,911
Deferred tax assets 11,158 6,136 943
Other current assets 33,453 88,740 13,639
Long-term investments (including long-term investment of the
consolidated fund of RMB 49,029 as of December 31, 2017) 81,168 192,920 29,651
Investment in affiliates 488,263 920,848 141,532
Property and equipment, net 28,804 25,458 3,913
Other non-current 13,776 12,641 1,943
Total assets 1,193,762 1,799,780 276,622
Accrued payroll and welfare expenses 72,212 83,553 12,842
Income tax payable (5,037 ) (2,507 ) (385 )
Amount due to related parties 12,000
—
—
Amounts due to the Group’s subsidiaries (including amount due
to Group’s subsidiaries of the consolidated fund of RMB
19,519 as of December 31, 2017) 125,714 498,557 76,627
Deferred revenue 29,834 33,301 5,118
Other current liabilities 31,079 40,942 6,293
Total liabilities 265,802 653,846 100,495
Years Ended
December 31 (Amount in Thousands)
2015 2016 2017 2017
RMB RMB RMB US$
Revenue:
Third-party revenues
One-time 145,325 1,184 16,521 2,539
Recurring service fees 181,289 56,998 24,275 3,731
Performance-based income 165,972 8,596 2,389 367
Other service fees 9,616 38,881 35,054 5,388
Total third-party revenues 502,202 105,659 78,239 12,025
Related party revenues
One-time 122,950 2,887 1,012 156
Recurring service fees 348,870 278,460 306,883 47,167
Performance-based income 53,825 38,414 37,240 5,724
Other service fees 2,103 19,857 23,735 3,648
Total related party revenues 527,748 339,618 368,870 56,695
Total revenues 1,029,950 445,277 447,109 68,720
Less: business taxes and related surcharges (57,714 ) (10,206 ) (2,792 ) (429 )
Net revenues 972,236 435,071 444,317 68,291
Operating cost and expenses (including operating cost and expenses
of the consolidated fund of RMB -863 (624,541 ) (452,182 ) (361,765 ) (55,602 )
Other income (including other income of the consolidated fund of
RMB 3,667 for year ended December 31, 2017) 39,115 67,038 43,281 6,652
Net income 327,598 24,381 149,703 23,009
Net income attributable to Noah Holding Limited shareholders 326,209 22,122 147,483 22,668
Cash flows provided by (used in) operating activities* 402,492 (316,765 ) 426,663 65,562
Cash flows (used in) provided by investing activities (293,697 ) 28,995 (372,590 ) (57,251 )
Cash flows provided by financing activities 3,282 14,856 15,680 2,410
* Cash flows provided by operating
activities in 2015, 2016 and 2017 include amounts due to the
Group’s subsidiaries of RMB161,666, RMB125,714 and RMB
479,138 (US$74).</t>
  </si>
  <si>
    <t>Summary of Maximum Exposure to Loss Associated with Identified Nonconsolidated VIEs</t>
  </si>
  <si>
    <t xml:space="preserve">The following table summarizes the Group’s maximum exposure
to loss associated with identified nonconsolidated VIEs in which it
holds variable interests as of December 31, 2016 and 2017,
respectively.
As of December 31, (Amount in Thousands)
2016 2017 2017
RMB RMB US$
Amounts due from related parties 32,492 36,792 5,655
Investments 508,011 610,386 93,815
Maximum exposure to loss in non-consolidated 540,503 647,178 99,470 </t>
  </si>
  <si>
    <t>Summary of Effects of Changes in Company's Ownership Interest in Less than Wholly Owned Subsidiaries on Equity Attributable to Noah Holdings Limited Shareholders</t>
  </si>
  <si>
    <t xml:space="preserve">The following schedule shows the effects of changes in the
Company’s ownership interest in less than wholly owned
subsidiaries on equity attributable to Noah Holdings Limited
shareholders:
Years Ended
December 31, (Amount in Thousands)
2015 2016 2017 2017
RMB RMB RMB US$
Net income attributable to Noah Holdings Limited shareholders 535,825 643,829 762,923 117,261
Transfers from (to) the non-controlling
Increase (decrease) in Noah’s equity by partial disposal
(acquisition) of subsidiaries 29,076 151,990 30 5
Net transfers from (to) non-controlling 29,076 151,990 30 5
Change from net income attributable to Noah and transfers from
non-controlling 564,901 795,819 762,953 117,266 </t>
  </si>
  <si>
    <t>Estimated Useful Lives of Property and Equipment</t>
  </si>
  <si>
    <t>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Building 30 years</t>
  </si>
  <si>
    <t>Net Income per Share (Tables)</t>
  </si>
  <si>
    <t>Computation of Basic and Diluted Net Income per Share Attributable to Ordinary Shareholders</t>
  </si>
  <si>
    <t xml:space="preserve">The following table sets forth the computation of basic and diluted
net income per share attributable to ordinary shareholders:
Years Ended
December 31, (Amount in Thousands, Except Shares Data)
2015 2016 2017 2017
Class A and Class B
Class A and Class B
Class A and Class B
Class A and Class B
RMB RMB RMB US$
Net income attributable to Class A and Class B ordinary
shareholders—basic 535,825 643,829 762,923 117,261
Plus: interest expense for convertible notes 16,050 19,289 20,042 3,080
Net income attributable to Class A and Class B ordinary
shareholders—diluted 551,875 663,118 782,965 120,341
Weighted average number of Class A and Class B ordinary
shares outstanding—basic 28,085,521 28,150,139 28,275,637 28,275,637
Plus: share options 207,354 133,295 189,508 189,508
Plus: non-vested 278,027 16,465 73,337 73,337
Plus: shares outstanding for convertible notes 1,575,074 1,736,864 1,695,341 1,695,341
Weighted average number of Class A and Class B ordinary
shares outstanding—diluted 30,145,976 30,036,763 30,233,823 30,233,823
Basic net income per share 19.08 22.87 26.98 4.15
Diluted net income per share 18.31 22.08 25.90 3.98 </t>
  </si>
  <si>
    <t>Antidilutive Securities Excluded from Computation of Earning Per Share</t>
  </si>
  <si>
    <t xml:space="preserve">Diluted net income per share does not include the following
instruments as their inclusion would be antidilutive:
Years Ended
December 31,
2015 2016 2017
Share options 343,750 316,510 243,561
Non-vested
—
—
—
Total 343,750 316,510 243,561 </t>
  </si>
  <si>
    <t>Investments (Tables)</t>
  </si>
  <si>
    <t>Investment</t>
  </si>
  <si>
    <t xml:space="preserve">The following table summarizes the Group’s investment
balances:
As of
December 31, (Amount in Thousands)
2016 2017 2017
RMB RMB US$
Short-term investments
- Held-to-maturity
- Fixed income products 144,580 65,000 9,990
Total held-to-maturity 144,580 65,000 9,990
- Available-for-sale
- Fixed income products 154,594 95,345 14,655
Total available-for-sale 154,594 95,345 14,655
Total short-term investments 299,174 160,345 24,645
Long-term investments
- Held-to-maturity
- Fixed income products 134,500 205,500 31,585
Total held-to-maturity 134,500 205,500 31,585
- Available-for-sale
- Listed equity securities
— 294,080 45,199
- Fixed income product
— 138,897 21,348
Total available-for-sale
— 432,977 66,547
- Investments held by consolidated investment funds
— 49,029 7,536
- Other long-term investments
- Private equity funds products 95,569 147,800 22,716
- Other investments 116,851 152,960 23,510
Total other long-term investments 212,420 300,760 46,226
Total long-term investments 346,920 988,266 151,894
Total investments 646,094 1,148,611 176,539 </t>
  </si>
  <si>
    <t>Fair Value Measurement (Tables)</t>
  </si>
  <si>
    <t>Fair Value Measurements of Company's Assets and Liabilities that Measured at Fair Value on A Recurring Basis</t>
  </si>
  <si>
    <t xml:space="preserve">As of December 31, 2016 and December 31, 2017,
information about inputs into the fair value measurements of the
Company’s assets and liabilities that are measured at fair
value on a recurring basis in periods subsequent to their initial
recognition is as follows:
Fair Value Measurements at Reporting Date Using (Amount in Thousands)
Description As of Quoted Prices Significant Significant
RMB RMB RMB RMB
Short-term investment
Available-for-sale 154,594
— 154,594
—
Long-term investment
Available-for-sale
—
—
—
—
Fair Value Measurements at Reporting Date Using (Amount in Thousands)
Description As of Quoted Prices Significant Significant
RMB RMB RMB RMB
Short-term investment
Available-for-sale 95,345
— 95,345
—
Long-term investment
Available-for-sale 432,977 294,080 138,897
—
Investments held by consolidated investment fund 49,029
— 49,029
— </t>
  </si>
  <si>
    <t>Fair Value Measurements of Long-term Financial Instruments</t>
  </si>
  <si>
    <t xml:space="preserve">As of December 31, 2016 and 2017, information about inputs
into the fair value measurements of the Company’s long-term
financial instruments that are not reported at fair value on
balance sheet is as following:
As of
December 31, 2016
Fair Value Measurements at Reporting Date Using (Amount in Thousands)
Description Carrying Value Fair Value Quoted Prices Significant Significant
RMB RMB RMB RMB RMB
Long-term investment – cost method investment:
Investment in private equity funds products 95,569 95,420
—
— 95,420
Investment in other investments 116,851 238,804
—
— 238,804
Long-term investment – held-to-maturity:
Investment in fixed income products 134,500 135,861
— 135,861
—
As of
December 31, 2017
Fair Value Measurements at Reporting Date Using (Amount in Thousands)
Description Carrying Value Fair Value Quoted Prices Significant Significant
RMB RMB RMB RMB RMB
Long-term investment – cost method investment:
Investment in private equity funds products 147,800 164,304
—
— 164,304
Investment in other investments 152,960 154,168
—
— 154,168
Long-term investment – held-to-maturity:
Investment in fixed income products 205,500 223,342
— 223,342
— </t>
  </si>
  <si>
    <t>Investment in Affiliates (Tables)</t>
  </si>
  <si>
    <t>Investments in and Advances to Affiliates</t>
  </si>
  <si>
    <t xml:space="preserve">The following table summarizes the Group’s balances of
investment in affiliates:
As of December 31, (Amount in Thousands)
2016 2017 2017
RMB RMB US$
Kunshan Jingzhao 11,541 10,849 1,665
Kunshan Vantone 5,226 3,889 598
Wanjia Win-Win 60,131 86,465 13,289
Wuhu Bona 807 2,721 418
Shanghai Weiying 1,059 1,680 258
Wuhu Hongxing 9,800 9,577 1,472
Hainan Alibaba 4,000 4,000 615
Others 3,623 3,879 596
Rongyao Insurance Broker
— 21,049 3,235
Funds that the Company serves as general partner 442,990 824,513 126,729
-Gopher Transform Private Fund 150,000 145,150 22,309
-Real estate funds and real estate funds of funds 50,374 89,922 13,821
-Private equity funds of funds 242,574 589,398 90,592
-Other fixed income funds of funds 42 43 7
Total investment in affiliates 539,177 968,622 148,875 </t>
  </si>
  <si>
    <t>Summarized Financial Information</t>
  </si>
  <si>
    <t xml:space="preserve">The following table shows summarized financial information relating
to the statements of financial condition for the Company’s
equity method investments assuming 100% ownership as of
December 31, 2016 and 2017:
As of December 31 (Amount in Thousands)
2016 2017 2017
RMB RMB US$
Balance sheet data:
Current assets 5,953,591 8,471,094 1,301,983
Non-current 22,439,892 22,795,565 3,503,614
Current liabilities 506,069 823,511 126,571
Non-current 1,716,211 1,703,350 261,800
The following table shows summarized financial information relating
to the statements of operations for the Company’s equity
method investments assuming 100% ownership for the years ended
December 31, 2015, 2016 and 2017:
Years Ended
December 31, (Amount in Thousands)
2015 2016 2017 2017
RMB RMB RMB US$
Operating data:
Revenue 338,606 685,603 237,589 36,517
Income (Loss) from operations (276,327 ) 33,706 (1,609,708 ) (247,408 )
Net Realized and Unrealized Gain from investments 901,294 5,222,287 1,846,396 283,786
Net income 624,083 5,263,296 247,865 38,096 </t>
  </si>
  <si>
    <t>Property and Equipment, Net (Tables)</t>
  </si>
  <si>
    <t xml:space="preserve">Property and equipment, net consists of the following:
As of December 31, (Amount in Thousands)
2016 2017 2017
RMB RMB US$
Leasehold improvements 138,813 150,388 23,114
Furniture, fixtures and equipment 85,469 106,061 16,301
Motor vehicles 49,940 83,309 12,804
Software 64,018 75,306 11,574
Property
— 53,266 8,188
338,240 468,330 71,981
Accumulated depreciation (129,856 ) (191,385 ) (29,415 )
208,384 276,945 42,566
Construction in progress 35,106 26,404 4,058
Property and equipment, net 243,490 303,349 46,624 </t>
  </si>
  <si>
    <t>Other Current Liabilities (Tables)</t>
  </si>
  <si>
    <t xml:space="preserve">Components of other current liabilities are as follows:
As of December 31, (Amount in Thousands)
2016 2017 2017
RMB RMB US$
Accrued expenses 126,697 164,295 25,252
Advance from customers 20,227 80,401 12,357
Interest payable for convertible notes 8,371 7,600 1,168
Other payables 78,342 99,139 15,238
Payable to individual investors of other financial service
business 29,031 77,387 11,894
Payable for purchases of property and equipment 11,209 3,577 550
Other tax payable 48,817 56,990 8,759
Amount due to related party 12,000
—
—
Total 334,694 489,389 75,218 </t>
  </si>
  <si>
    <t>Income Taxes (Tables)</t>
  </si>
  <si>
    <t>Tax Expense (Benefit)</t>
  </si>
  <si>
    <t xml:space="preserve">The tax expense (benefit) comprises:
Years Ended
December 31, (Amount in Thousands)
2015 2016 2017 2017
RMB RMB RMB US$
Current Tax 136,700 166,564 198,841 30,561
Deferred Tax (6,813 ) (8,567 ) 244 38
Total 129,887 157,997 199,085 30,599 </t>
  </si>
  <si>
    <t>Reconciliation Between Statutory Tax Rate to Income Before Income Taxes and Actual Provision for Income Taxes</t>
  </si>
  <si>
    <t xml:space="preserve">Reconciliation between the statutory tax rate to income before
income taxes and the actual provision for income taxes is as
follows:
Years Ended December 31,
2015 2016 2017
PRC income tax rate 25.00 % 25.00 % 25.00 %
Expenses not deductible for tax purposes 0.00 % 0.17 % 0.14 %
Effect of tax-free (2.97 %) (4.44 %) (2.03 %)
Effect of uncertain tax positions (1.75 %) (0.01 %)
—
Effect of different tax rate of subsidiary operation in other
jurisdiction (0.70 %) (3.96 %) (3.30 %)
Effect of deferred tax asset allowance 2.00 % 4.70 % 1.07 %
Effect of tax holidays (1.28 %) (1.82 %) (0.73 %)
Effect of intra-group share transfer
— 1.96 %
—
Effect of income from equity in Fund of Fund
—
— 1.92 %
Effect of others 0.16 % (0.06 %) 0.85 %
20.46 % 21.54 % 22.92 % </t>
  </si>
  <si>
    <t>Aggregate Amount and Per Share Effect of the Tax Holiday</t>
  </si>
  <si>
    <t xml:space="preserve">The aggregate amount and per share effect of the Tax Holiday
(including effect of timing difference reversed in the year with
different rate) are as follows:
Years Ended
December 31, (Amount in Thousands Except Shares
2015 2016 2017 2017
RMB RMB RMB US$
Aggregate 8,103 13,363 6,367 979
Per share effect-basic 0.29 0.47 0.23 0.07
Per share effect-diluted 0.27 0.44 0.21 0.06 </t>
  </si>
  <si>
    <t>Principal Components of Deferred Income Tax Asset and Liabilities</t>
  </si>
  <si>
    <t xml:space="preserve">The principal components of the deferred income tax asset and
liabilities are as follows:
As of December 31, (Amount in Thousands)
2016 2017 2017
RMB RMB US$
Deferred tax assets:
Accrued expenses 24,108 37,990 5,839
Tax loss carry forward 63,023 41,185 6,330
Unrealized other income 3,105 2,662 409
Others
—
—
—
Gross deferred tax assets 90,236 81,837 12,578
Valuation allowance (34,509 ) (9,183 ) (1,411 )
Net deferred tax assets 55,727 72,654 11,167
Deferred tax liabilities:
Unrealized investment income 4,456 50,121 7,703
Net deferred tax liabilities (after offsetting) 4,456 50,121 7,703 </t>
  </si>
  <si>
    <t>Movement of Uncertain Tax Positions</t>
  </si>
  <si>
    <t xml:space="preserve">The movement of the Group’s uncertain tax positions is
summarized as follows:
(Amount in Thousands)
RMB US$
Unrecognized tax benefit—December 31, 2014 11,128 1,718
Reverse due to lapse of statute of limitations (11,202 ) (1,729 )
Exchange rate translation 142 22
Unrecognized tax benefit—December 31, 2015 68 11
Reverse due to lapse of statute of limitations (68 ) (11 )
Unrecognized tax benefit—December 31, 2016
—
—
Unrecognized tax benefit—December 31, 2017
—
— </t>
  </si>
  <si>
    <t>Loans Receivable, Net (Tables)</t>
  </si>
  <si>
    <t xml:space="preserve">Loans receivable as of December 31, 2016 and 2017 consist of
the following:
2016 2017 2017
RMB RMB US$
(Amount in Thousands)
Loans receivable:
-Within credit term 115,071 768,642 118,138
-Past due
—
—
—
Total loans receivable 115,071 768,642 118,138
Allowance for loan losses (1,151 ) (3,244 ) (498 )
Loans receivable, net 113,920 765,398 117,640 </t>
  </si>
  <si>
    <t>Activity in Allowance for Loan Losses</t>
  </si>
  <si>
    <t xml:space="preserve">The following table presents the activity in the allowance for loan
losses as of and for the years ended December 31, 2016 and
2017.
RMB US$
(Amount in Thousands)
Loans receivable—December 31, 2015 1,335 206
Provisions 1,151 166
Reversal of allowance provided (1,335 ) (206 )
Loans receivable—December 31, 2016 1,151 166
Provisions 3,244 498
Reversal of allowance provided (1,151 ) (166 )
Loans receivable—December 31, 2017 3,244 498 </t>
  </si>
  <si>
    <t>Redeemable Non-controlling Interest of a Subsidiary (Tables)</t>
  </si>
  <si>
    <t>Summary of Redeemable Noncontrolling Interest</t>
  </si>
  <si>
    <t xml:space="preserve">2016 2017 2017
RMB RMB US$
(Amount in Thousands)
Beginning of the year
— 330,664 50,822
Issuance of redeemable non-controlling 336,000
—
—
Net (loss) income attributable to redeemable non-controlling (5,336 ) 6,483 996
Termination of redeemable non-controlling (337,147 ) (51,818 )
Redeemable non-controlling 330,664
—
— </t>
  </si>
  <si>
    <t>Share-Based Compensation (Tables)</t>
  </si>
  <si>
    <t>Share Based Compensation Expense by Type of Award</t>
  </si>
  <si>
    <t xml:space="preserve">The following table presents the Company’s share-based
compensation expense by type of award:
Years Ended
December 31,
2015 2016 2017 2017
RMB RMB RMB US$
Share options 33,912 39,008 51,054 7,847
Non-vested 33,760 40,163 42,581 6,544
Total share-based compensation 67,672 79,171 93,635 14,391 </t>
  </si>
  <si>
    <t>Black Scholes Pricing Model Assumptions used to Estimate Fair Value of Options Granted</t>
  </si>
  <si>
    <t xml:space="preserve">The Group uses the Black-Scholes pricing model and the following
assumptions to estimate the fair value of the options granted or
modified:
2015 2016 2017
Average risk-free rate of return 1.73 % 1.14 % 1.93 %
Weighted average expected option life 6.1 years 6.1 years 6.1 years
Estimated volatility 54.1 % 55.8 % 68.8 %
Average dividend yield Nil Nil Nil </t>
  </si>
  <si>
    <t>Summary of Stock Option Activity</t>
  </si>
  <si>
    <t xml:space="preserve">The following table summarizes option activity during the year
ended December 31, 2017:
Number Weighted Weighted Aggregate
RMB RMB
Outstanding as of January 1, 2017 822,218 233.37 7.8 76,644
Granted 135,850 298.25
Exercised (203,174 ) 94.23
Forfeited (65,064 ) 195.46
Outstanding as of December 31, 2017 689,830 273.20 7.3 55,611
Vested and expected to vest as of December 31, 2017 583,872 273.20 7.3 47,069
Exercisable as of December 31, 2017 214,706 306.54 8.2 7,639 </t>
  </si>
  <si>
    <t>Summary of Non Vested Restricted Share Activity</t>
  </si>
  <si>
    <t xml:space="preserve">A summary of non-vested
Non-vested Number of non-vested Weighted-average
RMB
Non-vested 215,188 297.69
Granted 209,050 374.15
Vested (115,995 ) 341.59
Forfeited (16,654 ) 336.16
Non-vested 291,589 319.03 </t>
  </si>
  <si>
    <t>Segment Information (Tables)</t>
  </si>
  <si>
    <t xml:space="preserve">Segment information of the Group’s business is as follow:
Years Ended December 31,
2015 (Amount in Thousands)
Wealth Management Business
Assets Management Business
Other Financial Business Total
RMB RMB RMB RMB
Revenues:
One-time 390,668 521
— 391,189
Recurring service fees 334,982 66,310
— 401,292
Performance-based income 141,774 52,166
— 193,940
Other service fees 69,447 512 58,331 128,290
Total third-party revenues 936,871 119,509 58,331 1,114,711
One-time 424,354 4,333
— 428,687
Recurring service fees 324,182 310,731
— 634,913
Performance –based income
— 53,825
— 53,825
Other service fees 394
— 166 560
Total related party revenues 748,930 368,889 166 1,117,985
Total revenues 1,685,801 488,398 58,497 2,232,696
Less: business taxes and related surcharges (88,285 ) (23,409 ) (1,075 ) (112,769 )
Net revenues 1,597,516 464,989 57,422 2,119,927
Operating cost and expenses:
Compensation and benefits
Relationship Manager Compensation (507,400 ) (8,044 ) (9,185 ) (524,629 )
Performance Fee Compensation
— (24,786 )
— (24,786 )
Other Compensation (348,504 ) (150,663 ) (115,910 ) (615,077 )
Total compensation and benefits (855,904 ) (183,493 ) (125,095 ) (1,164,492 )
Selling expenses (219,286 ) (17,279 ) (27,250 ) (263,815 )
General and administrative expenses (78,849 ) (53,555 ) (38,525 ) (170,929 )
Other operating expenses (53,375 ) (19,411 ) (21,838 ) (94,624 )
Government subsidies 75,960 56,304 445 132,709
Total operating cost and expenses (1,131,454 ) (217,434 ) (212,263 ) (1,561,151 )
Income (loss) from operations 466,062 247,555 (154,841 ) 558,776
Years Ended December 31,
2016 (Amount in Thousands)
Wealth Management Business
Assets Management Business
Other Financial Total
RMB RMB RMB RMB
Revenues:
One-time 809,460 1,185
— 810,645
Recurring service fees 413,085 61,915
— 475,000
Performance-based income 11,143 8,597
— 19,740
Other service fees 67,437
— 50,357 117,794
Total third-party revenues 1,301,125 71,697 50,357 1,423,179
One-time 318,555 2,887
— 321,442
Recurring service fees 347,819 427,907
— 775,726
Performance –based income 707 38,794
— 39,501
Other service fees 722
— 1,066 1,788
Total related party revenues 667,803 469,588 1,066 1,138,457
Total revenues 1,968,928 541,285 51,423 2,561,636
Less: business taxes and related surcharges (37,274 ) (9,475 ) (1,315 ) (48,064 )
Net revenues 1,931,654 531,810 50,108 2,513,572
Operating cost and expenses:
Compensation and benefits
Relationship Manager Compensation (556,554 ) (1,452 ) (5,614 ) (563,620 )
Performance Fee Compensation
— (8,146 )
— (8,146 )
Other Compensation (443,705 ) (155,567 ) (129,367 ) (728,639 )
Total compensation and benefits (1,000,259 ) (165,165 ) (134,981 ) (1,300,405 )
Selling expenses (280,993 ) (16,172 ) (25,502 ) (322,667 )
General and administrative expenses (120,764 ) (77,201 ) (36,523 ) (234,488 )
Other operating expenses (82,059 ) (35,923 ) (33,106 ) (151,088 )
Government subsidies 78,445 83,920
— 162,365
Total operating cost and expenses (1,405,630 ) (210,541 ) (230,112 ) (1,846,283 )
Income (loss) from operations 526,024 321,269 (180,004 ) 667,289
Years Ended December 31,
2017 (Amount in Thousands)
Wealth Management Business
Assets Management Business
Other Financial Total
RMB RMB RMB RMB
Revenues:
One-time 539,936 1,088
— 541,024
Recurring service fees 519,575 27,548
— 547,123
Performance-based income 84,105 2,389
— 86,494
Other service fees 70,390 10,712 90,657 171,759
Total third-party revenues 1,214,006 41,737 90,657 1,346,400
One-time 560,048 1,012
— 561,060
Recurring service fees 358,321 502,409
— 860,730
Performance –based income 9,020 45,482
— 54,502
Other service fees
—
— 23,314 23,314
Total related party revenues 927,389 548,903 23,314 1,499,606
Total revenues 2,141,395 590,640 113,971 2,846,006
Less: business taxes and related surcharges (15,128 ) (2,599 ) (1,371 ) (19,098 )
Net revenues 2,126,267 588,041 112,600 2,826,908
Operating cost and expenses:
Compensation and benefits
Relationship Manager Compensation (611,550 ) (4 ) (4,510 ) (616,064 )
Performance Fee Compensation
— (11,291 )
— (11,291 )
Other Compensation (463,370 ) (190,032 ) (126,615 ) (780,017 )
Total compensation and benefits (1,074,920 ) (201,327 ) (131,125 ) (1,407,372 )
Selling expenses (295,798 ) (9,271 ) (15,393 ) (320,462 )
General and administrative expenses (146,122 ) (70,618 ) (32,138 ) (248,878 )
Other operating expenses (77,490 ) (27,773 ) (42,055 ) (147,318 )
Government subsidies 49,008 23,848 1,300 74,156
Total operating cost and expenses (1,545,322 ) (285,141 ) (219,411 ) (2,049,874 )
Income (loss) from operations 580,945 302,900 (106,811 ) 777,034 </t>
  </si>
  <si>
    <t>Related Party Transactions (Tables)</t>
  </si>
  <si>
    <t xml:space="preserve">During the years ended December 31, 2015, 2016 and 2017,
related party transactions were as follows:
Years Ended
December 31 (Amount in Thousands)
2015 2016 2017 2017
RMB RMB RMB US$
One-time
Investee funds of Gopher Assets 428,475 320,546 558,543 85,846
Wanjia Win-Win 127
—
—
—
One-time 85 896 2,517 387
Total one-time 428,687 321,442 561,060 86,233
Recurring services fee
Investee funds of Gopher Assets 401,567 546,662 610,077 93,767
Wanjia Win-Win 44,792 7,441 1,079 166
Sequoia Capital Investment Management (Tianjin) Co., Ltd. 47,850 42,404 49,425 7,596
Investee funds of Gopher Capital GP Ltd. 116,226 164,489 200,149 30,763
Investee funds of Kunshan Jingzhao Equity Investment Management
Co., Ltd. 7,825 5,449
—
—
Wuhu Bona 8,842 7,728
—
—
Recurring services fee earned from funds subscribed by
shareholders 7,811 1,553
—
—
Total recurring services fee 634,913 775,726 860,730 132,292
Performance-based income
Investee funds of Gopher Assets 53,825 32,206 44,580 6,852
Investee funds of Gopher Capital GP Ltd.
— 380 9,922 1,525
Wanjia Win-Win
— 6,915
Total performance-based income 53,825 39,501 54,502 8,377
Other service fee
Other services subscribed by shareholders 555 1,706 23,313 3,583
Investee funds of Gopher Capital GP Ltd. 5 82 1
—
Total other service fee 560 1,788 23,314 3,583
Total 1,117,985 1,138,457 1,499,606 230,485 </t>
  </si>
  <si>
    <t>Amounts Due from Related Parties</t>
  </si>
  <si>
    <t xml:space="preserve">As of December 31, 2016 and 2017, amounts due from related
parties associated with the above transactions were comprised of
the following:
As of December 31, (Amount in Thousands)
2016 2017 2017
RMB RMB US$
Wanjia Win-Win 9,702 5,526 849
Investee funds of Gopher Assets 304,603 448,794 68,980
Investee funds of Kunshan Jingzhao Equity Investment Management
Co., Ltd. 10,193 627 96
Wuhu Bona 4,996 1,777 273
Investee funds of Gopher Capital GP Ltd. 5,346 39,903 6,133
Shanghai Noah Rongyao Insurance Broker Co., Ltd
— 8,304 1,276
Total 334,840 504,931 77,607
As of December 31, 2016 and 2017, amounts due from related
parties associated with loan distributed were comprised of the
following:
As of December 31, (Amount in Thousands)
2016 2017 2017
RMB RMB US$
Investee funds of Gopher Assets 104,000 10,523 1,617
Total 104,000 10,523 1,617 </t>
  </si>
  <si>
    <t>Deferred Revenues Related to Recurring Management Fee Received in Advance from Related Parties</t>
  </si>
  <si>
    <t xml:space="preserve">As of December 31, 2016 and 2017, deferred revenues related to
the recurring management fee received in advance from related
parties were comprised of the following:
As of December 31, (Amount in Thousands)
2016 2017 2017
RMB RMB US$
Investee funds of Gopher Assets 29,275 31,523 4,845
Wanjia Win-Win 543
—
—
Total 29,818 31,523 4,845 </t>
  </si>
  <si>
    <t>Commitments (Tables)</t>
  </si>
  <si>
    <t>Future Minimum Lease Payments Under Non Cancelable Operating Lease Agreements</t>
  </si>
  <si>
    <t xml:space="preserve">Future minimum lease payments under non-cancelable
Years Ended December 31 RMB US$
(Amount in Thousands)
2018 67,163 10,157
2019 57,860 8,750
2020 44,736 6,765
2021 29,304 4,432
2022 and after 60,037 9,079
Total 259,100 39,183 </t>
  </si>
  <si>
    <t>Summary of Subsidiaries (Detail)</t>
  </si>
  <si>
    <t>Shanghai Noah Investment (Group) Co., Ltd</t>
  </si>
  <si>
    <t>Subsidiary of Limited Liability Company or Limited Partnership [Line Items]</t>
  </si>
  <si>
    <t>Date of Incorporation</t>
  </si>
  <si>
    <t>Aug. 24,
		2007</t>
  </si>
  <si>
    <t>Place of Incorporation</t>
  </si>
  <si>
    <t>PRC</t>
  </si>
  <si>
    <t>Percentage of Ownership</t>
  </si>
  <si>
    <t>100.00%</t>
  </si>
  <si>
    <t>Noah Upright (Shanghai) Fund Investment Consulting Co., Ltd.</t>
  </si>
  <si>
    <t>Sep. 29,
		2007</t>
  </si>
  <si>
    <t>Shanghai Noah Financial Services Corp.</t>
  </si>
  <si>
    <t>Apr. 18,
		2008</t>
  </si>
  <si>
    <t>Noah Insurance (Hong Kong) Limited</t>
  </si>
  <si>
    <t>Jan. 3,
		2011</t>
  </si>
  <si>
    <t>Hong Kong</t>
  </si>
  <si>
    <t>Kunshan Noah Xingguan Investment Management Co., Ltd.</t>
  </si>
  <si>
    <t>Aug. 12,
		2011</t>
  </si>
  <si>
    <t>Noah Holdings (Hong Kong) Limited</t>
  </si>
  <si>
    <t>Sep. 1,
		2011</t>
  </si>
  <si>
    <t>Shanghai Rongyao Information Technology Co., Ltd.</t>
  </si>
  <si>
    <t>Mar. 2,
		2012</t>
  </si>
  <si>
    <t>Zigong Noah Financial Service Co., Ltd.</t>
  </si>
  <si>
    <t>Oct. 22,
		2012</t>
  </si>
  <si>
    <t>Noah Rongyitong (Wuhu) Microfinance Co., Ltd.</t>
  </si>
  <si>
    <t>Aug. 13,
		2013</t>
  </si>
  <si>
    <t>Shanghai Noah Yijie Finance Technology Co., Ltd.</t>
  </si>
  <si>
    <t>Mar. 17,
		2014</t>
  </si>
  <si>
    <t>54.93%</t>
  </si>
  <si>
    <t>Noah Commercial Factoring Co., Ltd.</t>
  </si>
  <si>
    <t>Apr. 1,
		2014</t>
  </si>
  <si>
    <t>95.00%</t>
  </si>
  <si>
    <t>Noah (Shanghai) Financial Leasing Co., Ltd</t>
  </si>
  <si>
    <t>Dec. 20,
		2014</t>
  </si>
  <si>
    <t>Noah International (Hong Kong) Limited</t>
  </si>
  <si>
    <t>Jan. 7,
		2015</t>
  </si>
  <si>
    <t>Kunshan Noah Rongyao Investment Management Co., Ltd.</t>
  </si>
  <si>
    <t>Dec. 2,
		2015</t>
  </si>
  <si>
    <t>Shanghai Noah Chuangying Enterprise Management Co., Ltd.</t>
  </si>
  <si>
    <t>Dec. 14,
		2015</t>
  </si>
  <si>
    <t>Gopher International Investment Management (Shanghai) Limited</t>
  </si>
  <si>
    <t>Nov. 14,
		2016</t>
  </si>
  <si>
    <t>Noah Investments Subsidiaries (Detail) - Variable Interest Entity, Primary Beneficiary</t>
  </si>
  <si>
    <t>Shanghai Noah Investment Management Co., Ltd.</t>
  </si>
  <si>
    <t>Variable Interest Entity [Line Items]</t>
  </si>
  <si>
    <t>Aug. 26,
		2005</t>
  </si>
  <si>
    <t>Gopher Asset Management Co., Ltd.</t>
  </si>
  <si>
    <t>Feb. 9,
		2012</t>
  </si>
  <si>
    <t>Wuhu Gopher Asset Management Co., Ltd.</t>
  </si>
  <si>
    <t>Oct. 10,
		2010</t>
  </si>
  <si>
    <t>Gopher- Nuobao (Shanghai) Asset Management Co., Ltd.</t>
  </si>
  <si>
    <t>Apr. 10,
		2013</t>
  </si>
  <si>
    <t>Organization and Principal Activities - Additional Information (Detail)</t>
  </si>
  <si>
    <t>Jun. 30, 2017</t>
  </si>
  <si>
    <t>Collaborative Arrangements and Non-collaborative Arrangement Transactions [Line Items]</t>
  </si>
  <si>
    <t>Business acquisition, percentage of voting interests acquired</t>
  </si>
  <si>
    <t>Shanghai Rongyao Information Technology Co., Ltd. | Shanghai Noah Rongyao Insurance Broker Co., Ltd.</t>
  </si>
  <si>
    <t>40.00%</t>
  </si>
  <si>
    <t>Shanghai Rongyao Information Technology Co., Ltd. | Shanghai Noah Rongyao Insurance Broker Co., Ltd. | Shanghai Nifei Enterprise Advisory Ltd Wenhong Tan and Yi Zhao</t>
  </si>
  <si>
    <t>Summary of Principal Accounting Policies - Additional Information (Detail) ¥ in Thousands, $ in Thousands</t>
  </si>
  <si>
    <t>May 01, 2016</t>
  </si>
  <si>
    <t>Dec. 29, 2017</t>
  </si>
  <si>
    <t>Significant Accounting Policies [Line Items]</t>
  </si>
  <si>
    <t>Interest-free loans extended to VIE founders</t>
  </si>
  <si>
    <t>Interest-free loans agreements expiry date</t>
  </si>
  <si>
    <t>2023-12</t>
  </si>
  <si>
    <t>Cash and cash equivalent</t>
  </si>
  <si>
    <t>Net income (loss) attributable to non-controlling interests</t>
  </si>
  <si>
    <t>Foreign currency exchange rate, translation</t>
  </si>
  <si>
    <t>Loans charge off period</t>
  </si>
  <si>
    <t>120 days</t>
  </si>
  <si>
    <t>Loan loss provision rate</t>
  </si>
  <si>
    <t>0.42%</t>
  </si>
  <si>
    <t>1.00%</t>
  </si>
  <si>
    <t>Equity interest sold to Shanghai Noah Financial Service</t>
  </si>
  <si>
    <t>29.00%</t>
  </si>
  <si>
    <t>Variable Interest Entity, Primary Beneficiary | Credit Concentration Risk | Net Revenue</t>
  </si>
  <si>
    <t>Concentration risk, percentage</t>
  </si>
  <si>
    <t>15.70%</t>
  </si>
  <si>
    <t>17.30%</t>
  </si>
  <si>
    <t>45.90%</t>
  </si>
  <si>
    <t>Variable Interest Entity, Primary Beneficiary | Credit Concentration Risk | Net Income (Loss)</t>
  </si>
  <si>
    <t>19.40%</t>
  </si>
  <si>
    <t>4.10%</t>
  </si>
  <si>
    <t>62.20%</t>
  </si>
  <si>
    <t>Variable Interest Entity, Primary Beneficiary | Credit Concentration Risk | Total Assets</t>
  </si>
  <si>
    <t>26.80%</t>
  </si>
  <si>
    <t>20.10%</t>
  </si>
  <si>
    <t>CHINA</t>
  </si>
  <si>
    <t>VAT rate one (as a percent)</t>
  </si>
  <si>
    <t>3.00%</t>
  </si>
  <si>
    <t>VAT rate two (as a percent)</t>
  </si>
  <si>
    <t>6.00%</t>
  </si>
  <si>
    <t>VAT rate three (as a percent)</t>
  </si>
  <si>
    <t>17.00%</t>
  </si>
  <si>
    <t>Consolidated Fund | Variable Interest Entity, Primary Beneficiary</t>
  </si>
  <si>
    <t>Minimum</t>
  </si>
  <si>
    <t>Ownership percentage in affiliate to represent influence</t>
  </si>
  <si>
    <t>20.00%</t>
  </si>
  <si>
    <t>Minimum | CHINA</t>
  </si>
  <si>
    <t>Business tax and related surcharges</t>
  </si>
  <si>
    <t>5.35%</t>
  </si>
  <si>
    <t>Maximum | CHINA</t>
  </si>
  <si>
    <t>5.65%</t>
  </si>
  <si>
    <t>Maximum | Other Service Fee</t>
  </si>
  <si>
    <t>Other service fees as percentage of total net revenue</t>
  </si>
  <si>
    <t>10.00%</t>
  </si>
  <si>
    <t>Amounts in Noah Investment and its Subsidiaries and the Consolidated Fund Included in Consolidated Financial Statements (Detail) ¥ in Thousands, $ in Thousands</t>
  </si>
  <si>
    <t>Cash and cash equivalents (including cash and cash equivalents of the consolidated fund of RMB 11,641 as of December 31, 2017)</t>
  </si>
  <si>
    <t>Accounts receivable, net of allowance for doubtful accounts</t>
  </si>
  <si>
    <t>Long-term investments (including long-term investment of the consolidated fund of RMB 49,029 as of December 31, 2017)</t>
  </si>
  <si>
    <t>Deferred revenue</t>
  </si>
  <si>
    <t>Revenue:</t>
  </si>
  <si>
    <t>Other income (including other income of the consolidated fund of RMB 3,667 for year ended December 31, 2017)</t>
  </si>
  <si>
    <t>Cash flows provided by (used in) operating activities</t>
  </si>
  <si>
    <t>Cash flows (used in) provided by investing activities</t>
  </si>
  <si>
    <t>Cash flows provided by financing activities</t>
  </si>
  <si>
    <t>Amount due to related parties</t>
  </si>
  <si>
    <t>Amounts due to the Group's subsidiaries (including amount due to Group's subsidiaries of the consolidated fund of RMB 19,519 as of December 31, 2017)</t>
  </si>
  <si>
    <t>Operating cost and expense (including operating cost and expenses of the consolidated fund of RMB -863 for year ended December 31, 2017)</t>
  </si>
  <si>
    <t>Variable Interest Entity, Primary Beneficiary | One Time Commissions</t>
  </si>
  <si>
    <t>Variable Interest Entity, Primary Beneficiary | Recurring Service Fees</t>
  </si>
  <si>
    <t>Variable Interest Entity, Primary Beneficiary | Performance Based Income</t>
  </si>
  <si>
    <t>Variable Interest Entity, Primary Beneficiary | Other Service</t>
  </si>
  <si>
    <t>Variable Interest Entity, Primary Beneficiary | Noah Holdings Limited</t>
  </si>
  <si>
    <t>Cash flows provided by operating activities in 2015, 2016 and 2017 include amounts due to the Group's subsidiaries of RMB161,666, RMB125,714 and RMB 479,138 (US$74).</t>
  </si>
  <si>
    <t>Amounts in Noah Investment and its Subsidiaries and the Consolidated Fund Included in Consolidated Financial Statements (Parenthetical) (Detail) ¥ in Thousands, $ in Thousands</t>
  </si>
  <si>
    <t>Long-term investments</t>
  </si>
  <si>
    <t>Other income</t>
  </si>
  <si>
    <t>Increase in amounts due to the Group's subsidiaries</t>
  </si>
  <si>
    <t>Amounts due to the Group's subsidiaries</t>
  </si>
  <si>
    <t>Operating cost and expenses</t>
  </si>
  <si>
    <t>Variable Interest Entity, Primary Beneficiary | Consolidated Fund</t>
  </si>
  <si>
    <t>Summary of Maximum Exposure to Loss Associated with Identified Nonconsolidated VIEs (Detail) ¥ in Thousands, $ in Thousands</t>
  </si>
  <si>
    <t>Maximum exposure to loss in non-consolidated VIEs</t>
  </si>
  <si>
    <t>Amount due from related parties</t>
  </si>
  <si>
    <t>Summary of Effects of Changes in Company's Ownership Interest in Less than Wholly Owned Subsidiaries on Equity Attributable to Noah Holdings Limited Shareholders (Detail) ¥ in Thousands, $ in Thousands</t>
  </si>
  <si>
    <t>Consolidation, Less than Wholly Owned Subsidiary, Parent Ownership Interest, Effects of Changes, Net [Line Items]</t>
  </si>
  <si>
    <t>Transfers from (to) the non-controlling interest:</t>
  </si>
  <si>
    <t>Increase (decrease) in Noah's equity by partial disposal (acquisition) of subsidiaries</t>
  </si>
  <si>
    <t>Net transfers from (to) non-controlling interest</t>
  </si>
  <si>
    <t>Change from net income attributable to Noah and transfers from non-controlling interest</t>
  </si>
  <si>
    <t>Parent</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Motor Vehicles</t>
  </si>
  <si>
    <t>Software | Minimum</t>
  </si>
  <si>
    <t>2 years</t>
  </si>
  <si>
    <t>Software | Maximum</t>
  </si>
  <si>
    <t>Building</t>
  </si>
  <si>
    <t>30 years</t>
  </si>
  <si>
    <t>Computation of Basic and Diluted Net Income per Share Attributable to Ordinary Shareholders (Detail) ¥ / shares in Units, $ / shares in Units, ¥ in Thousands, $ in Thousands</t>
  </si>
  <si>
    <t>Computation of Earnings Per Share [Line Items]</t>
  </si>
  <si>
    <t>Net income attributable to Class A and Class B ordinary shareholders-basic</t>
  </si>
  <si>
    <t>Plus: interest expense for convertible notes</t>
  </si>
  <si>
    <t>Net income attributable to Class A and Class B ordinary shareholders-diluted</t>
  </si>
  <si>
    <t>Weighted average number of Class A and Class B ordinary shares outstanding-basic</t>
  </si>
  <si>
    <t>Plus: shares outstanding for convertible notes</t>
  </si>
  <si>
    <t>Weighted average number of Class A and Class B ordinary shares outstanding-diluted</t>
  </si>
  <si>
    <t>Basic net income per share | (per share)</t>
  </si>
  <si>
    <t>Diluted net income per share | (per share)</t>
  </si>
  <si>
    <t>Stock Options</t>
  </si>
  <si>
    <t>Additional shares included in the calculation of diluted EPS</t>
  </si>
  <si>
    <t>Restricted Stock</t>
  </si>
  <si>
    <t>Antidilutive Securities Excluded from Computation of Earning Per Share (Detail) - shares</t>
  </si>
  <si>
    <t>Dec. 31, 2016</t>
  </si>
  <si>
    <t>Dec. 31, 2015</t>
  </si>
  <si>
    <t>Antidilutive Securities Excluded from Computation of Earnings Per Share [Line Items]</t>
  </si>
  <si>
    <t>Antidilutive securities excluded from computation of earnings per share</t>
  </si>
  <si>
    <t>Share options</t>
  </si>
  <si>
    <t>Investment (Detail) ¥ in Thousands, $ in Thousands</t>
  </si>
  <si>
    <t>Short-term investments</t>
  </si>
  <si>
    <t>Held-to-maturity investments</t>
  </si>
  <si>
    <t>Total short-term investments</t>
  </si>
  <si>
    <t>Available-for-sale investments</t>
  </si>
  <si>
    <t>Investments held by consolidated investment funds</t>
  </si>
  <si>
    <t>Other long-term investments</t>
  </si>
  <si>
    <t>Total long-term investments</t>
  </si>
  <si>
    <t>Total investments</t>
  </si>
  <si>
    <t>Fixed Income Products</t>
  </si>
  <si>
    <t>Listed Equity Securities</t>
  </si>
  <si>
    <t>Private Equity Funds Products</t>
  </si>
  <si>
    <t>Other Investments</t>
  </si>
  <si>
    <t>Investments - Additional Information (Detail) ¥ in Thousands, $ in Thousands</t>
  </si>
  <si>
    <t>Dec. 31, 2014CNY (¥)</t>
  </si>
  <si>
    <t>Schedule of Held-to-maturity Securities [Line Items]</t>
  </si>
  <si>
    <t>Held-to-maturity investments, long-term</t>
  </si>
  <si>
    <t>Other comprehensive income-realized gains reclassified from other comprehensive income to "investment income"</t>
  </si>
  <si>
    <t>Other comprehensive income-net unrealized gains on the available-for-sale investments</t>
  </si>
  <si>
    <t>Amortized cost of the available-for-sale investments</t>
  </si>
  <si>
    <t>Payment to acquire investment</t>
  </si>
  <si>
    <t>PPDAI Group Inc. | Series B Preferred Stock</t>
  </si>
  <si>
    <t>Percentage of investee's issued share capital</t>
  </si>
  <si>
    <t>2.11%</t>
  </si>
  <si>
    <t>2.62%</t>
  </si>
  <si>
    <t>PPDAI Group Inc. | Common Stock | Maximum</t>
  </si>
  <si>
    <t>15.00%</t>
  </si>
  <si>
    <t>PPDAI Group Inc. | Preferred Stock | Maximum</t>
  </si>
  <si>
    <t>Held to maturity investment, gross unrecognized holding gain</t>
  </si>
  <si>
    <t>Held-to-maturity investments | Debt Securities of Certain Real Estate Funds</t>
  </si>
  <si>
    <t>Held-to-maturity securities</t>
  </si>
  <si>
    <t>Held-to-maturity securities, 2017</t>
  </si>
  <si>
    <t>Held-to-maturity securities, 2019</t>
  </si>
  <si>
    <t>Fair Value Measurements of Company's Assets and Liabilities that Measured at Fair Value on A Recurring Basis (Detail) ¥ in Thousands, $ in Thousands</t>
  </si>
  <si>
    <t>Long-term investment</t>
  </si>
  <si>
    <t>Investments held by consolidated investment fund</t>
  </si>
  <si>
    <t>Recurring Basis</t>
  </si>
  <si>
    <t>Short-term investment</t>
  </si>
  <si>
    <t>Recurring Basis | Quoted Prices in Active Markets for Identical Assets (Level 1)</t>
  </si>
  <si>
    <t>Recurring Basis | Significant Other Observable Inputs (Level 2)</t>
  </si>
  <si>
    <t>Fair Value Measurement - Additional Information (Detail) ¥ in Thousands</t>
  </si>
  <si>
    <t>Dec. 31, 2016USD ($)</t>
  </si>
  <si>
    <t>Fair Value, Assets and Liabilities Measured on Recurring and Nonrecurring Basis [Line Items]</t>
  </si>
  <si>
    <t>Assets reported at fair value on a non-recurring basis</t>
  </si>
  <si>
    <t>Liabilities reported at fair value on a non-recurring basis</t>
  </si>
  <si>
    <t>Convertible note, fair value</t>
  </si>
  <si>
    <t>Fair Value Measurements of Company's Long-Term Financial Instruments (Detail) - CNY (¥) ¥ in Thousands</t>
  </si>
  <si>
    <t>Fair Value, Balance Sheet Grouping, Financial Statement Captions [Line Items]</t>
  </si>
  <si>
    <t>Long-term investment - cost method investment, Carrying Value</t>
  </si>
  <si>
    <t>Long-term investment - cost method investment, Fair Value</t>
  </si>
  <si>
    <t>Long-term investment - held-to-maturity, Carrying Value</t>
  </si>
  <si>
    <t>Long-term investment - held-to-maturity, Fair Value</t>
  </si>
  <si>
    <t>Significant Other Observable Inputs (Level 2) | Fixed Income Products</t>
  </si>
  <si>
    <t>Significant Unobservable Inputs (Level 3) | Private Equity Funds Products</t>
  </si>
  <si>
    <t>Significant Unobservable Inputs (Level 3) | Other Investments</t>
  </si>
  <si>
    <t>Balances of Investments in Affiliates (Detail) ¥ in Thousands, $ in Thousands</t>
  </si>
  <si>
    <t>Schedule of Investments [Line Items]</t>
  </si>
  <si>
    <t>Funds that the Company serves as general partner</t>
  </si>
  <si>
    <t>Total investment in affiliates</t>
  </si>
  <si>
    <t>Kunshan Jingzhao Equity Investment Management Co., Ltd.</t>
  </si>
  <si>
    <t>Equity investments</t>
  </si>
  <si>
    <t>Kunshan Vantone Zhengyuan Private Equity Fund Management Co., Ltd</t>
  </si>
  <si>
    <t>Wanjia Win-Win Assets Management Co., Ltd.</t>
  </si>
  <si>
    <t>Wuhu Bona Film Investment Management Limited</t>
  </si>
  <si>
    <t>Shanghai Weiying Gopher Investment Management Co., Ltd</t>
  </si>
  <si>
    <t>Wuhu Hongxing Meikailong Equity Investment Management Co., Ltd</t>
  </si>
  <si>
    <t>Hainan Alibaba Picture Investment Management Co., Ltd</t>
  </si>
  <si>
    <t>Others</t>
  </si>
  <si>
    <t>Rongyao Insurance Broker</t>
  </si>
  <si>
    <t>Gopher Transform Private Fund</t>
  </si>
  <si>
    <t>Real Estate Funds</t>
  </si>
  <si>
    <t>Other Fixed Income Investments [Member]</t>
  </si>
  <si>
    <t>Investment in Affiliates - Additional Information (Detail) ¥ in Thousands, $ in Thousands</t>
  </si>
  <si>
    <t>1 Months Ended</t>
  </si>
  <si>
    <t>3 Months Ended</t>
  </si>
  <si>
    <t>Aug. 31, 2016CNY (¥)</t>
  </si>
  <si>
    <t>Apr. 30, 2016CNY (¥)</t>
  </si>
  <si>
    <t>Jan. 31, 2016CNY (¥)</t>
  </si>
  <si>
    <t>Jul. 31, 2013CNY (¥)</t>
  </si>
  <si>
    <t>Feb. 28, 2013CNY (¥)</t>
  </si>
  <si>
    <t>Nov. 30, 2012CNY (¥)</t>
  </si>
  <si>
    <t>May 31, 2011CNY (¥)</t>
  </si>
  <si>
    <t>Jun. 30, 2017CNY (¥)</t>
  </si>
  <si>
    <t>Investments in and Advances to Affiliates [Line Items]</t>
  </si>
  <si>
    <t>Capital injected in to a joint venture</t>
  </si>
  <si>
    <t>Income (loss) from equity in affiliates</t>
  </si>
  <si>
    <t>Capital Injected in to a joint venture</t>
  </si>
  <si>
    <t>Equity Interest ownership</t>
  </si>
  <si>
    <t>35.00%</t>
  </si>
  <si>
    <t>28.00%</t>
  </si>
  <si>
    <t>30.00%</t>
  </si>
  <si>
    <t>50.00%</t>
  </si>
  <si>
    <t>Investment at cost, percentage</t>
  </si>
  <si>
    <t>48.00%</t>
  </si>
  <si>
    <t>Business acquisition agreement price</t>
  </si>
  <si>
    <t>Shanghai Rongyao Information Technology Co., Ltd. | Shanghai Noah Rongyao Insurance Broker Co., Ltd. | Shanghai Nifei Enterprise Management Co., Ltd.</t>
  </si>
  <si>
    <t>Loss in acquiring business</t>
  </si>
  <si>
    <t>Maximum | Gopher Asset Management Co., Ltd. | Real Estate Funds</t>
  </si>
  <si>
    <t>1.70%</t>
  </si>
  <si>
    <t>Maximum | Gopher Asset Management Co., Ltd. | Private Equity Funds Products</t>
  </si>
  <si>
    <t>5.00%</t>
  </si>
  <si>
    <t>Summarized Financial Information (Detail) ¥ in Thousands, $ in Thousands</t>
  </si>
  <si>
    <t>Balance sheet data:</t>
  </si>
  <si>
    <t>Current assets</t>
  </si>
  <si>
    <t>Non-current assets</t>
  </si>
  <si>
    <t>Current liabilities</t>
  </si>
  <si>
    <t>Non-current liabilities</t>
  </si>
  <si>
    <t>Operating data:</t>
  </si>
  <si>
    <t>Revenue</t>
  </si>
  <si>
    <t>Income (Loss) from operations</t>
  </si>
  <si>
    <t>Net Realized and Unrealized Gain from investments</t>
  </si>
  <si>
    <t>Property and Equipment, Net (Detail) ¥ in Thousands, $ in Thousands</t>
  </si>
  <si>
    <t>Leasehold improvements</t>
  </si>
  <si>
    <t>Furniture, fixtures and equipment</t>
  </si>
  <si>
    <t>Motor vehicles</t>
  </si>
  <si>
    <t>Software</t>
  </si>
  <si>
    <t>Property</t>
  </si>
  <si>
    <t>Property, Plant and Equipment, Gross, Total</t>
  </si>
  <si>
    <t>Accumulated depreciation</t>
  </si>
  <si>
    <t>Property Plant And Equipment Net Excluding Construction In Progress, Total</t>
  </si>
  <si>
    <t>Construction in progress</t>
  </si>
  <si>
    <t>Property and Equipment, Net - Additional Information (Detail) - CNY (¥) ¥ in Thousands</t>
  </si>
  <si>
    <t>Depreciation expense</t>
  </si>
  <si>
    <t>Other Current Liabilities (Detail) ¥ in Thousands, $ in Thousands</t>
  </si>
  <si>
    <t>Other Liabilities Current [Line Items]</t>
  </si>
  <si>
    <t>Accrued expenses</t>
  </si>
  <si>
    <t>Advance from customers</t>
  </si>
  <si>
    <t>Interest payable for convertible notes</t>
  </si>
  <si>
    <t>Other payables</t>
  </si>
  <si>
    <t>Payable for purchases of property and equipment</t>
  </si>
  <si>
    <t>Other tax payable</t>
  </si>
  <si>
    <t>Amount due to related party</t>
  </si>
  <si>
    <t>Total</t>
  </si>
  <si>
    <t>Investor One</t>
  </si>
  <si>
    <t>Payable to individual investors of other financial service business</t>
  </si>
  <si>
    <t>Income Taxes - Additional Information (Detail) $ in Thousands</t>
  </si>
  <si>
    <t>Income Taxes [Line Items]</t>
  </si>
  <si>
    <t>Income tax rate</t>
  </si>
  <si>
    <t>25.00%</t>
  </si>
  <si>
    <t>Operating loss carry forward</t>
  </si>
  <si>
    <t>Operating loss carry forwards expiration year</t>
  </si>
  <si>
    <t>Deferred tax asset allowance</t>
  </si>
  <si>
    <t>Accumulated undistributed earnings of Group's PRC subsidiaries</t>
  </si>
  <si>
    <t>Undistributed earning</t>
  </si>
  <si>
    <t>Increase in unrecognized tax benefit</t>
  </si>
  <si>
    <t>Withholding income tax rate</t>
  </si>
  <si>
    <t>Maximum</t>
  </si>
  <si>
    <t>Other Financial Service Business</t>
  </si>
  <si>
    <t>Percentage of deferred tax assets valuation allowance</t>
  </si>
  <si>
    <t>57.70%</t>
  </si>
  <si>
    <t>If the underpayment of taxes is due to computational errors made by the taxpayer or withholding agent</t>
  </si>
  <si>
    <t>Unrecognized tax benefit, statute of limitations</t>
  </si>
  <si>
    <t>If underpayment of tax liability exceeding RMB0.1 million</t>
  </si>
  <si>
    <t>In the case of a related party transaction</t>
  </si>
  <si>
    <t>10 years</t>
  </si>
  <si>
    <t>Peoples Republic of China and Hong Kong</t>
  </si>
  <si>
    <t>Inland Revenue, Hong Kong</t>
  </si>
  <si>
    <t>16.50%</t>
  </si>
  <si>
    <t>State Administration of Taxation, People's Republic of China</t>
  </si>
  <si>
    <t>Variable Interest Entity, Primary Beneficiary | CHINA</t>
  </si>
  <si>
    <t>Tax Expense Benefit (Detail) ¥ in Thousands, $ in Thousands</t>
  </si>
  <si>
    <t>Current Tax</t>
  </si>
  <si>
    <t>Deferred Tax</t>
  </si>
  <si>
    <t>Reconciliation Between Statutory Tax Rate to Income Before Income Taxes and Actual Provision for Income Taxes (Detail)</t>
  </si>
  <si>
    <t>Income Tax Rate Reconciliation [Line Items]</t>
  </si>
  <si>
    <t>PRC income tax rate</t>
  </si>
  <si>
    <t>Expenses not deductible for tax purposes</t>
  </si>
  <si>
    <t>0.14%</t>
  </si>
  <si>
    <t>0.17%</t>
  </si>
  <si>
    <t>0.00%</t>
  </si>
  <si>
    <t>Effect of tax-free investment income</t>
  </si>
  <si>
    <t>(2.03%)</t>
  </si>
  <si>
    <t>(4.44%)</t>
  </si>
  <si>
    <t>(2.97%)</t>
  </si>
  <si>
    <t>Effect of uncertain tax positions</t>
  </si>
  <si>
    <t>(0.01%)</t>
  </si>
  <si>
    <t>(1.75%)</t>
  </si>
  <si>
    <t>Effect of different tax rate of subsidiary operation in other jurisdiction</t>
  </si>
  <si>
    <t>(3.30%)</t>
  </si>
  <si>
    <t>(3.96%)</t>
  </si>
  <si>
    <t>(0.70%)</t>
  </si>
  <si>
    <t>Effect of deferred tax asset allowance</t>
  </si>
  <si>
    <t>1.07%</t>
  </si>
  <si>
    <t>4.70%</t>
  </si>
  <si>
    <t>2.00%</t>
  </si>
  <si>
    <t>Effect of tax holidays</t>
  </si>
  <si>
    <t>(0.73%)</t>
  </si>
  <si>
    <t>(1.82%)</t>
  </si>
  <si>
    <t>(1.28%)</t>
  </si>
  <si>
    <t>Effect of intra-group share transfer</t>
  </si>
  <si>
    <t>1.96%</t>
  </si>
  <si>
    <t>Effect of income from equity in Fund of Fund</t>
  </si>
  <si>
    <t>1.92%</t>
  </si>
  <si>
    <t>Effect of others</t>
  </si>
  <si>
    <t>0.85%</t>
  </si>
  <si>
    <t>(0.06%)</t>
  </si>
  <si>
    <t>0.16%</t>
  </si>
  <si>
    <t>Effective Income Tax Rate Reconciliation, Percent, Total</t>
  </si>
  <si>
    <t>22.92%</t>
  </si>
  <si>
    <t>21.54%</t>
  </si>
  <si>
    <t>20.46%</t>
  </si>
  <si>
    <t>Aggregate Amount and Per Share Effect of the Tax Holiday (Detail) ¥ / shares in Units, $ / shares in Units, ¥ in Thousands, $ in Thousands</t>
  </si>
  <si>
    <t>Dec. 31, 2017CNY (¥)¥ / shares</t>
  </si>
  <si>
    <t>Dec. 31, 2017USD ($)$ / shares</t>
  </si>
  <si>
    <t>Dec. 31, 2016CNY (¥)¥ / shares</t>
  </si>
  <si>
    <t>Dec. 31, 2015CNY (¥)¥ / shares</t>
  </si>
  <si>
    <t>Income Tax Holiday [Line Items]</t>
  </si>
  <si>
    <t>Aggregate</t>
  </si>
  <si>
    <t>Per share effect-basic | (per share)</t>
  </si>
  <si>
    <t>Per share effect-diluted | (per share)</t>
  </si>
  <si>
    <t>Principal Components of Deferred Income Tax Asset and Liabilities (Detail) ¥ in Thousands, $ in Thousands</t>
  </si>
  <si>
    <t>Deferred tax assets:</t>
  </si>
  <si>
    <t>Tax loss carry forward</t>
  </si>
  <si>
    <t>Unrealized other income</t>
  </si>
  <si>
    <t>Gross deferred tax assets</t>
  </si>
  <si>
    <t>Valuation allowance</t>
  </si>
  <si>
    <t>Net deferred tax assets</t>
  </si>
  <si>
    <t>Deferred tax liabilities:</t>
  </si>
  <si>
    <t>Unrealized investment income</t>
  </si>
  <si>
    <t>Net deferred tax liabilities (after offsetting)</t>
  </si>
  <si>
    <t>Movement of Uncertain Tax Positions (Detail) ¥ in Thousands, $ in Thousands</t>
  </si>
  <si>
    <t>Dec. 31, 2015USD ($)</t>
  </si>
  <si>
    <t>Schedule of Unrecognized Tax Benefits [Line Items]</t>
  </si>
  <si>
    <t>Unrecognized tax benefit, beginning balance</t>
  </si>
  <si>
    <t>Reverse due to lapse of statute of limitations</t>
  </si>
  <si>
    <t>Exchange rate translation</t>
  </si>
  <si>
    <t>Unrecognized tax benefit, ending balance</t>
  </si>
  <si>
    <t>Loans Receivable (Detail) ¥ in Thousands, $ in Thousands</t>
  </si>
  <si>
    <t>Loans receivable:</t>
  </si>
  <si>
    <t>Total loans receivable</t>
  </si>
  <si>
    <t>Loans receivable, net</t>
  </si>
  <si>
    <t>Within Credit Term Loans</t>
  </si>
  <si>
    <t>Loans Receivable, Net - Additional Information (Detail) ¥ in Thousands</t>
  </si>
  <si>
    <t>Accounts, Notes, Loans and Financing Receivable [Line Items]</t>
  </si>
  <si>
    <t>Securities received as collateral</t>
  </si>
  <si>
    <t>Loan interest rate</t>
  </si>
  <si>
    <t>4.00%</t>
  </si>
  <si>
    <t>14.40%</t>
  </si>
  <si>
    <t>Activity in Allowance for Loan Losses (Detail) ¥ in Thousands, $ in Thousands</t>
  </si>
  <si>
    <t>Financing Receivable, Allowance for Credit Losses [Line Items]</t>
  </si>
  <si>
    <t>Beginning balance</t>
  </si>
  <si>
    <t>Provisions</t>
  </si>
  <si>
    <t>Reversal of allowance provided</t>
  </si>
  <si>
    <t>Ending balance</t>
  </si>
  <si>
    <t>Convertible Notes - Additional Information (Detail) - Convertible notes (Notes)</t>
  </si>
  <si>
    <t>Feb. 03, 2015USD ($)$ / shares</t>
  </si>
  <si>
    <t>Dec. 31, 2017USD ($)shares</t>
  </si>
  <si>
    <t>Dec. 31, 2017$ / shares</t>
  </si>
  <si>
    <t>Debt Instrument [Line Items]</t>
  </si>
  <si>
    <t>Debt instrument, face amount</t>
  </si>
  <si>
    <t>Debt instrument, interest rate</t>
  </si>
  <si>
    <t>3.50%</t>
  </si>
  <si>
    <t>Debt instrument, maturity date</t>
  </si>
  <si>
    <t>Feb. 3,
		2020</t>
  </si>
  <si>
    <t>Debt Instrument, frequency of periodic payment</t>
  </si>
  <si>
    <t>Semiannually</t>
  </si>
  <si>
    <t>Debt instrument, initial conversion price | (per share)</t>
  </si>
  <si>
    <t>Debt Instrument, initial conversion rate</t>
  </si>
  <si>
    <t>Debt Instrument, repurchase price as a percentage of principal amount</t>
  </si>
  <si>
    <t>Debt issuance costs</t>
  </si>
  <si>
    <t>Number of ADS that each ordinary share represents</t>
  </si>
  <si>
    <t>Portion of debt to be converted | $</t>
  </si>
  <si>
    <t>Amount of convertible notes converted | $</t>
  </si>
  <si>
    <t>Stock issued during period, shares, conversion of convertible securities | shares</t>
  </si>
  <si>
    <t>American Depositary Share</t>
  </si>
  <si>
    <t>Redeemable Non-controlling Interest of a Subsidiary - Additional Information (Detail) - CNY (¥)</t>
  </si>
  <si>
    <t>Sep. 30, 2017</t>
  </si>
  <si>
    <t>Redeemable Noncontrolling Interest [Line Items]</t>
  </si>
  <si>
    <t>Selling price of redeemable non-controlling interest holders</t>
  </si>
  <si>
    <t>Contract termmination settlement amount</t>
  </si>
  <si>
    <t>Beijing Sequoia Mingde Equity Investment Center (Limited Partnership) | Gopher International Limited</t>
  </si>
  <si>
    <t>Percentage of equity shares sold</t>
  </si>
  <si>
    <t>8.00%</t>
  </si>
  <si>
    <t>No-interest bearing loan</t>
  </si>
  <si>
    <t>Percentage of loan covert to equity interests</t>
  </si>
  <si>
    <t>Compound annual interest rate</t>
  </si>
  <si>
    <t>Accretion to redemption value</t>
  </si>
  <si>
    <t>Summary of Redeemable Non-controlling Interest (Detail) ¥ in Thousands, $ in Thousands</t>
  </si>
  <si>
    <t>Redeemable non-controlling interest - Beginning of the year</t>
  </si>
  <si>
    <t>Issuance of redeemable non-controlling interest of a subsidiary</t>
  </si>
  <si>
    <t>Net (loss) income attributable to redeemable non-controlling interest of a subsidiary</t>
  </si>
  <si>
    <t>Termination of redeemable non-controlling interest of a subsidiary</t>
  </si>
  <si>
    <t>Redeemable non-controlling interest - end of the year</t>
  </si>
  <si>
    <t>Share Repurchase - Additional Information (Detail) ¥ in Thousands, $ in Thousands</t>
  </si>
  <si>
    <t>Apr. 30, 2017CNY (¥)shares</t>
  </si>
  <si>
    <t>Apr. 30, 2017USD ($)shares</t>
  </si>
  <si>
    <t>Dec. 31, 2017CNY (¥)shares</t>
  </si>
  <si>
    <t>Dec. 31, 2016CNY (¥)shares</t>
  </si>
  <si>
    <t>Equity, Class of Treasury Stock [Line Items]</t>
  </si>
  <si>
    <t>Repurchase of ordinary shares</t>
  </si>
  <si>
    <t>Treasury stock acquired, shares</t>
  </si>
  <si>
    <t>Treasury shares cancelled</t>
  </si>
  <si>
    <t>Treasury shares cancelled, value</t>
  </si>
  <si>
    <t>Treasury stock, value</t>
  </si>
  <si>
    <t>American Depositary Shares</t>
  </si>
  <si>
    <t>Share Based Compensation Expense by Type of Award (Detail) ¥ in Thousands, $ in Thousands</t>
  </si>
  <si>
    <t>Share-based Compensation Arrangement by Share-based Payment Award [Line Items]</t>
  </si>
  <si>
    <t>Share-Based Compensation - Additional Information (Detail) ¥ / shares in Units, $ / shares in Units, ¥ in Thousands</t>
  </si>
  <si>
    <t>Dec. 31, 2016$ / shares</t>
  </si>
  <si>
    <t>Dec. 31, 2015$ / shares</t>
  </si>
  <si>
    <t>Weighted average grant date fair value of options granted | (per share)</t>
  </si>
  <si>
    <t>Options exercised</t>
  </si>
  <si>
    <t>Unrecognized compensation expense related to unvested share options | ¥</t>
  </si>
  <si>
    <t>Unrecognized compensation expense, period for recognition</t>
  </si>
  <si>
    <t>2 years 2 months 12 days</t>
  </si>
  <si>
    <t>Conversion from option</t>
  </si>
  <si>
    <t>Converted to restricted shares</t>
  </si>
  <si>
    <t>Incremental compensation cost related to plan modified | $</t>
  </si>
  <si>
    <t>Weighted average exercise price | ¥ / shares</t>
  </si>
  <si>
    <t>Before Modification</t>
  </si>
  <si>
    <t>Weighted average exercise price | $ / shares</t>
  </si>
  <si>
    <t>After Modification</t>
  </si>
  <si>
    <t>2 years 6 months 21 days</t>
  </si>
  <si>
    <t>Total fair value of non-vested restricted shares | ¥</t>
  </si>
  <si>
    <t>Unrecognized compensation expense related to non-vested restricted shares | ¥</t>
  </si>
  <si>
    <t>Stock Incentive Plan 2008</t>
  </si>
  <si>
    <t>Maximum number of shares that may be issued as a percentage of outstanding stock</t>
  </si>
  <si>
    <t>Stock Incentive Plan 2010</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75.00%</t>
  </si>
  <si>
    <t>Stock Incentive Plan 2017</t>
  </si>
  <si>
    <t>Stock Incentive Plan 2017 | Stock Options</t>
  </si>
  <si>
    <t>Stock Incentive Plan 2017 | Stock Options | First anniversary of the grant date</t>
  </si>
  <si>
    <t>Stock Incentive Plan 2017 | Stock Options | Vesting ratably over the following 36 months</t>
  </si>
  <si>
    <t>Black Scholes Pricing Model Assumptions used to Estimate Fair Value of Options Granted (Detail)</t>
  </si>
  <si>
    <t>Average risk-free rate of return</t>
  </si>
  <si>
    <t>1.93%</t>
  </si>
  <si>
    <t>1.14%</t>
  </si>
  <si>
    <t>1.73%</t>
  </si>
  <si>
    <t>Weighted average expected option life</t>
  </si>
  <si>
    <t>6 years 1 month 6 days</t>
  </si>
  <si>
    <t>Estimated volatility</t>
  </si>
  <si>
    <t>68.80%</t>
  </si>
  <si>
    <t>55.80%</t>
  </si>
  <si>
    <t>54.10%</t>
  </si>
  <si>
    <t>Average dividend yield</t>
  </si>
  <si>
    <t>Stock Option Activity (Detail) - CNY (¥) ¥ / shares in Units, ¥ in Thousands</t>
  </si>
  <si>
    <t>Number of options</t>
  </si>
  <si>
    <t>Outstanding as of January 1, 2017</t>
  </si>
  <si>
    <t>Granted</t>
  </si>
  <si>
    <t>Exercised</t>
  </si>
  <si>
    <t>Forfeited</t>
  </si>
  <si>
    <t>Outstanding as of December 31, 2017</t>
  </si>
  <si>
    <t>Vested and expected to vest as of December 31, 2017</t>
  </si>
  <si>
    <t>Exercisable as of December 31, 2017</t>
  </si>
  <si>
    <t>Weighted-Average Exercise Price</t>
  </si>
  <si>
    <t>Weighted-Average Remaining Contractual Term</t>
  </si>
  <si>
    <t>Outstanding</t>
  </si>
  <si>
    <t>7 years 3 months 19 days</t>
  </si>
  <si>
    <t>7 years 9 months 18 days</t>
  </si>
  <si>
    <t>8 years 2 months 12 days</t>
  </si>
  <si>
    <t>Aggregate Intrinsic Value of Options</t>
  </si>
  <si>
    <t>Summary of Non Vested Restricted Share Activity (Detail)</t>
  </si>
  <si>
    <t>Dec. 31, 2017¥ / sharesshares</t>
  </si>
  <si>
    <t>Number of non-vested restricted shares</t>
  </si>
  <si>
    <t>Beginning Balance | shares</t>
  </si>
  <si>
    <t>Granted | shares</t>
  </si>
  <si>
    <t>Vested | shares</t>
  </si>
  <si>
    <t>Forfeited | shares</t>
  </si>
  <si>
    <t>Ending Balance | shares</t>
  </si>
  <si>
    <t>Weighted-average grant-date fair value</t>
  </si>
  <si>
    <t>Beginning Balance | ¥ / shares</t>
  </si>
  <si>
    <t>Granted | ¥ / shares</t>
  </si>
  <si>
    <t>Vested | ¥ / shares</t>
  </si>
  <si>
    <t>Forfeited | ¥ / shares</t>
  </si>
  <si>
    <t>Ending Balance | ¥ / shares</t>
  </si>
  <si>
    <t>Employee Benefit Plans - Additional Information (Detail) - CNY (¥) ¥ in Thousands</t>
  </si>
  <si>
    <t>Defined Benefit Plan Disclosure [Line Items]</t>
  </si>
  <si>
    <t>Contribution for multi-employer defined contribution plan</t>
  </si>
  <si>
    <t>Restricted Assets - Additional Information (Detail) - CNY (¥) ¥ in Thousands</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Segment Information - Additional Information (Detail)</t>
  </si>
  <si>
    <t>Dec. 31, 2017Segment</t>
  </si>
  <si>
    <t>Segment Reporting Information [Line Items]</t>
  </si>
  <si>
    <t>Number of reportable segments</t>
  </si>
  <si>
    <t>Segment Information (Detail) ¥ in Thousands, $ in Thousands</t>
  </si>
  <si>
    <t>Revenues:</t>
  </si>
  <si>
    <t>Other Compensation</t>
  </si>
  <si>
    <t>Income (loss) from operations</t>
  </si>
  <si>
    <t>Wealth Management</t>
  </si>
  <si>
    <t>Wealth Management | One Time Commissions</t>
  </si>
  <si>
    <t>Wealth Management | Recurring Service Fees</t>
  </si>
  <si>
    <t>Wealth Management | Performance Based Income</t>
  </si>
  <si>
    <t>Wealth Management | Other Service</t>
  </si>
  <si>
    <t>Asset Management Business</t>
  </si>
  <si>
    <t>Asset Management Business | One Time Commissions</t>
  </si>
  <si>
    <t>Asset Management Business | Recurring Service Fees</t>
  </si>
  <si>
    <t>Asset Management Business | Performance Based Income</t>
  </si>
  <si>
    <t>Asset Management Business | Other Service</t>
  </si>
  <si>
    <t>Other Financial Service Business | Other Service</t>
  </si>
  <si>
    <t>Related Party Transactions (Detail) ¥ in Thousands, $ in Thousands</t>
  </si>
  <si>
    <t>Related Party Transaction [Line Items]</t>
  </si>
  <si>
    <t>One Time Commissions | Gopher Asset Management Co., Ltd.</t>
  </si>
  <si>
    <t>One Time Commissions | Wanjia Win-Win</t>
  </si>
  <si>
    <t>One Time Commissions | One-Time Commissions Earned from Funds Subscribed by Shareholders</t>
  </si>
  <si>
    <t>Recurring Service Fees | Gopher Asset Management Co., Ltd.</t>
  </si>
  <si>
    <t>Recurring Service Fees | Wanjia Win-Win</t>
  </si>
  <si>
    <t>Recurring Service Fees | Sequoia Capital Investment Management Tianjin Company Limited</t>
  </si>
  <si>
    <t>Recurring Service Fees | Gopher Capital GP Ltd</t>
  </si>
  <si>
    <t>Recurring Service Fees | Kunshan Jingzhao Equity Investment Management Co., Ltd.</t>
  </si>
  <si>
    <t>Recurring Service Fees | Wuhu Bona Film Investment Management Limited</t>
  </si>
  <si>
    <t>Recurring Service Fees | Recurring Services Fee Earned from Funds Subscribed by Shareholders</t>
  </si>
  <si>
    <t>Performance Based Income | Gopher Asset Management Co., Ltd.</t>
  </si>
  <si>
    <t>Performance Based Income | Wanjia Win-Win</t>
  </si>
  <si>
    <t>Performance Based Income | Gopher Capital GP Ltd</t>
  </si>
  <si>
    <t>Other Service Fee</t>
  </si>
  <si>
    <t>Other Service Fee | Gopher Capital GP Ltd</t>
  </si>
  <si>
    <t>Other Service Fee | Other Services Subscribed by Shareholders</t>
  </si>
  <si>
    <t>Amounts Due from Related Parties (Detail) ¥ in Thousands, $ in Thousands</t>
  </si>
  <si>
    <t>Loans Receivable</t>
  </si>
  <si>
    <t>Wanjia Win-Win</t>
  </si>
  <si>
    <t>Gopher Asset Management Co., Ltd. | Loans Receivable</t>
  </si>
  <si>
    <t>Gopher Capital GP Ltd</t>
  </si>
  <si>
    <t>Shanghai Noah Rongyao Insurance Broker Co., Ltd.</t>
  </si>
  <si>
    <t>Deferred Revenues Related to Recurring Management Fee Received in Advance from Related Parties (Detail) ¥ in Thousands, $ in Thousands</t>
  </si>
  <si>
    <t>Deferred revenue from related parties</t>
  </si>
  <si>
    <t>Related Party Transactions - Additional Information (Detail) - CNY (¥) ¥ in Thousands</t>
  </si>
  <si>
    <t>Donations</t>
  </si>
  <si>
    <t>Percentage of equity shares</t>
  </si>
  <si>
    <t>Purchase price</t>
  </si>
  <si>
    <t>Shanghai Rongyao Information Technology Co., Ltd. | Shanghai Nifei Enterprise Advisory Ltd Wenhong Tan and Yi Zhao | Shanghai Noah Rongyao Insurance Broker Co., Ltd.</t>
  </si>
  <si>
    <t>Shanghai Noah Yijie Finance Technology Co., Ltd. | Shanghai Qinjie Investment</t>
  </si>
  <si>
    <t>9.88%</t>
  </si>
  <si>
    <t>Future Minimum Lease Payments Under Non-Cancelable Operating Lease (Detail) - Dec. 31, 2017 ¥ in Thousands, $ in Thousands</t>
  </si>
  <si>
    <t>CNY (¥)</t>
  </si>
  <si>
    <t>USD ($)</t>
  </si>
  <si>
    <t>Leases Future Minimum Payments [Line Items]</t>
  </si>
  <si>
    <t>2022 and after</t>
  </si>
  <si>
    <t>Commitments - Additional Information (Detail) - CNY (¥) ¥ in Thousands</t>
  </si>
  <si>
    <t>Leases Disclosure [Line Items]</t>
  </si>
  <si>
    <t>Rental expenses</t>
  </si>
  <si>
    <t>Subsequent Events - Additional Information (Detail) - Subsequent Event - Convertible Notes $ / shares in Units, $ in Millions</t>
  </si>
  <si>
    <t>Apr. 12, 2018USD ($)$ / sharesshares</t>
  </si>
  <si>
    <t>Subsequent Event [Line Items]</t>
  </si>
  <si>
    <t>Stock issued during period, shares, conversion of convertible securities</t>
  </si>
  <si>
    <t>Debt instrument, initial conversion price | $ / shares</t>
  </si>
  <si>
    <t>Condensed Balance Sheets (Detail) ¥ in Thousands, $ in Thousands</t>
  </si>
  <si>
    <t>Investment in subsidiaries and VIEs</t>
  </si>
  <si>
    <t>Non-current deferred tax assets</t>
  </si>
  <si>
    <t>Shareholders' equity</t>
  </si>
  <si>
    <t>Accumulated other comprehensive income</t>
  </si>
  <si>
    <t>Total shareholders' equity</t>
  </si>
  <si>
    <t>Parent Company</t>
  </si>
  <si>
    <t>Due from subsidiaries and VIEs</t>
  </si>
  <si>
    <t>Parent Company | Class A</t>
  </si>
  <si>
    <t>Parent Company | Class B</t>
  </si>
  <si>
    <t>Condensed Balance Sheets (Parenthetical) (Detail)</t>
  </si>
  <si>
    <t>Dec. 31, 2017$ / sharesshares</t>
  </si>
  <si>
    <t>Dec. 31, 2016$ / sharesshares</t>
  </si>
  <si>
    <t>Dec. 31, 2016¥ / sharesshares</t>
  </si>
  <si>
    <t>Condensed Financial Statements, Captions [Line Items]</t>
  </si>
  <si>
    <t>Class A | Parent Company</t>
  </si>
  <si>
    <t>Ordinary shares, par value | $ / shares</t>
  </si>
  <si>
    <t>Class B | Parent Company</t>
  </si>
  <si>
    <t>Condensed Statement of Operations (Detail) ¥ in Thousands, $ in Thousands</t>
  </si>
  <si>
    <t>Loss from operations</t>
  </si>
  <si>
    <t>Interest expense</t>
  </si>
  <si>
    <t>Other income (expenses)</t>
  </si>
  <si>
    <t>Income tax expenses/(benefit)</t>
  </si>
  <si>
    <t>Equity in profit of subsidiaries and VIEs</t>
  </si>
  <si>
    <t>Condensed Statement of Comprehensive Income (Detail) ¥ in Thousands, $ in Thousands</t>
  </si>
  <si>
    <t>Condensed Statement of Income Captions [Line Items]</t>
  </si>
  <si>
    <t>Change in cumulative foreign currency translation adjustment</t>
  </si>
  <si>
    <t>Fair value fluctuation of available-for-sale investment (Note 4)</t>
  </si>
  <si>
    <t>Fair value fluctuation of available-for-sale investment of affiliates</t>
  </si>
  <si>
    <t>Condensed Statements of Cash flows (Detail) ¥ in Thousands, $ in Thousands</t>
  </si>
  <si>
    <t>Net income attributable to Noah shareholders</t>
  </si>
  <si>
    <t>Adjustment to reconcile net income to net cash provided by operating activities:</t>
  </si>
  <si>
    <t>Gain from equity in subsidiaries and VIEs</t>
  </si>
  <si>
    <t>Amount due from subsidiaries and VIEs</t>
  </si>
  <si>
    <t>Share repurchase</t>
  </si>
  <si>
    <t>Cash and cash equivalents-beginning of year</t>
  </si>
  <si>
    <t>Equity in income of affiliates</t>
  </si>
  <si>
    <t>Net increase in cash and cash equivalen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00_);_(&quot;$ &quot;(#,##0.0000)" numFmtId="167"/>
    <numFmt formatCode="_(&quot;¥ &quot;#,##0.00_);_(&quot;¥ &quot;(#,##0.00)" numFmtId="168"/>
    <numFmt formatCode="_(&quot;$ &quot;#,##0.00_);_(&quot;$ &quot;(#,##0.00)" numFmtId="169"/>
    <numFmt formatCode="#,##0.0000_);(#,##0.0000)" numFmtId="170"/>
    <numFmt formatCode="#,##0.0000000_);(#,##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49954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20235183</v>
      </c>
    </row>
    <row r="19" spans="1:2">
      <c r="A19" s="4" t="s">
        <v>27</v>
      </c>
    </row>
    <row r="20" spans="1:2">
      <c r="A20" s="3" t="s">
        <v>3</v>
      </c>
    </row>
    <row r="21" spans="1:2">
      <c r="A21" s="4" t="s">
        <v>26</v>
      </c>
      <c r="B21" s="5" t="n">
        <v>846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58</v>
      </c>
    </row>
    <row r="3" spans="1:2">
      <c r="A3" s="4" t="s">
        <v>260</v>
      </c>
      <c r="B3"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8</v>
      </c>
      <c r="B1" s="2" t="s">
        <v>1</v>
      </c>
    </row>
    <row r="2" spans="1:5">
      <c r="B2" s="2" t="s">
        <v>29</v>
      </c>
      <c r="C2" s="2" t="s">
        <v>30</v>
      </c>
      <c r="D2" s="2" t="s">
        <v>31</v>
      </c>
      <c r="E2" s="2" t="s">
        <v>141</v>
      </c>
    </row>
    <row r="3" spans="1:5">
      <c r="A3" s="3" t="s">
        <v>1069</v>
      </c>
    </row>
    <row r="4" spans="1:5">
      <c r="A4" s="4" t="s">
        <v>125</v>
      </c>
      <c r="B4" s="6" t="n">
        <v>762923</v>
      </c>
      <c r="C4" s="7" t="n">
        <v>117261</v>
      </c>
      <c r="D4" s="6" t="n">
        <v>643829</v>
      </c>
      <c r="E4" s="6" t="n">
        <v>535825</v>
      </c>
    </row>
    <row r="5" spans="1:5">
      <c r="A5" s="3" t="s">
        <v>142</v>
      </c>
    </row>
    <row r="6" spans="1:5">
      <c r="A6" s="4" t="s">
        <v>1070</v>
      </c>
      <c r="B6" s="5" t="n">
        <v>-33876</v>
      </c>
      <c r="C6" s="5" t="n">
        <v>-5208</v>
      </c>
      <c r="D6" s="5" t="n">
        <v>19242</v>
      </c>
      <c r="E6" s="5" t="n">
        <v>4885</v>
      </c>
    </row>
    <row r="7" spans="1:5">
      <c r="A7" s="4" t="s">
        <v>1071</v>
      </c>
      <c r="B7" s="5" t="n">
        <v>250425</v>
      </c>
      <c r="C7" s="5" t="n">
        <v>38490</v>
      </c>
      <c r="D7" s="5" t="n">
        <v>-4710</v>
      </c>
      <c r="E7" s="5" t="n">
        <v>718</v>
      </c>
    </row>
    <row r="8" spans="1:5">
      <c r="A8" s="4" t="s">
        <v>1072</v>
      </c>
      <c r="B8" s="5" t="n">
        <v>2281</v>
      </c>
      <c r="C8" s="5" t="n">
        <v>351</v>
      </c>
      <c r="D8" s="5" t="n">
        <v>1709</v>
      </c>
    </row>
    <row r="9" spans="1:5">
      <c r="A9" s="4" t="s">
        <v>146</v>
      </c>
      <c r="B9" s="5" t="n">
        <v>218830</v>
      </c>
      <c r="C9" s="5" t="n">
        <v>33633</v>
      </c>
      <c r="D9" s="5" t="n">
        <v>16241</v>
      </c>
      <c r="E9" s="5" t="n">
        <v>5603</v>
      </c>
    </row>
    <row r="10" spans="1:5">
      <c r="A10" s="4" t="s">
        <v>147</v>
      </c>
      <c r="B10" s="5" t="n">
        <v>980692</v>
      </c>
      <c r="C10" s="5" t="n">
        <v>150730</v>
      </c>
      <c r="D10" s="5" t="n">
        <v>614132</v>
      </c>
      <c r="E10" s="5" t="n">
        <v>531905</v>
      </c>
    </row>
    <row r="11" spans="1:5">
      <c r="A11" s="4" t="s">
        <v>1050</v>
      </c>
    </row>
    <row r="12" spans="1:5">
      <c r="A12" s="3" t="s">
        <v>1069</v>
      </c>
    </row>
    <row r="13" spans="1:5">
      <c r="A13" s="4" t="s">
        <v>125</v>
      </c>
      <c r="B13" s="5" t="n">
        <v>762923</v>
      </c>
      <c r="C13" s="5" t="n">
        <v>117261</v>
      </c>
      <c r="D13" s="5" t="n">
        <v>643829</v>
      </c>
      <c r="E13" s="5" t="n">
        <v>535825</v>
      </c>
    </row>
    <row r="14" spans="1:5">
      <c r="A14" s="3" t="s">
        <v>142</v>
      </c>
    </row>
    <row r="15" spans="1:5">
      <c r="A15" s="4" t="s">
        <v>1070</v>
      </c>
      <c r="B15" s="5" t="n">
        <v>-33845</v>
      </c>
      <c r="C15" s="5" t="n">
        <v>-5204</v>
      </c>
      <c r="D15" s="5" t="n">
        <v>19324</v>
      </c>
      <c r="E15" s="5" t="n">
        <v>4882</v>
      </c>
    </row>
    <row r="16" spans="1:5">
      <c r="A16" s="4" t="s">
        <v>1071</v>
      </c>
      <c r="B16" s="5" t="n">
        <v>250425</v>
      </c>
      <c r="C16" s="5" t="n">
        <v>38490</v>
      </c>
      <c r="D16" s="5" t="n">
        <v>-4710</v>
      </c>
      <c r="E16" s="5" t="n">
        <v>718</v>
      </c>
    </row>
    <row r="17" spans="1:5">
      <c r="A17" s="4" t="s">
        <v>1072</v>
      </c>
      <c r="B17" s="5" t="n">
        <v>2281</v>
      </c>
      <c r="C17" s="5" t="n">
        <v>351</v>
      </c>
      <c r="D17" s="5" t="n">
        <v>1709</v>
      </c>
    </row>
    <row r="18" spans="1:5">
      <c r="A18" s="4" t="s">
        <v>146</v>
      </c>
      <c r="B18" s="5" t="n">
        <v>218861</v>
      </c>
      <c r="C18" s="5" t="n">
        <v>33637</v>
      </c>
      <c r="D18" s="5" t="n">
        <v>16323</v>
      </c>
      <c r="E18" s="5" t="n">
        <v>5600</v>
      </c>
    </row>
    <row r="19" spans="1:5">
      <c r="A19" s="4" t="s">
        <v>147</v>
      </c>
      <c r="B19" s="6" t="n">
        <v>981784</v>
      </c>
      <c r="C19" s="7" t="n">
        <v>150898</v>
      </c>
      <c r="D19" s="6" t="n">
        <v>660152</v>
      </c>
      <c r="E19" s="6" t="n">
        <v>541425</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3</v>
      </c>
      <c r="B1" s="2" t="s">
        <v>1</v>
      </c>
    </row>
    <row r="2" spans="1:5">
      <c r="B2" s="2" t="s">
        <v>29</v>
      </c>
      <c r="C2" s="2" t="s">
        <v>30</v>
      </c>
      <c r="D2" s="2" t="s">
        <v>31</v>
      </c>
      <c r="E2" s="2" t="s">
        <v>141</v>
      </c>
    </row>
    <row r="3" spans="1:5">
      <c r="A3" s="3" t="s">
        <v>196</v>
      </c>
    </row>
    <row r="4" spans="1:5">
      <c r="A4" s="4" t="s">
        <v>1074</v>
      </c>
      <c r="B4" s="6" t="n">
        <v>762923</v>
      </c>
      <c r="C4" s="7" t="n">
        <v>117261</v>
      </c>
      <c r="D4" s="6" t="n">
        <v>643829</v>
      </c>
      <c r="E4" s="6" t="n">
        <v>535825</v>
      </c>
    </row>
    <row r="5" spans="1:5">
      <c r="A5" s="3" t="s">
        <v>1075</v>
      </c>
    </row>
    <row r="6" spans="1:5">
      <c r="A6" s="4" t="s">
        <v>169</v>
      </c>
      <c r="B6" s="5" t="n">
        <v>93635</v>
      </c>
      <c r="C6" s="5" t="n">
        <v>14391</v>
      </c>
      <c r="D6" s="5" t="n">
        <v>79171</v>
      </c>
      <c r="E6" s="5" t="n">
        <v>67672</v>
      </c>
    </row>
    <row r="7" spans="1:5">
      <c r="A7" s="4" t="s">
        <v>1076</v>
      </c>
      <c r="B7" s="5" t="n">
        <v>-92136</v>
      </c>
      <c r="C7" s="5" t="n">
        <v>-14161</v>
      </c>
      <c r="D7" s="5" t="n">
        <v>-22343</v>
      </c>
      <c r="E7" s="5" t="n">
        <v>-21353</v>
      </c>
    </row>
    <row r="8" spans="1:5">
      <c r="A8" s="3" t="s">
        <v>203</v>
      </c>
    </row>
    <row r="9" spans="1:5">
      <c r="A9" s="4" t="s">
        <v>1077</v>
      </c>
      <c r="B9" s="5" t="n">
        <v>-173775</v>
      </c>
      <c r="C9" s="5" t="n">
        <v>-26709</v>
      </c>
      <c r="D9" s="5" t="n">
        <v>-94108</v>
      </c>
      <c r="E9" s="5" t="n">
        <v>-86363</v>
      </c>
    </row>
    <row r="10" spans="1:5">
      <c r="A10" s="4" t="s">
        <v>40</v>
      </c>
      <c r="B10" s="5" t="n">
        <v>-96470</v>
      </c>
      <c r="C10" s="5" t="n">
        <v>-14827</v>
      </c>
      <c r="D10" s="5" t="n">
        <v>-13637</v>
      </c>
      <c r="E10" s="5" t="n">
        <v>-16631</v>
      </c>
    </row>
    <row r="11" spans="1:5">
      <c r="A11" s="4" t="s">
        <v>46</v>
      </c>
      <c r="B11" s="5" t="n">
        <v>-16928</v>
      </c>
      <c r="C11" s="5" t="n">
        <v>-2602</v>
      </c>
      <c r="D11" s="5" t="n">
        <v>-12566</v>
      </c>
      <c r="E11" s="5" t="n">
        <v>-7770</v>
      </c>
    </row>
    <row r="12" spans="1:5">
      <c r="A12" s="4" t="s">
        <v>207</v>
      </c>
      <c r="D12" s="5" t="n">
        <v>-67</v>
      </c>
      <c r="E12" s="5" t="n">
        <v>-11060</v>
      </c>
    </row>
    <row r="13" spans="1:5">
      <c r="A13" s="4" t="s">
        <v>85</v>
      </c>
      <c r="B13" s="5" t="n">
        <v>124293</v>
      </c>
      <c r="C13" s="5" t="n">
        <v>19074</v>
      </c>
      <c r="D13" s="5" t="n">
        <v>-25235</v>
      </c>
      <c r="E13" s="5" t="n">
        <v>167616</v>
      </c>
    </row>
    <row r="14" spans="1:5">
      <c r="A14" s="4" t="s">
        <v>86</v>
      </c>
      <c r="B14" s="5" t="n">
        <v>31882</v>
      </c>
      <c r="C14" s="5" t="n">
        <v>4900</v>
      </c>
      <c r="D14" s="5" t="n">
        <v>-1091</v>
      </c>
      <c r="E14" s="5" t="n">
        <v>46826</v>
      </c>
    </row>
    <row r="15" spans="1:5">
      <c r="A15" s="4" t="s">
        <v>211</v>
      </c>
      <c r="B15" s="5" t="n">
        <v>628383</v>
      </c>
      <c r="C15" s="5" t="n">
        <v>96581</v>
      </c>
      <c r="D15" s="5" t="n">
        <v>686247</v>
      </c>
      <c r="E15" s="5" t="n">
        <v>675133</v>
      </c>
    </row>
    <row r="16" spans="1:5">
      <c r="A16" s="3" t="s">
        <v>212</v>
      </c>
    </row>
    <row r="17" spans="1:5">
      <c r="A17" s="4" t="s">
        <v>1045</v>
      </c>
      <c r="B17" s="5" t="n">
        <v>-341951</v>
      </c>
      <c r="C17" s="5" t="n">
        <v>-52557</v>
      </c>
      <c r="D17" s="5" t="n">
        <v>-192387</v>
      </c>
      <c r="E17" s="5" t="n">
        <v>-94423</v>
      </c>
    </row>
    <row r="18" spans="1:5">
      <c r="A18" s="4" t="s">
        <v>228</v>
      </c>
      <c r="B18" s="5" t="n">
        <v>-833857</v>
      </c>
      <c r="C18" s="5" t="n">
        <v>-128161</v>
      </c>
      <c r="D18" s="5" t="n">
        <v>-883793</v>
      </c>
      <c r="E18" s="5" t="n">
        <v>-759462</v>
      </c>
    </row>
    <row r="19" spans="1:5">
      <c r="A19" s="3" t="s">
        <v>229</v>
      </c>
    </row>
    <row r="20" spans="1:5">
      <c r="A20" s="4" t="s">
        <v>230</v>
      </c>
      <c r="B20" s="5" t="n">
        <v>19692</v>
      </c>
      <c r="C20" s="5" t="n">
        <v>3027</v>
      </c>
      <c r="D20" s="5" t="n">
        <v>4539</v>
      </c>
      <c r="E20" s="5" t="n">
        <v>4351</v>
      </c>
    </row>
    <row r="21" spans="1:5">
      <c r="A21" s="4" t="s">
        <v>1078</v>
      </c>
      <c r="B21" s="5" t="n">
        <v>-31288</v>
      </c>
      <c r="C21" s="5" t="n">
        <v>-4809</v>
      </c>
      <c r="D21" s="5" t="n">
        <v>-12602</v>
      </c>
      <c r="E21" s="5" t="n">
        <v>-44586</v>
      </c>
    </row>
    <row r="22" spans="1:5">
      <c r="A22" s="4" t="s">
        <v>240</v>
      </c>
      <c r="E22" s="5" t="n">
        <v>518224</v>
      </c>
    </row>
    <row r="23" spans="1:5">
      <c r="A23" s="4" t="s">
        <v>241</v>
      </c>
      <c r="B23" s="5" t="n">
        <v>-791789</v>
      </c>
      <c r="C23" s="5" t="n">
        <v>-121694</v>
      </c>
      <c r="D23" s="5" t="n">
        <v>994635</v>
      </c>
      <c r="E23" s="5" t="n">
        <v>462771</v>
      </c>
    </row>
    <row r="24" spans="1:5">
      <c r="A24" s="4" t="s">
        <v>242</v>
      </c>
      <c r="B24" s="5" t="n">
        <v>-79494</v>
      </c>
      <c r="C24" s="5" t="n">
        <v>-12218</v>
      </c>
      <c r="D24" s="5" t="n">
        <v>52497</v>
      </c>
      <c r="E24" s="5" t="n">
        <v>4277</v>
      </c>
    </row>
    <row r="25" spans="1:5">
      <c r="A25" s="4" t="s">
        <v>1079</v>
      </c>
      <c r="B25" s="5" t="n">
        <v>2982510</v>
      </c>
      <c r="D25" s="5" t="n">
        <v>2132924</v>
      </c>
    </row>
    <row r="26" spans="1:5">
      <c r="A26" s="4" t="s">
        <v>33</v>
      </c>
      <c r="B26" s="5" t="n">
        <v>1906753</v>
      </c>
      <c r="C26" s="5" t="n">
        <v>293063</v>
      </c>
      <c r="D26" s="5" t="n">
        <v>2982510</v>
      </c>
      <c r="E26" s="5" t="n">
        <v>2132924</v>
      </c>
    </row>
    <row r="27" spans="1:5">
      <c r="A27" s="4" t="s">
        <v>1050</v>
      </c>
    </row>
    <row r="28" spans="1:5">
      <c r="A28" s="3" t="s">
        <v>196</v>
      </c>
    </row>
    <row r="29" spans="1:5">
      <c r="A29" s="4" t="s">
        <v>1074</v>
      </c>
      <c r="B29" s="5" t="n">
        <v>762923</v>
      </c>
      <c r="C29" s="5" t="n">
        <v>117261</v>
      </c>
      <c r="D29" s="5" t="n">
        <v>643829</v>
      </c>
      <c r="E29" s="5" t="n">
        <v>535825</v>
      </c>
    </row>
    <row r="30" spans="1:5">
      <c r="A30" s="3" t="s">
        <v>1075</v>
      </c>
    </row>
    <row r="31" spans="1:5">
      <c r="A31" s="4" t="s">
        <v>169</v>
      </c>
      <c r="B31" s="5" t="n">
        <v>8819</v>
      </c>
      <c r="C31" s="5" t="n">
        <v>1353</v>
      </c>
      <c r="D31" s="5" t="n">
        <v>9828</v>
      </c>
      <c r="E31" s="5" t="n">
        <v>10979</v>
      </c>
    </row>
    <row r="32" spans="1:5">
      <c r="A32" s="4" t="s">
        <v>1076</v>
      </c>
      <c r="B32" s="5" t="n">
        <v>-773432</v>
      </c>
      <c r="C32" s="5" t="n">
        <v>-118874</v>
      </c>
      <c r="D32" s="5" t="n">
        <v>-663267</v>
      </c>
      <c r="E32" s="5" t="n">
        <v>-536297</v>
      </c>
    </row>
    <row r="33" spans="1:5">
      <c r="A33" s="4" t="s">
        <v>1080</v>
      </c>
      <c r="B33" s="5" t="n">
        <v>-17779</v>
      </c>
      <c r="C33" s="5" t="n">
        <v>-2735</v>
      </c>
    </row>
    <row r="34" spans="1:5">
      <c r="A34" s="3" t="s">
        <v>203</v>
      </c>
    </row>
    <row r="35" spans="1:5">
      <c r="A35" s="4" t="s">
        <v>1077</v>
      </c>
      <c r="B35" s="5" t="n">
        <v>335064</v>
      </c>
      <c r="C35" s="5" t="n">
        <v>51501</v>
      </c>
      <c r="D35" s="5" t="n">
        <v>39012</v>
      </c>
      <c r="E35" s="5" t="n">
        <v>-319184</v>
      </c>
    </row>
    <row r="36" spans="1:5">
      <c r="A36" s="4" t="s">
        <v>40</v>
      </c>
      <c r="B36" s="5" t="n">
        <v>16721</v>
      </c>
      <c r="C36" s="5" t="n">
        <v>2570</v>
      </c>
      <c r="D36" s="5" t="n">
        <v>-1722</v>
      </c>
      <c r="E36" s="5" t="n">
        <v>-5774</v>
      </c>
    </row>
    <row r="37" spans="1:5">
      <c r="A37" s="4" t="s">
        <v>46</v>
      </c>
      <c r="B37" s="5" t="n">
        <v>1427</v>
      </c>
      <c r="C37" s="5" t="n">
        <v>219</v>
      </c>
      <c r="D37" s="5" t="n">
        <v>940</v>
      </c>
      <c r="E37" s="5" t="n">
        <v>-576</v>
      </c>
    </row>
    <row r="38" spans="1:5">
      <c r="A38" s="4" t="s">
        <v>207</v>
      </c>
      <c r="E38" s="5" t="n">
        <v>-4804</v>
      </c>
    </row>
    <row r="39" spans="1:5">
      <c r="A39" s="4" t="s">
        <v>85</v>
      </c>
      <c r="B39" s="5" t="n">
        <v>3217</v>
      </c>
      <c r="C39" s="5" t="n">
        <v>494</v>
      </c>
      <c r="D39" s="5" t="n">
        <v>-4857</v>
      </c>
      <c r="E39" s="5" t="n">
        <v>7942</v>
      </c>
    </row>
    <row r="40" spans="1:5">
      <c r="A40" s="4" t="s">
        <v>86</v>
      </c>
      <c r="B40" s="5" t="n">
        <v>-2768</v>
      </c>
      <c r="C40" s="5" t="n">
        <v>-425</v>
      </c>
      <c r="D40" s="5" t="n">
        <v>-1091</v>
      </c>
      <c r="E40" s="5" t="n">
        <v>1822</v>
      </c>
    </row>
    <row r="41" spans="1:5">
      <c r="A41" s="4" t="s">
        <v>211</v>
      </c>
      <c r="B41" s="5" t="n">
        <v>334192</v>
      </c>
      <c r="C41" s="5" t="n">
        <v>51364</v>
      </c>
      <c r="D41" s="5" t="n">
        <v>22672</v>
      </c>
      <c r="E41" s="5" t="n">
        <v>-310067</v>
      </c>
    </row>
    <row r="42" spans="1:5">
      <c r="A42" s="3" t="s">
        <v>212</v>
      </c>
    </row>
    <row r="43" spans="1:5">
      <c r="A43" s="4" t="s">
        <v>1045</v>
      </c>
      <c r="E43" s="5" t="n">
        <v>-7852</v>
      </c>
    </row>
    <row r="44" spans="1:5">
      <c r="A44" s="4" t="s">
        <v>223</v>
      </c>
      <c r="B44" s="5" t="n">
        <v>-16962</v>
      </c>
      <c r="C44" s="5" t="n">
        <v>-2607</v>
      </c>
      <c r="D44" s="5" t="n">
        <v>-27702</v>
      </c>
      <c r="E44" s="5" t="n">
        <v>-22672</v>
      </c>
    </row>
    <row r="45" spans="1:5">
      <c r="A45" s="4" t="s">
        <v>228</v>
      </c>
      <c r="B45" s="5" t="n">
        <v>-16962</v>
      </c>
      <c r="C45" s="5" t="n">
        <v>-2607</v>
      </c>
      <c r="D45" s="5" t="n">
        <v>-27702</v>
      </c>
      <c r="E45" s="5" t="n">
        <v>-30524</v>
      </c>
    </row>
    <row r="46" spans="1:5">
      <c r="A46" s="3" t="s">
        <v>229</v>
      </c>
    </row>
    <row r="47" spans="1:5">
      <c r="A47" s="4" t="s">
        <v>230</v>
      </c>
      <c r="B47" s="5" t="n">
        <v>19692</v>
      </c>
      <c r="C47" s="5" t="n">
        <v>3027</v>
      </c>
      <c r="D47" s="5" t="n">
        <v>4539</v>
      </c>
      <c r="E47" s="5" t="n">
        <v>4351</v>
      </c>
    </row>
    <row r="48" spans="1:5">
      <c r="A48" s="4" t="s">
        <v>1078</v>
      </c>
      <c r="B48" s="5" t="n">
        <v>-31288</v>
      </c>
      <c r="C48" s="5" t="n">
        <v>-4809</v>
      </c>
      <c r="D48" s="5" t="n">
        <v>-12602</v>
      </c>
      <c r="E48" s="5" t="n">
        <v>-44586</v>
      </c>
    </row>
    <row r="49" spans="1:5">
      <c r="A49" s="4" t="s">
        <v>240</v>
      </c>
      <c r="E49" s="5" t="n">
        <v>518224</v>
      </c>
    </row>
    <row r="50" spans="1:5">
      <c r="A50" s="4" t="s">
        <v>241</v>
      </c>
      <c r="B50" s="5" t="n">
        <v>-11596</v>
      </c>
      <c r="C50" s="5" t="n">
        <v>-1782</v>
      </c>
      <c r="D50" s="5" t="n">
        <v>-8063</v>
      </c>
      <c r="E50" s="5" t="n">
        <v>477989</v>
      </c>
    </row>
    <row r="51" spans="1:5">
      <c r="A51" s="4" t="s">
        <v>242</v>
      </c>
      <c r="B51" s="5" t="n">
        <v>-57631</v>
      </c>
      <c r="C51" s="5" t="n">
        <v>-8858</v>
      </c>
      <c r="D51" s="5" t="n">
        <v>56539</v>
      </c>
      <c r="E51" s="5" t="n">
        <v>4881</v>
      </c>
    </row>
    <row r="52" spans="1:5">
      <c r="A52" s="4" t="s">
        <v>1081</v>
      </c>
      <c r="B52" s="5" t="n">
        <v>248003</v>
      </c>
      <c r="C52" s="5" t="n">
        <v>38117</v>
      </c>
      <c r="D52" s="5" t="n">
        <v>43446</v>
      </c>
      <c r="E52" s="5" t="n">
        <v>142279</v>
      </c>
    </row>
    <row r="53" spans="1:5">
      <c r="A53" s="4" t="s">
        <v>1079</v>
      </c>
      <c r="B53" s="5" t="n">
        <v>364864</v>
      </c>
      <c r="C53" s="5" t="n">
        <v>56079</v>
      </c>
      <c r="D53" s="5" t="n">
        <v>321418</v>
      </c>
      <c r="E53" s="5" t="n">
        <v>179139</v>
      </c>
    </row>
    <row r="54" spans="1:5">
      <c r="A54" s="4" t="s">
        <v>33</v>
      </c>
      <c r="B54" s="6" t="n">
        <v>612867</v>
      </c>
      <c r="C54" s="7" t="n">
        <v>94196</v>
      </c>
      <c r="D54" s="6" t="n">
        <v>364864</v>
      </c>
      <c r="E54" s="6" t="n">
        <v>32141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58</v>
      </c>
    </row>
    <row r="3" spans="1:2">
      <c r="A3" s="4" t="s">
        <v>262</v>
      </c>
      <c r="B3"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64</v>
      </c>
      <c r="B1" s="2" t="s">
        <v>1</v>
      </c>
    </row>
    <row r="2" spans="1:2">
      <c r="B2" s="2" t="s">
        <v>258</v>
      </c>
    </row>
    <row r="3" spans="1:2">
      <c r="A3" s="4" t="s">
        <v>264</v>
      </c>
      <c r="B3"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58</v>
      </c>
    </row>
    <row r="3" spans="1:2">
      <c r="A3" s="4" t="s">
        <v>266</v>
      </c>
      <c r="B3"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58</v>
      </c>
    </row>
    <row r="3" spans="1:2">
      <c r="A3" s="4" t="s">
        <v>268</v>
      </c>
      <c r="B3"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58</v>
      </c>
    </row>
    <row r="3" spans="1:2">
      <c r="A3" s="4" t="s">
        <v>270</v>
      </c>
      <c r="B3"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58</v>
      </c>
    </row>
    <row r="3" spans="1:2">
      <c r="A3" s="4" t="s">
        <v>272</v>
      </c>
      <c r="B3"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74</v>
      </c>
      <c r="B1" s="2" t="s">
        <v>1</v>
      </c>
    </row>
    <row r="2" spans="1:2">
      <c r="B2" s="2" t="s">
        <v>258</v>
      </c>
    </row>
    <row r="3" spans="1:2">
      <c r="A3" s="4" t="s">
        <v>274</v>
      </c>
      <c r="B3"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58</v>
      </c>
    </row>
    <row r="3" spans="1:2">
      <c r="A3" s="4" t="s">
        <v>276</v>
      </c>
      <c r="B3"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58</v>
      </c>
    </row>
    <row r="3" spans="1:2">
      <c r="A3" s="4" t="s">
        <v>278</v>
      </c>
      <c r="B3"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s>
  <sheetData>
    <row r="1" spans="1:5">
      <c r="A1" s="1" t="s">
        <v>28</v>
      </c>
      <c r="C1" s="2" t="s">
        <v>29</v>
      </c>
      <c r="D1" s="2" t="s">
        <v>30</v>
      </c>
      <c r="E1" s="2" t="s">
        <v>31</v>
      </c>
    </row>
    <row r="2" spans="1:5">
      <c r="A2" s="3" t="s">
        <v>32</v>
      </c>
    </row>
    <row r="3" spans="1:5">
      <c r="A3" s="4" t="s">
        <v>33</v>
      </c>
      <c r="C3" s="6" t="n">
        <v>1906753</v>
      </c>
      <c r="D3" s="7" t="n">
        <v>293063</v>
      </c>
      <c r="E3" s="6" t="n">
        <v>2982510</v>
      </c>
    </row>
    <row r="4" spans="1:5">
      <c r="A4" s="4" t="s">
        <v>34</v>
      </c>
      <c r="C4" s="5" t="n">
        <v>0</v>
      </c>
      <c r="E4" s="5" t="n">
        <v>1000</v>
      </c>
    </row>
    <row r="5" spans="1:5">
      <c r="A5" s="4" t="s">
        <v>35</v>
      </c>
      <c r="C5" s="5" t="n">
        <v>160345</v>
      </c>
      <c r="D5" s="5" t="n">
        <v>24645</v>
      </c>
      <c r="E5" s="5" t="n">
        <v>299174</v>
      </c>
    </row>
    <row r="6" spans="1:5">
      <c r="A6" s="4" t="s">
        <v>36</v>
      </c>
      <c r="C6" s="5" t="n">
        <v>175518</v>
      </c>
      <c r="D6" s="5" t="n">
        <v>26977</v>
      </c>
      <c r="E6" s="5" t="n">
        <v>204132</v>
      </c>
    </row>
    <row r="7" spans="1:5">
      <c r="A7" s="4" t="s">
        <v>37</v>
      </c>
      <c r="C7" s="5" t="n">
        <v>515454</v>
      </c>
      <c r="D7" s="5" t="n">
        <v>79224</v>
      </c>
      <c r="E7" s="5" t="n">
        <v>438840</v>
      </c>
    </row>
    <row r="8" spans="1:5">
      <c r="A8" s="4" t="s">
        <v>38</v>
      </c>
      <c r="C8" s="5" t="n">
        <v>765398</v>
      </c>
      <c r="D8" s="5" t="n">
        <v>117640</v>
      </c>
      <c r="E8" s="5" t="n">
        <v>113920</v>
      </c>
    </row>
    <row r="9" spans="1:5">
      <c r="A9" s="4" t="s">
        <v>39</v>
      </c>
      <c r="C9" s="5" t="n">
        <v>256944</v>
      </c>
      <c r="D9" s="5" t="n">
        <v>39492</v>
      </c>
      <c r="E9" s="5" t="n">
        <v>604176</v>
      </c>
    </row>
    <row r="10" spans="1:5">
      <c r="A10" s="4" t="s">
        <v>40</v>
      </c>
      <c r="C10" s="5" t="n">
        <v>255680</v>
      </c>
      <c r="D10" s="5" t="n">
        <v>39297</v>
      </c>
      <c r="E10" s="5" t="n">
        <v>88776</v>
      </c>
    </row>
    <row r="11" spans="1:5">
      <c r="A11" s="4" t="s">
        <v>41</v>
      </c>
      <c r="C11" s="5" t="n">
        <v>4036092</v>
      </c>
      <c r="D11" s="5" t="n">
        <v>620338</v>
      </c>
      <c r="E11" s="5" t="n">
        <v>4732528</v>
      </c>
    </row>
    <row r="12" spans="1:5">
      <c r="A12" s="4" t="s">
        <v>42</v>
      </c>
      <c r="C12" s="5" t="n">
        <v>988266</v>
      </c>
      <c r="D12" s="5" t="n">
        <v>151894</v>
      </c>
      <c r="E12" s="5" t="n">
        <v>346920</v>
      </c>
    </row>
    <row r="13" spans="1:5">
      <c r="A13" s="4" t="s">
        <v>43</v>
      </c>
      <c r="C13" s="5" t="n">
        <v>968622</v>
      </c>
      <c r="D13" s="5" t="n">
        <v>148875</v>
      </c>
      <c r="E13" s="5" t="n">
        <v>539177</v>
      </c>
    </row>
    <row r="14" spans="1:5">
      <c r="A14" s="4" t="s">
        <v>44</v>
      </c>
      <c r="C14" s="5" t="n">
        <v>303349</v>
      </c>
      <c r="D14" s="5" t="n">
        <v>46624</v>
      </c>
      <c r="E14" s="5" t="n">
        <v>243490</v>
      </c>
    </row>
    <row r="15" spans="1:5">
      <c r="A15" s="4" t="s">
        <v>45</v>
      </c>
      <c r="C15" s="5" t="n">
        <v>125871</v>
      </c>
      <c r="D15" s="5" t="n">
        <v>19349</v>
      </c>
      <c r="E15" s="5" t="n">
        <v>38647</v>
      </c>
    </row>
    <row r="16" spans="1:5">
      <c r="A16" s="4" t="s">
        <v>46</v>
      </c>
      <c r="C16" s="5" t="n">
        <v>72654</v>
      </c>
      <c r="D16" s="5" t="n">
        <v>11167</v>
      </c>
      <c r="E16" s="5" t="n">
        <v>55727</v>
      </c>
    </row>
    <row r="17" spans="1:5">
      <c r="A17" s="4" t="s">
        <v>47</v>
      </c>
      <c r="C17" s="5" t="n">
        <v>6494854</v>
      </c>
      <c r="D17" s="5" t="n">
        <v>998247</v>
      </c>
      <c r="E17" s="5" t="n">
        <v>5956489</v>
      </c>
    </row>
    <row r="18" spans="1:5">
      <c r="A18" s="3" t="s">
        <v>48</v>
      </c>
    </row>
    <row r="19" spans="1:5">
      <c r="A19" s="4" t="s">
        <v>49</v>
      </c>
      <c r="C19" s="5" t="n">
        <v>622494</v>
      </c>
      <c r="D19" s="5" t="n">
        <v>95676</v>
      </c>
      <c r="E19" s="5" t="n">
        <v>555228</v>
      </c>
    </row>
    <row r="20" spans="1:5">
      <c r="A20" s="4" t="s">
        <v>50</v>
      </c>
      <c r="C20" s="5" t="n">
        <v>18360</v>
      </c>
      <c r="D20" s="5" t="n">
        <v>2822</v>
      </c>
      <c r="E20" s="5" t="n">
        <v>23162</v>
      </c>
    </row>
    <row r="21" spans="1:5">
      <c r="A21" s="4" t="s">
        <v>51</v>
      </c>
      <c r="C21" s="5" t="n">
        <v>201254</v>
      </c>
      <c r="D21" s="5" t="n">
        <v>30932</v>
      </c>
      <c r="E21" s="5" t="n">
        <v>93252</v>
      </c>
    </row>
    <row r="22" spans="1:5">
      <c r="A22" s="4" t="s">
        <v>52</v>
      </c>
      <c r="C22" s="5" t="n">
        <v>3857</v>
      </c>
      <c r="D22" s="5" t="n">
        <v>593</v>
      </c>
      <c r="E22" s="5" t="n">
        <v>569375</v>
      </c>
    </row>
    <row r="23" spans="1:5">
      <c r="A23" s="4" t="s">
        <v>53</v>
      </c>
      <c r="C23" s="5" t="n">
        <v>489389</v>
      </c>
      <c r="D23" s="5" t="n">
        <v>75218</v>
      </c>
      <c r="E23" s="5" t="n">
        <v>334694</v>
      </c>
    </row>
    <row r="24" spans="1:5">
      <c r="A24" s="4" t="s">
        <v>54</v>
      </c>
      <c r="C24" s="5" t="n">
        <v>487973</v>
      </c>
      <c r="D24" s="5" t="n">
        <v>75000</v>
      </c>
    </row>
    <row r="25" spans="1:5">
      <c r="A25" s="4" t="s">
        <v>55</v>
      </c>
      <c r="C25" s="5" t="n">
        <v>1823327</v>
      </c>
      <c r="D25" s="5" t="n">
        <v>280241</v>
      </c>
      <c r="E25" s="5" t="n">
        <v>1575711</v>
      </c>
    </row>
    <row r="26" spans="1:5">
      <c r="A26" s="4" t="s">
        <v>56</v>
      </c>
      <c r="C26" s="5" t="n">
        <v>50121</v>
      </c>
      <c r="D26" s="5" t="n">
        <v>7703</v>
      </c>
      <c r="E26" s="5" t="n">
        <v>4456</v>
      </c>
    </row>
    <row r="27" spans="1:5">
      <c r="A27" s="4" t="s">
        <v>57</v>
      </c>
      <c r="C27" s="5" t="n">
        <v>113660</v>
      </c>
      <c r="D27" s="5" t="n">
        <v>17469</v>
      </c>
      <c r="E27" s="5" t="n">
        <v>98946</v>
      </c>
    </row>
    <row r="28" spans="1:5">
      <c r="A28" s="4" t="s">
        <v>54</v>
      </c>
      <c r="E28" s="5" t="n">
        <v>555440</v>
      </c>
    </row>
    <row r="29" spans="1:5">
      <c r="A29" s="4" t="s">
        <v>58</v>
      </c>
      <c r="C29" s="5" t="n">
        <v>1987108</v>
      </c>
      <c r="D29" s="5" t="n">
        <v>305413</v>
      </c>
      <c r="E29" s="5" t="n">
        <v>2234553</v>
      </c>
    </row>
    <row r="30" spans="1:5">
      <c r="A30" s="3" t="s">
        <v>59</v>
      </c>
    </row>
    <row r="31" spans="1:5">
      <c r="A31" s="4" t="s">
        <v>60</v>
      </c>
      <c r="E31" s="5" t="n">
        <v>330664</v>
      </c>
    </row>
    <row r="32" spans="1:5">
      <c r="A32" s="4" t="s">
        <v>61</v>
      </c>
      <c r="E32" s="5" t="n">
        <v>330664</v>
      </c>
    </row>
    <row r="33" spans="1:5">
      <c r="A33" s="3" t="s">
        <v>62</v>
      </c>
    </row>
    <row r="34" spans="1:5">
      <c r="A34" s="4" t="s">
        <v>63</v>
      </c>
      <c r="C34" s="5" t="n">
        <v>-40267</v>
      </c>
      <c r="D34" s="5" t="n">
        <v>-6190</v>
      </c>
      <c r="E34" s="5" t="n">
        <v>-130439</v>
      </c>
    </row>
    <row r="35" spans="1:5">
      <c r="A35" s="4" t="s">
        <v>64</v>
      </c>
      <c r="C35" s="5" t="n">
        <v>1372838</v>
      </c>
      <c r="D35" s="5" t="n">
        <v>211001</v>
      </c>
      <c r="E35" s="5" t="n">
        <v>1226216</v>
      </c>
    </row>
    <row r="36" spans="1:5">
      <c r="A36" s="4" t="s">
        <v>65</v>
      </c>
      <c r="C36" s="5" t="n">
        <v>2883169</v>
      </c>
      <c r="D36" s="5" t="n">
        <v>443135</v>
      </c>
      <c r="E36" s="5" t="n">
        <v>2241694</v>
      </c>
    </row>
    <row r="37" spans="1:5">
      <c r="A37" s="4" t="s">
        <v>66</v>
      </c>
      <c r="C37" s="5" t="n">
        <v>213424</v>
      </c>
      <c r="D37" s="5" t="n">
        <v>32809</v>
      </c>
      <c r="E37" s="5" t="n">
        <v>-5433</v>
      </c>
    </row>
    <row r="38" spans="1:5">
      <c r="A38" s="4" t="s">
        <v>67</v>
      </c>
      <c r="C38" s="5" t="n">
        <v>4429260</v>
      </c>
      <c r="D38" s="5" t="n">
        <v>680770</v>
      </c>
      <c r="E38" s="5" t="n">
        <v>3332137</v>
      </c>
    </row>
    <row r="39" spans="1:5">
      <c r="A39" s="4" t="s">
        <v>68</v>
      </c>
      <c r="C39" s="5" t="n">
        <v>78486</v>
      </c>
      <c r="D39" s="5" t="n">
        <v>12064</v>
      </c>
      <c r="E39" s="5" t="n">
        <v>59135</v>
      </c>
    </row>
    <row r="40" spans="1:5">
      <c r="A40" s="4" t="s">
        <v>69</v>
      </c>
      <c r="C40" s="5" t="n">
        <v>4507746</v>
      </c>
      <c r="D40" s="5" t="n">
        <v>692834</v>
      </c>
      <c r="E40" s="5" t="n">
        <v>3391272</v>
      </c>
    </row>
    <row r="41" spans="1:5">
      <c r="A41" s="4" t="s">
        <v>70</v>
      </c>
      <c r="C41" s="5" t="n">
        <v>6494854</v>
      </c>
      <c r="D41" s="5" t="n">
        <v>998247</v>
      </c>
      <c r="E41" s="5" t="n">
        <v>5956489</v>
      </c>
    </row>
    <row r="42" spans="1:5">
      <c r="A42" s="4" t="s">
        <v>25</v>
      </c>
    </row>
    <row r="43" spans="1:5">
      <c r="A43" s="3" t="s">
        <v>62</v>
      </c>
    </row>
    <row r="44" spans="1:5">
      <c r="A44" s="4" t="s">
        <v>71</v>
      </c>
      <c r="C44" s="5" t="n">
        <v>67</v>
      </c>
      <c r="D44" s="5" t="n">
        <v>10</v>
      </c>
      <c r="E44" s="5" t="n">
        <v>70</v>
      </c>
    </row>
    <row r="45" spans="1:5">
      <c r="A45" s="4" t="s">
        <v>69</v>
      </c>
      <c r="B45" s="4" t="s">
        <v>72</v>
      </c>
      <c r="C45" s="5" t="n">
        <v>67</v>
      </c>
      <c r="E45" s="5" t="n">
        <v>70</v>
      </c>
    </row>
    <row r="46" spans="1:5">
      <c r="A46" s="4" t="s">
        <v>27</v>
      </c>
    </row>
    <row r="47" spans="1:5">
      <c r="A47" s="3" t="s">
        <v>62</v>
      </c>
    </row>
    <row r="48" spans="1:5">
      <c r="A48" s="4" t="s">
        <v>71</v>
      </c>
      <c r="C48" s="5" t="n">
        <v>29</v>
      </c>
      <c r="D48" s="7" t="n">
        <v>5</v>
      </c>
      <c r="E48" s="5" t="n">
        <v>29</v>
      </c>
    </row>
    <row r="49" spans="1:5">
      <c r="A49" s="4" t="s">
        <v>69</v>
      </c>
      <c r="C49" s="6" t="n">
        <v>29</v>
      </c>
      <c r="E49" s="6" t="n">
        <v>29</v>
      </c>
    </row>
    <row r="50" spans="1:5"/>
    <row r="51" spans="1:5">
      <c r="A51" s="4" t="s">
        <v>72</v>
      </c>
      <c r="B51" s="4" t="s">
        <v>73</v>
      </c>
    </row>
  </sheetData>
  <mergeCells count="3">
    <mergeCell ref="A1:B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58</v>
      </c>
    </row>
    <row r="3" spans="1:2">
      <c r="A3" s="4" t="s">
        <v>60</v>
      </c>
      <c r="B3"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258</v>
      </c>
    </row>
    <row r="3" spans="1:2">
      <c r="A3" s="4" t="s">
        <v>281</v>
      </c>
      <c r="B3"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58</v>
      </c>
    </row>
    <row r="3" spans="1:2">
      <c r="A3" s="4" t="s">
        <v>283</v>
      </c>
      <c r="B3"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58</v>
      </c>
    </row>
    <row r="3" spans="1:2">
      <c r="A3" s="4" t="s">
        <v>285</v>
      </c>
      <c r="B3"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58</v>
      </c>
    </row>
    <row r="3" spans="1:2">
      <c r="A3" s="4" t="s">
        <v>287</v>
      </c>
      <c r="B3"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258</v>
      </c>
    </row>
    <row r="3" spans="1:2">
      <c r="A3" s="4" t="s">
        <v>289</v>
      </c>
      <c r="B3"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58</v>
      </c>
    </row>
    <row r="3" spans="1:2">
      <c r="A3" s="4" t="s">
        <v>291</v>
      </c>
      <c r="B3"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93</v>
      </c>
      <c r="B1" s="2" t="s">
        <v>1</v>
      </c>
    </row>
    <row r="2" spans="1:2">
      <c r="B2" s="2" t="s">
        <v>258</v>
      </c>
    </row>
    <row r="3" spans="1:2">
      <c r="A3" s="4" t="s">
        <v>293</v>
      </c>
      <c r="B3"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58</v>
      </c>
    </row>
    <row r="3" spans="1:2">
      <c r="A3" s="4" t="s">
        <v>295</v>
      </c>
      <c r="B3"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58</v>
      </c>
    </row>
    <row r="3" spans="1:2">
      <c r="A3" s="4" t="s">
        <v>297</v>
      </c>
      <c r="B3"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s>
  <sheetData>
    <row r="1" spans="1:4">
      <c r="A1" s="1" t="s">
        <v>74</v>
      </c>
      <c r="B1" s="2" t="s">
        <v>75</v>
      </c>
      <c r="C1" s="2" t="s">
        <v>76</v>
      </c>
      <c r="D1" s="2" t="s">
        <v>77</v>
      </c>
    </row>
    <row r="2" spans="1:4">
      <c r="A2" s="4" t="s">
        <v>78</v>
      </c>
      <c r="B2" s="6" t="n">
        <v>95345</v>
      </c>
      <c r="C2" s="7" t="n">
        <v>14655</v>
      </c>
      <c r="D2" s="6" t="n">
        <v>154594</v>
      </c>
    </row>
    <row r="3" spans="1:4">
      <c r="A3" s="4" t="s">
        <v>79</v>
      </c>
      <c r="B3" s="5" t="n">
        <v>0</v>
      </c>
      <c r="C3" s="5" t="n">
        <v>0</v>
      </c>
      <c r="D3" s="5" t="n">
        <v>0</v>
      </c>
    </row>
    <row r="4" spans="1:4">
      <c r="A4" s="4" t="s">
        <v>80</v>
      </c>
      <c r="B4" s="5" t="n">
        <v>3244</v>
      </c>
      <c r="C4" s="5" t="n">
        <v>498</v>
      </c>
      <c r="D4" s="5" t="n">
        <v>1151</v>
      </c>
    </row>
    <row r="5" spans="1:4">
      <c r="A5" s="4" t="s">
        <v>81</v>
      </c>
      <c r="B5" s="5" t="n">
        <v>482006</v>
      </c>
      <c r="D5" s="5" t="n">
        <v>0</v>
      </c>
    </row>
    <row r="6" spans="1:4">
      <c r="A6" s="4" t="s">
        <v>82</v>
      </c>
      <c r="B6" s="5" t="n">
        <v>622494</v>
      </c>
      <c r="C6" s="5" t="n">
        <v>95676</v>
      </c>
      <c r="D6" s="5" t="n">
        <v>555228</v>
      </c>
    </row>
    <row r="7" spans="1:4">
      <c r="A7" s="4" t="s">
        <v>83</v>
      </c>
      <c r="B7" s="5" t="n">
        <v>-18360</v>
      </c>
      <c r="C7" s="5" t="n">
        <v>-2822</v>
      </c>
      <c r="D7" s="5" t="n">
        <v>-23162</v>
      </c>
    </row>
    <row r="8" spans="1:4">
      <c r="A8" s="4" t="s">
        <v>84</v>
      </c>
      <c r="B8" s="5" t="n">
        <v>201254</v>
      </c>
      <c r="C8" s="5" t="n">
        <v>30932</v>
      </c>
      <c r="D8" s="5" t="n">
        <v>93252</v>
      </c>
    </row>
    <row r="9" spans="1:4">
      <c r="A9" s="4" t="s">
        <v>85</v>
      </c>
      <c r="B9" s="5" t="n">
        <v>489389</v>
      </c>
      <c r="C9" s="5" t="n">
        <v>75218</v>
      </c>
      <c r="D9" s="5" t="n">
        <v>334694</v>
      </c>
    </row>
    <row r="10" spans="1:4">
      <c r="A10" s="4" t="s">
        <v>86</v>
      </c>
      <c r="B10" s="6" t="n">
        <v>113660</v>
      </c>
      <c r="C10" s="7" t="n">
        <v>17469</v>
      </c>
      <c r="D10" s="6" t="n">
        <v>98946</v>
      </c>
    </row>
    <row r="11" spans="1:4">
      <c r="A11" s="4" t="s">
        <v>87</v>
      </c>
      <c r="B11" s="5" t="n">
        <v>140479</v>
      </c>
      <c r="C11" s="5" t="n">
        <v>140479</v>
      </c>
      <c r="D11" s="5" t="n">
        <v>1287205</v>
      </c>
    </row>
    <row r="12" spans="1:4">
      <c r="A12" s="4" t="s">
        <v>88</v>
      </c>
    </row>
    <row r="13" spans="1:4">
      <c r="A13" s="4" t="s">
        <v>82</v>
      </c>
      <c r="B13" s="6" t="n">
        <v>83553</v>
      </c>
      <c r="C13" s="7" t="n">
        <v>12842</v>
      </c>
      <c r="D13" s="6" t="n">
        <v>72212</v>
      </c>
    </row>
    <row r="14" spans="1:4">
      <c r="A14" s="4" t="s">
        <v>89</v>
      </c>
      <c r="B14" s="4" t="s">
        <v>90</v>
      </c>
      <c r="D14" s="4" t="s">
        <v>90</v>
      </c>
    </row>
    <row r="15" spans="1:4">
      <c r="A15" s="4" t="s">
        <v>84</v>
      </c>
      <c r="B15" s="5" t="n">
        <v>33301</v>
      </c>
      <c r="C15" s="5" t="n">
        <v>5118</v>
      </c>
      <c r="D15" s="5" t="n">
        <v>29834</v>
      </c>
    </row>
    <row r="16" spans="1:4">
      <c r="A16" s="4" t="s">
        <v>85</v>
      </c>
      <c r="B16" s="5" t="n">
        <v>40942</v>
      </c>
      <c r="C16" s="7" t="n">
        <v>6293</v>
      </c>
      <c r="D16" s="5" t="n">
        <v>31079</v>
      </c>
    </row>
    <row r="17" spans="1:4">
      <c r="A17" s="4" t="s">
        <v>91</v>
      </c>
      <c r="B17" s="6" t="n">
        <v>0</v>
      </c>
      <c r="D17" s="6" t="n">
        <v>0</v>
      </c>
    </row>
    <row r="18" spans="1:4">
      <c r="A18" s="4" t="s">
        <v>25</v>
      </c>
    </row>
    <row r="19" spans="1:4">
      <c r="A19" s="4" t="s">
        <v>92</v>
      </c>
      <c r="B19" s="8" t="n">
        <v>0.0005</v>
      </c>
      <c r="C19" s="9" t="n">
        <v>0.0005</v>
      </c>
      <c r="D19" s="8" t="n">
        <v>0.0005</v>
      </c>
    </row>
    <row r="20" spans="1:4">
      <c r="A20" s="4" t="s">
        <v>93</v>
      </c>
      <c r="B20" s="5" t="n">
        <v>91394900</v>
      </c>
      <c r="C20" s="5" t="n">
        <v>91394900</v>
      </c>
      <c r="D20" s="5" t="n">
        <v>91394900</v>
      </c>
    </row>
    <row r="21" spans="1:4">
      <c r="A21" s="4" t="s">
        <v>94</v>
      </c>
      <c r="B21" s="5" t="n">
        <v>20235183</v>
      </c>
      <c r="C21" s="5" t="n">
        <v>20235183</v>
      </c>
      <c r="D21" s="5" t="n">
        <v>21003533</v>
      </c>
    </row>
    <row r="22" spans="1:4">
      <c r="A22" s="4" t="s">
        <v>95</v>
      </c>
      <c r="B22" s="5" t="n">
        <v>20094704</v>
      </c>
      <c r="C22" s="5" t="n">
        <v>20094704</v>
      </c>
      <c r="D22" s="5" t="n">
        <v>19716328</v>
      </c>
    </row>
    <row r="23" spans="1:4">
      <c r="A23" s="4" t="s">
        <v>27</v>
      </c>
    </row>
    <row r="24" spans="1:4">
      <c r="A24" s="4" t="s">
        <v>92</v>
      </c>
      <c r="B24" s="8" t="n">
        <v>0.0005</v>
      </c>
      <c r="C24" s="9" t="n">
        <v>0.0005</v>
      </c>
      <c r="D24" s="8" t="n">
        <v>0.0005</v>
      </c>
    </row>
    <row r="25" spans="1:4">
      <c r="A25" s="4" t="s">
        <v>93</v>
      </c>
      <c r="B25" s="5" t="n">
        <v>8605100</v>
      </c>
      <c r="C25" s="5" t="n">
        <v>8605100</v>
      </c>
      <c r="D25" s="5" t="n">
        <v>8605100</v>
      </c>
    </row>
    <row r="26" spans="1:4">
      <c r="A26" s="4" t="s">
        <v>94</v>
      </c>
      <c r="B26" s="5" t="n">
        <v>8465000</v>
      </c>
      <c r="C26" s="5" t="n">
        <v>8465000</v>
      </c>
      <c r="D26" s="5" t="n">
        <v>8515000</v>
      </c>
    </row>
    <row r="27" spans="1:4">
      <c r="A27" s="4" t="s">
        <v>95</v>
      </c>
      <c r="B27" s="5" t="n">
        <v>8465000</v>
      </c>
      <c r="C27" s="5" t="n">
        <v>8465000</v>
      </c>
      <c r="D27" s="5" t="n">
        <v>85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58</v>
      </c>
    </row>
    <row r="3" spans="1:2">
      <c r="A3" s="4" t="s">
        <v>300</v>
      </c>
      <c r="B3" s="4" t="s">
        <v>30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264</v>
      </c>
      <c r="B12" s="4" t="s">
        <v>318</v>
      </c>
    </row>
    <row r="13" spans="1:2">
      <c r="A13" s="4" t="s">
        <v>6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274</v>
      </c>
      <c r="B18" s="4" t="s">
        <v>328</v>
      </c>
    </row>
    <row r="19" spans="1:2">
      <c r="A19" s="4" t="s">
        <v>283</v>
      </c>
      <c r="B19" s="4" t="s">
        <v>329</v>
      </c>
    </row>
    <row r="20" spans="1:2">
      <c r="A20" s="4" t="s">
        <v>330</v>
      </c>
      <c r="B20" s="4" t="s">
        <v>331</v>
      </c>
    </row>
    <row r="21" spans="1:2">
      <c r="A21" s="4" t="s">
        <v>262</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row r="27" spans="1:2">
      <c r="A27" s="4" t="s">
        <v>343</v>
      </c>
      <c r="B27" s="4" t="s">
        <v>344</v>
      </c>
    </row>
    <row r="28" spans="1:2">
      <c r="A28" s="4" t="s">
        <v>345</v>
      </c>
      <c r="B28"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58</v>
      </c>
    </row>
    <row r="3" spans="1:2">
      <c r="A3" s="4" t="s">
        <v>348</v>
      </c>
      <c r="B3"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58</v>
      </c>
    </row>
    <row r="3" spans="1:2">
      <c r="A3" s="4" t="s">
        <v>351</v>
      </c>
      <c r="B3" s="4" t="s">
        <v>3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58</v>
      </c>
    </row>
    <row r="3" spans="1:2">
      <c r="A3" s="4" t="s">
        <v>360</v>
      </c>
      <c r="B3" s="4" t="s">
        <v>36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64</v>
      </c>
      <c r="B1" s="2" t="s">
        <v>1</v>
      </c>
    </row>
    <row r="2" spans="1:2">
      <c r="B2" s="2" t="s">
        <v>258</v>
      </c>
    </row>
    <row r="3" spans="1:2">
      <c r="A3" s="4" t="s">
        <v>365</v>
      </c>
      <c r="B3"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58</v>
      </c>
    </row>
    <row r="3" spans="1:2">
      <c r="A3" s="4" t="s">
        <v>368</v>
      </c>
      <c r="B3" s="4" t="s">
        <v>369</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58</v>
      </c>
    </row>
    <row r="3" spans="1:2">
      <c r="A3" s="4" t="s">
        <v>373</v>
      </c>
      <c r="B3" s="4" t="s">
        <v>37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58</v>
      </c>
    </row>
    <row r="3" spans="1:2">
      <c r="A3" s="4" t="s">
        <v>270</v>
      </c>
      <c r="B3"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58</v>
      </c>
    </row>
    <row r="3" spans="1:2">
      <c r="A3" s="4" t="s">
        <v>272</v>
      </c>
      <c r="B3"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58</v>
      </c>
    </row>
    <row r="3" spans="1:2">
      <c r="A3" s="4" t="s">
        <v>382</v>
      </c>
      <c r="B3" s="4" t="s">
        <v>38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6</v>
      </c>
      <c r="B1" s="2" t="s">
        <v>1</v>
      </c>
    </row>
    <row r="2" spans="1:5">
      <c r="B2" s="2" t="s">
        <v>75</v>
      </c>
      <c r="C2" s="2" t="s">
        <v>76</v>
      </c>
      <c r="D2" s="2" t="s">
        <v>77</v>
      </c>
      <c r="E2" s="2" t="s">
        <v>97</v>
      </c>
    </row>
    <row r="3" spans="1:5">
      <c r="A3" s="3" t="s">
        <v>98</v>
      </c>
    </row>
    <row r="4" spans="1:5">
      <c r="A4" s="4" t="s">
        <v>99</v>
      </c>
      <c r="B4" s="6" t="n">
        <v>1346400</v>
      </c>
      <c r="C4" s="7" t="n">
        <v>206938</v>
      </c>
      <c r="D4" s="6" t="n">
        <v>1423179</v>
      </c>
      <c r="E4" s="6" t="n">
        <v>1114711</v>
      </c>
    </row>
    <row r="5" spans="1:5">
      <c r="A5" s="3" t="s">
        <v>100</v>
      </c>
    </row>
    <row r="6" spans="1:5">
      <c r="A6" s="4" t="s">
        <v>101</v>
      </c>
      <c r="B6" s="5" t="n">
        <v>1499606</v>
      </c>
      <c r="C6" s="5" t="n">
        <v>230485</v>
      </c>
      <c r="D6" s="5" t="n">
        <v>1138457</v>
      </c>
      <c r="E6" s="5" t="n">
        <v>1117985</v>
      </c>
    </row>
    <row r="7" spans="1:5">
      <c r="A7" s="4" t="s">
        <v>102</v>
      </c>
      <c r="B7" s="5" t="n">
        <v>2846006</v>
      </c>
      <c r="C7" s="5" t="n">
        <v>437423</v>
      </c>
      <c r="D7" s="5" t="n">
        <v>2561636</v>
      </c>
      <c r="E7" s="5" t="n">
        <v>2232696</v>
      </c>
    </row>
    <row r="8" spans="1:5">
      <c r="A8" s="4" t="s">
        <v>103</v>
      </c>
      <c r="B8" s="5" t="n">
        <v>-19098</v>
      </c>
      <c r="C8" s="5" t="n">
        <v>-2935</v>
      </c>
      <c r="D8" s="5" t="n">
        <v>-48064</v>
      </c>
      <c r="E8" s="5" t="n">
        <v>-112769</v>
      </c>
    </row>
    <row r="9" spans="1:5">
      <c r="A9" s="4" t="s">
        <v>104</v>
      </c>
      <c r="B9" s="5" t="n">
        <v>2826908</v>
      </c>
      <c r="C9" s="5" t="n">
        <v>434488</v>
      </c>
      <c r="D9" s="5" t="n">
        <v>2513572</v>
      </c>
      <c r="E9" s="5" t="n">
        <v>2119927</v>
      </c>
    </row>
    <row r="10" spans="1:5">
      <c r="A10" s="3" t="s">
        <v>105</v>
      </c>
    </row>
    <row r="11" spans="1:5">
      <c r="A11" s="4" t="s">
        <v>106</v>
      </c>
      <c r="B11" s="5" t="n">
        <v>-616064</v>
      </c>
      <c r="C11" s="5" t="n">
        <v>-94687</v>
      </c>
      <c r="D11" s="5" t="n">
        <v>-563620</v>
      </c>
      <c r="E11" s="5" t="n">
        <v>-524629</v>
      </c>
    </row>
    <row r="12" spans="1:5">
      <c r="A12" s="4" t="s">
        <v>107</v>
      </c>
      <c r="B12" s="5" t="n">
        <v>-11291</v>
      </c>
      <c r="C12" s="5" t="n">
        <v>-1735</v>
      </c>
      <c r="D12" s="5" t="n">
        <v>-8146</v>
      </c>
      <c r="E12" s="5" t="n">
        <v>-24786</v>
      </c>
    </row>
    <row r="13" spans="1:5">
      <c r="A13" s="4" t="s">
        <v>108</v>
      </c>
      <c r="B13" s="5" t="n">
        <v>-780017</v>
      </c>
      <c r="C13" s="5" t="n">
        <v>-119886</v>
      </c>
      <c r="D13" s="5" t="n">
        <v>-728639</v>
      </c>
      <c r="E13" s="5" t="n">
        <v>-615077</v>
      </c>
    </row>
    <row r="14" spans="1:5">
      <c r="A14" s="4" t="s">
        <v>109</v>
      </c>
      <c r="B14" s="5" t="n">
        <v>-1407372</v>
      </c>
      <c r="C14" s="5" t="n">
        <v>-216308</v>
      </c>
      <c r="D14" s="5" t="n">
        <v>-1300405</v>
      </c>
      <c r="E14" s="5" t="n">
        <v>-1164492</v>
      </c>
    </row>
    <row r="15" spans="1:5">
      <c r="A15" s="4" t="s">
        <v>110</v>
      </c>
      <c r="B15" s="5" t="n">
        <v>-320462</v>
      </c>
      <c r="C15" s="5" t="n">
        <v>-49254</v>
      </c>
      <c r="D15" s="5" t="n">
        <v>-322667</v>
      </c>
      <c r="E15" s="5" t="n">
        <v>-263815</v>
      </c>
    </row>
    <row r="16" spans="1:5">
      <c r="A16" s="4" t="s">
        <v>111</v>
      </c>
      <c r="B16" s="5" t="n">
        <v>-248878</v>
      </c>
      <c r="C16" s="5" t="n">
        <v>-38252</v>
      </c>
      <c r="D16" s="5" t="n">
        <v>-234488</v>
      </c>
      <c r="E16" s="5" t="n">
        <v>-170929</v>
      </c>
    </row>
    <row r="17" spans="1:5">
      <c r="A17" s="4" t="s">
        <v>112</v>
      </c>
      <c r="B17" s="5" t="n">
        <v>-147318</v>
      </c>
      <c r="C17" s="5" t="n">
        <v>-22642</v>
      </c>
      <c r="D17" s="5" t="n">
        <v>-151088</v>
      </c>
      <c r="E17" s="5" t="n">
        <v>-94624</v>
      </c>
    </row>
    <row r="18" spans="1:5">
      <c r="A18" s="4" t="s">
        <v>113</v>
      </c>
      <c r="B18" s="5" t="n">
        <v>74156</v>
      </c>
      <c r="C18" s="5" t="n">
        <v>11398</v>
      </c>
      <c r="D18" s="5" t="n">
        <v>162365</v>
      </c>
      <c r="E18" s="5" t="n">
        <v>132709</v>
      </c>
    </row>
    <row r="19" spans="1:5">
      <c r="A19" s="4" t="s">
        <v>114</v>
      </c>
      <c r="B19" s="5" t="n">
        <v>-2049874</v>
      </c>
      <c r="C19" s="5" t="n">
        <v>-315058</v>
      </c>
      <c r="D19" s="5" t="n">
        <v>-1846283</v>
      </c>
      <c r="E19" s="5" t="n">
        <v>-1561151</v>
      </c>
    </row>
    <row r="20" spans="1:5">
      <c r="A20" s="4" t="s">
        <v>115</v>
      </c>
      <c r="B20" s="5" t="n">
        <v>777034</v>
      </c>
      <c r="C20" s="5" t="n">
        <v>119430</v>
      </c>
      <c r="D20" s="5" t="n">
        <v>667289</v>
      </c>
      <c r="E20" s="5" t="n">
        <v>558776</v>
      </c>
    </row>
    <row r="21" spans="1:5">
      <c r="A21" s="3" t="s">
        <v>116</v>
      </c>
    </row>
    <row r="22" spans="1:5">
      <c r="A22" s="4" t="s">
        <v>117</v>
      </c>
      <c r="B22" s="5" t="n">
        <v>45020</v>
      </c>
      <c r="C22" s="5" t="n">
        <v>6919</v>
      </c>
      <c r="D22" s="5" t="n">
        <v>39539</v>
      </c>
      <c r="E22" s="5" t="n">
        <v>39699</v>
      </c>
    </row>
    <row r="23" spans="1:5">
      <c r="A23" s="4" t="s">
        <v>118</v>
      </c>
      <c r="B23" s="5" t="n">
        <v>-24128</v>
      </c>
      <c r="C23" s="5" t="n">
        <v>-3708</v>
      </c>
      <c r="D23" s="5" t="n">
        <v>-19289</v>
      </c>
      <c r="E23" s="5" t="n">
        <v>-16050</v>
      </c>
    </row>
    <row r="24" spans="1:5">
      <c r="A24" s="4" t="s">
        <v>119</v>
      </c>
      <c r="B24" s="5" t="n">
        <v>67343</v>
      </c>
      <c r="C24" s="5" t="n">
        <v>10350</v>
      </c>
      <c r="D24" s="5" t="n">
        <v>48537</v>
      </c>
      <c r="E24" s="5" t="n">
        <v>51955</v>
      </c>
    </row>
    <row r="25" spans="1:5">
      <c r="A25" s="4" t="s">
        <v>120</v>
      </c>
      <c r="B25" s="5" t="n">
        <v>3542</v>
      </c>
      <c r="C25" s="5" t="n">
        <v>544</v>
      </c>
      <c r="D25" s="5" t="n">
        <v>-2531</v>
      </c>
      <c r="E25" s="5" t="n">
        <v>456</v>
      </c>
    </row>
    <row r="26" spans="1:5">
      <c r="A26" s="4" t="s">
        <v>121</v>
      </c>
      <c r="B26" s="5" t="n">
        <v>91777</v>
      </c>
      <c r="C26" s="5" t="n">
        <v>14105</v>
      </c>
      <c r="D26" s="5" t="n">
        <v>66256</v>
      </c>
      <c r="E26" s="5" t="n">
        <v>76060</v>
      </c>
    </row>
    <row r="27" spans="1:5">
      <c r="A27" s="4" t="s">
        <v>122</v>
      </c>
      <c r="B27" s="5" t="n">
        <v>868811</v>
      </c>
      <c r="C27" s="5" t="n">
        <v>133535</v>
      </c>
      <c r="D27" s="5" t="n">
        <v>733545</v>
      </c>
      <c r="E27" s="5" t="n">
        <v>634836</v>
      </c>
    </row>
    <row r="28" spans="1:5">
      <c r="A28" s="4" t="s">
        <v>123</v>
      </c>
      <c r="B28" s="5" t="n">
        <v>-199085</v>
      </c>
      <c r="C28" s="5" t="n">
        <v>-30599</v>
      </c>
      <c r="D28" s="5" t="n">
        <v>-157997</v>
      </c>
      <c r="E28" s="5" t="n">
        <v>-129887</v>
      </c>
    </row>
    <row r="29" spans="1:5">
      <c r="A29" s="4" t="s">
        <v>124</v>
      </c>
      <c r="B29" s="5" t="n">
        <v>92136</v>
      </c>
      <c r="C29" s="5" t="n">
        <v>14161</v>
      </c>
      <c r="D29" s="5" t="n">
        <v>22343</v>
      </c>
      <c r="E29" s="5" t="n">
        <v>21353</v>
      </c>
    </row>
    <row r="30" spans="1:5">
      <c r="A30" s="4" t="s">
        <v>125</v>
      </c>
      <c r="B30" s="5" t="n">
        <v>761862</v>
      </c>
      <c r="C30" s="5" t="n">
        <v>117097</v>
      </c>
      <c r="D30" s="5" t="n">
        <v>597891</v>
      </c>
      <c r="E30" s="5" t="n">
        <v>526302</v>
      </c>
    </row>
    <row r="31" spans="1:5">
      <c r="A31" s="4" t="s">
        <v>126</v>
      </c>
      <c r="B31" s="5" t="n">
        <v>-13745</v>
      </c>
      <c r="C31" s="5" t="n">
        <v>-2113</v>
      </c>
      <c r="D31" s="5" t="n">
        <v>-40602</v>
      </c>
      <c r="E31" s="5" t="n">
        <v>-9523</v>
      </c>
    </row>
    <row r="32" spans="1:5">
      <c r="A32" s="4" t="s">
        <v>127</v>
      </c>
      <c r="B32" s="5" t="n">
        <v>6483</v>
      </c>
      <c r="C32" s="5" t="n">
        <v>996</v>
      </c>
      <c r="D32" s="5" t="n">
        <v>-5336</v>
      </c>
    </row>
    <row r="33" spans="1:5">
      <c r="A33" s="4" t="s">
        <v>128</v>
      </c>
      <c r="B33" s="5" t="n">
        <v>6201</v>
      </c>
      <c r="C33" s="5" t="n">
        <v>953</v>
      </c>
    </row>
    <row r="34" spans="1:5">
      <c r="A34" s="4" t="s">
        <v>129</v>
      </c>
      <c r="B34" s="6" t="n">
        <v>762923</v>
      </c>
      <c r="C34" s="7" t="n">
        <v>117261</v>
      </c>
      <c r="D34" s="6" t="n">
        <v>643829</v>
      </c>
      <c r="E34" s="6" t="n">
        <v>535825</v>
      </c>
    </row>
    <row r="35" spans="1:5">
      <c r="A35" s="3" t="s">
        <v>130</v>
      </c>
    </row>
    <row r="36" spans="1:5">
      <c r="A36" s="4" t="s">
        <v>131</v>
      </c>
      <c r="B36" s="10" t="n">
        <v>26.98</v>
      </c>
      <c r="C36" s="11" t="n">
        <v>4.15</v>
      </c>
      <c r="D36" s="10" t="n">
        <v>22.87</v>
      </c>
      <c r="E36" s="10" t="n">
        <v>19.08</v>
      </c>
    </row>
    <row r="37" spans="1:5">
      <c r="A37" s="4" t="s">
        <v>132</v>
      </c>
      <c r="B37" s="10" t="n">
        <v>25.9</v>
      </c>
      <c r="C37" s="11" t="n">
        <v>3.98</v>
      </c>
      <c r="D37" s="10" t="n">
        <v>22.08</v>
      </c>
      <c r="E37" s="10" t="n">
        <v>18.31</v>
      </c>
    </row>
    <row r="38" spans="1:5">
      <c r="A38" s="3" t="s">
        <v>133</v>
      </c>
    </row>
    <row r="39" spans="1:5">
      <c r="A39" s="4" t="s">
        <v>134</v>
      </c>
      <c r="B39" s="5" t="n">
        <v>28275637</v>
      </c>
      <c r="C39" s="5" t="n">
        <v>28275637</v>
      </c>
      <c r="D39" s="5" t="n">
        <v>28150139</v>
      </c>
      <c r="E39" s="5" t="n">
        <v>28085521</v>
      </c>
    </row>
    <row r="40" spans="1:5">
      <c r="A40" s="4" t="s">
        <v>135</v>
      </c>
      <c r="B40" s="5" t="n">
        <v>30233823</v>
      </c>
      <c r="C40" s="5" t="n">
        <v>30233823</v>
      </c>
      <c r="D40" s="5" t="n">
        <v>30036763</v>
      </c>
      <c r="E40" s="5" t="n">
        <v>30145976</v>
      </c>
    </row>
    <row r="41" spans="1:5">
      <c r="A41" s="4" t="s">
        <v>136</v>
      </c>
    </row>
    <row r="42" spans="1:5">
      <c r="A42" s="3" t="s">
        <v>98</v>
      </c>
    </row>
    <row r="43" spans="1:5">
      <c r="A43" s="4" t="s">
        <v>99</v>
      </c>
      <c r="B43" s="6" t="n">
        <v>541024</v>
      </c>
      <c r="C43" s="7" t="n">
        <v>83154</v>
      </c>
      <c r="D43" s="6" t="n">
        <v>810645</v>
      </c>
      <c r="E43" s="6" t="n">
        <v>391189</v>
      </c>
    </row>
    <row r="44" spans="1:5">
      <c r="A44" s="3" t="s">
        <v>100</v>
      </c>
    </row>
    <row r="45" spans="1:5">
      <c r="A45" s="4" t="s">
        <v>101</v>
      </c>
      <c r="B45" s="5" t="n">
        <v>561060</v>
      </c>
      <c r="C45" s="5" t="n">
        <v>86233</v>
      </c>
      <c r="D45" s="5" t="n">
        <v>321442</v>
      </c>
      <c r="E45" s="5" t="n">
        <v>428687</v>
      </c>
    </row>
    <row r="46" spans="1:5">
      <c r="A46" s="4" t="s">
        <v>137</v>
      </c>
    </row>
    <row r="47" spans="1:5">
      <c r="A47" s="3" t="s">
        <v>98</v>
      </c>
    </row>
    <row r="48" spans="1:5">
      <c r="A48" s="4" t="s">
        <v>99</v>
      </c>
      <c r="B48" s="5" t="n">
        <v>547123</v>
      </c>
      <c r="C48" s="5" t="n">
        <v>84091</v>
      </c>
      <c r="D48" s="5" t="n">
        <v>475000</v>
      </c>
      <c r="E48" s="5" t="n">
        <v>401292</v>
      </c>
    </row>
    <row r="49" spans="1:5">
      <c r="A49" s="3" t="s">
        <v>100</v>
      </c>
    </row>
    <row r="50" spans="1:5">
      <c r="A50" s="4" t="s">
        <v>101</v>
      </c>
      <c r="B50" s="5" t="n">
        <v>860730</v>
      </c>
      <c r="C50" s="5" t="n">
        <v>132292</v>
      </c>
      <c r="D50" s="5" t="n">
        <v>775726</v>
      </c>
      <c r="E50" s="5" t="n">
        <v>634913</v>
      </c>
    </row>
    <row r="51" spans="1:5">
      <c r="A51" s="4" t="s">
        <v>138</v>
      </c>
    </row>
    <row r="52" spans="1:5">
      <c r="A52" s="3" t="s">
        <v>98</v>
      </c>
    </row>
    <row r="53" spans="1:5">
      <c r="A53" s="4" t="s">
        <v>99</v>
      </c>
      <c r="B53" s="5" t="n">
        <v>86494</v>
      </c>
      <c r="C53" s="5" t="n">
        <v>13294</v>
      </c>
      <c r="D53" s="5" t="n">
        <v>19740</v>
      </c>
      <c r="E53" s="5" t="n">
        <v>193940</v>
      </c>
    </row>
    <row r="54" spans="1:5">
      <c r="A54" s="3" t="s">
        <v>100</v>
      </c>
    </row>
    <row r="55" spans="1:5">
      <c r="A55" s="4" t="s">
        <v>101</v>
      </c>
      <c r="B55" s="5" t="n">
        <v>54502</v>
      </c>
      <c r="C55" s="5" t="n">
        <v>8377</v>
      </c>
      <c r="D55" s="5" t="n">
        <v>39501</v>
      </c>
      <c r="E55" s="5" t="n">
        <v>53825</v>
      </c>
    </row>
    <row r="56" spans="1:5">
      <c r="A56" s="4" t="s">
        <v>139</v>
      </c>
    </row>
    <row r="57" spans="1:5">
      <c r="A57" s="3" t="s">
        <v>98</v>
      </c>
    </row>
    <row r="58" spans="1:5">
      <c r="A58" s="4" t="s">
        <v>99</v>
      </c>
      <c r="B58" s="5" t="n">
        <v>171759</v>
      </c>
      <c r="C58" s="5" t="n">
        <v>26399</v>
      </c>
      <c r="D58" s="5" t="n">
        <v>117794</v>
      </c>
      <c r="E58" s="5" t="n">
        <v>128290</v>
      </c>
    </row>
    <row r="59" spans="1:5">
      <c r="A59" s="3" t="s">
        <v>100</v>
      </c>
    </row>
    <row r="60" spans="1:5">
      <c r="A60" s="4" t="s">
        <v>101</v>
      </c>
      <c r="B60" s="6" t="n">
        <v>23314</v>
      </c>
      <c r="C60" s="7" t="n">
        <v>3583</v>
      </c>
      <c r="D60" s="6" t="n">
        <v>1788</v>
      </c>
      <c r="E60" s="6" t="n">
        <v>56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2</v>
      </c>
      <c r="B1" s="2" t="s">
        <v>1</v>
      </c>
    </row>
    <row r="2" spans="1:2">
      <c r="B2" s="2" t="s">
        <v>258</v>
      </c>
    </row>
    <row r="3" spans="1:2">
      <c r="A3" s="4" t="s">
        <v>276</v>
      </c>
      <c r="B3" s="4" t="s">
        <v>393</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1</v>
      </c>
    </row>
    <row r="2" spans="1:2">
      <c r="B2" s="2" t="s">
        <v>258</v>
      </c>
    </row>
    <row r="3" spans="1:2">
      <c r="A3" s="4" t="s">
        <v>397</v>
      </c>
      <c r="B3"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58</v>
      </c>
    </row>
    <row r="3" spans="1:2">
      <c r="A3" s="4" t="s">
        <v>400</v>
      </c>
      <c r="B3" s="4" t="s">
        <v>40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408</v>
      </c>
      <c r="B1" s="2" t="s">
        <v>1</v>
      </c>
    </row>
    <row r="2" spans="1:2">
      <c r="B2" s="2" t="s">
        <v>258</v>
      </c>
    </row>
    <row r="3" spans="1:2">
      <c r="A3" s="4" t="s">
        <v>289</v>
      </c>
      <c r="B3"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58</v>
      </c>
    </row>
    <row r="3" spans="1:2">
      <c r="A3" s="4" t="s">
        <v>291</v>
      </c>
      <c r="B3" s="4"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416</v>
      </c>
      <c r="B1" s="2" t="s">
        <v>1</v>
      </c>
    </row>
    <row r="2" spans="1:2">
      <c r="B2" s="2" t="s">
        <v>258</v>
      </c>
    </row>
    <row r="3" spans="1:2">
      <c r="A3" s="4" t="s">
        <v>417</v>
      </c>
      <c r="B3"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76"/>
    <col customWidth="1" max="2" min="2" width="16"/>
  </cols>
  <sheetData>
    <row r="1" spans="1:2">
      <c r="A1" s="1" t="s">
        <v>419</v>
      </c>
      <c r="B1" s="2" t="s">
        <v>1</v>
      </c>
    </row>
    <row r="2" spans="1:2">
      <c r="B2" s="2" t="s">
        <v>258</v>
      </c>
    </row>
    <row r="3" spans="1:2">
      <c r="A3" s="4" t="s">
        <v>420</v>
      </c>
    </row>
    <row r="4" spans="1:2">
      <c r="A4" s="3" t="s">
        <v>421</v>
      </c>
    </row>
    <row r="5" spans="1:2">
      <c r="A5" s="4" t="s">
        <v>422</v>
      </c>
      <c r="B5" s="4" t="s">
        <v>423</v>
      </c>
    </row>
    <row r="6" spans="1:2">
      <c r="A6" s="4" t="s">
        <v>424</v>
      </c>
      <c r="B6" s="4" t="s">
        <v>425</v>
      </c>
    </row>
    <row r="7" spans="1:2">
      <c r="A7" s="4" t="s">
        <v>426</v>
      </c>
      <c r="B7" s="4" t="s">
        <v>427</v>
      </c>
    </row>
    <row r="8" spans="1:2">
      <c r="A8" s="4" t="s">
        <v>428</v>
      </c>
    </row>
    <row r="9" spans="1:2">
      <c r="A9" s="3" t="s">
        <v>421</v>
      </c>
    </row>
    <row r="10" spans="1:2">
      <c r="A10" s="4" t="s">
        <v>422</v>
      </c>
      <c r="B10" s="4" t="s">
        <v>429</v>
      </c>
    </row>
    <row r="11" spans="1:2">
      <c r="A11" s="4" t="s">
        <v>424</v>
      </c>
      <c r="B11" s="4" t="s">
        <v>425</v>
      </c>
    </row>
    <row r="12" spans="1:2">
      <c r="A12" s="4" t="s">
        <v>426</v>
      </c>
      <c r="B12" s="4" t="s">
        <v>427</v>
      </c>
    </row>
    <row r="13" spans="1:2">
      <c r="A13" s="4" t="s">
        <v>430</v>
      </c>
    </row>
    <row r="14" spans="1:2">
      <c r="A14" s="3" t="s">
        <v>421</v>
      </c>
    </row>
    <row r="15" spans="1:2">
      <c r="A15" s="4" t="s">
        <v>422</v>
      </c>
      <c r="B15" s="4" t="s">
        <v>431</v>
      </c>
    </row>
    <row r="16" spans="1:2">
      <c r="A16" s="4" t="s">
        <v>424</v>
      </c>
      <c r="B16" s="4" t="s">
        <v>425</v>
      </c>
    </row>
    <row r="17" spans="1:2">
      <c r="A17" s="4" t="s">
        <v>426</v>
      </c>
      <c r="B17" s="4" t="s">
        <v>427</v>
      </c>
    </row>
    <row r="18" spans="1:2">
      <c r="A18" s="4" t="s">
        <v>432</v>
      </c>
    </row>
    <row r="19" spans="1:2">
      <c r="A19" s="3" t="s">
        <v>421</v>
      </c>
    </row>
    <row r="20" spans="1:2">
      <c r="A20" s="4" t="s">
        <v>422</v>
      </c>
      <c r="B20" s="4" t="s">
        <v>433</v>
      </c>
    </row>
    <row r="21" spans="1:2">
      <c r="A21" s="4" t="s">
        <v>424</v>
      </c>
      <c r="B21" s="4" t="s">
        <v>434</v>
      </c>
    </row>
    <row r="22" spans="1:2">
      <c r="A22" s="4" t="s">
        <v>426</v>
      </c>
      <c r="B22" s="4" t="s">
        <v>427</v>
      </c>
    </row>
    <row r="23" spans="1:2">
      <c r="A23" s="4" t="s">
        <v>435</v>
      </c>
    </row>
    <row r="24" spans="1:2">
      <c r="A24" s="3" t="s">
        <v>421</v>
      </c>
    </row>
    <row r="25" spans="1:2">
      <c r="A25" s="4" t="s">
        <v>422</v>
      </c>
      <c r="B25" s="4" t="s">
        <v>436</v>
      </c>
    </row>
    <row r="26" spans="1:2">
      <c r="A26" s="4" t="s">
        <v>424</v>
      </c>
      <c r="B26" s="4" t="s">
        <v>425</v>
      </c>
    </row>
    <row r="27" spans="1:2">
      <c r="A27" s="4" t="s">
        <v>426</v>
      </c>
      <c r="B27" s="4" t="s">
        <v>427</v>
      </c>
    </row>
    <row r="28" spans="1:2">
      <c r="A28" s="4" t="s">
        <v>437</v>
      </c>
    </row>
    <row r="29" spans="1:2">
      <c r="A29" s="3" t="s">
        <v>421</v>
      </c>
    </row>
    <row r="30" spans="1:2">
      <c r="A30" s="4" t="s">
        <v>422</v>
      </c>
      <c r="B30" s="4" t="s">
        <v>438</v>
      </c>
    </row>
    <row r="31" spans="1:2">
      <c r="A31" s="4" t="s">
        <v>424</v>
      </c>
      <c r="B31" s="4" t="s">
        <v>434</v>
      </c>
    </row>
    <row r="32" spans="1:2">
      <c r="A32" s="4" t="s">
        <v>426</v>
      </c>
      <c r="B32" s="4" t="s">
        <v>427</v>
      </c>
    </row>
    <row r="33" spans="1:2">
      <c r="A33" s="4" t="s">
        <v>439</v>
      </c>
    </row>
    <row r="34" spans="1:2">
      <c r="A34" s="3" t="s">
        <v>421</v>
      </c>
    </row>
    <row r="35" spans="1:2">
      <c r="A35" s="4" t="s">
        <v>422</v>
      </c>
      <c r="B35" s="4" t="s">
        <v>440</v>
      </c>
    </row>
    <row r="36" spans="1:2">
      <c r="A36" s="4" t="s">
        <v>424</v>
      </c>
      <c r="B36" s="4" t="s">
        <v>425</v>
      </c>
    </row>
    <row r="37" spans="1:2">
      <c r="A37" s="4" t="s">
        <v>426</v>
      </c>
      <c r="B37" s="4" t="s">
        <v>427</v>
      </c>
    </row>
    <row r="38" spans="1:2">
      <c r="A38" s="4" t="s">
        <v>441</v>
      </c>
    </row>
    <row r="39" spans="1:2">
      <c r="A39" s="3" t="s">
        <v>421</v>
      </c>
    </row>
    <row r="40" spans="1:2">
      <c r="A40" s="4" t="s">
        <v>422</v>
      </c>
      <c r="B40" s="4" t="s">
        <v>442</v>
      </c>
    </row>
    <row r="41" spans="1:2">
      <c r="A41" s="4" t="s">
        <v>424</v>
      </c>
      <c r="B41" s="4" t="s">
        <v>425</v>
      </c>
    </row>
    <row r="42" spans="1:2">
      <c r="A42" s="4" t="s">
        <v>426</v>
      </c>
      <c r="B42" s="4" t="s">
        <v>427</v>
      </c>
    </row>
    <row r="43" spans="1:2">
      <c r="A43" s="4" t="s">
        <v>443</v>
      </c>
    </row>
    <row r="44" spans="1:2">
      <c r="A44" s="3" t="s">
        <v>421</v>
      </c>
    </row>
    <row r="45" spans="1:2">
      <c r="A45" s="4" t="s">
        <v>422</v>
      </c>
      <c r="B45" s="4" t="s">
        <v>444</v>
      </c>
    </row>
    <row r="46" spans="1:2">
      <c r="A46" s="4" t="s">
        <v>424</v>
      </c>
      <c r="B46" s="4" t="s">
        <v>425</v>
      </c>
    </row>
    <row r="47" spans="1:2">
      <c r="A47" s="4" t="s">
        <v>426</v>
      </c>
      <c r="B47" s="4" t="s">
        <v>427</v>
      </c>
    </row>
    <row r="48" spans="1:2">
      <c r="A48" s="4" t="s">
        <v>445</v>
      </c>
    </row>
    <row r="49" spans="1:2">
      <c r="A49" s="3" t="s">
        <v>421</v>
      </c>
    </row>
    <row r="50" spans="1:2">
      <c r="A50" s="4" t="s">
        <v>422</v>
      </c>
      <c r="B50" s="4" t="s">
        <v>446</v>
      </c>
    </row>
    <row r="51" spans="1:2">
      <c r="A51" s="4" t="s">
        <v>424</v>
      </c>
      <c r="B51" s="4" t="s">
        <v>425</v>
      </c>
    </row>
    <row r="52" spans="1:2">
      <c r="A52" s="4" t="s">
        <v>426</v>
      </c>
      <c r="B52" s="4" t="s">
        <v>447</v>
      </c>
    </row>
    <row r="53" spans="1:2">
      <c r="A53" s="4" t="s">
        <v>448</v>
      </c>
    </row>
    <row r="54" spans="1:2">
      <c r="A54" s="3" t="s">
        <v>421</v>
      </c>
    </row>
    <row r="55" spans="1:2">
      <c r="A55" s="4" t="s">
        <v>422</v>
      </c>
      <c r="B55" s="4" t="s">
        <v>449</v>
      </c>
    </row>
    <row r="56" spans="1:2">
      <c r="A56" s="4" t="s">
        <v>424</v>
      </c>
      <c r="B56" s="4" t="s">
        <v>425</v>
      </c>
    </row>
    <row r="57" spans="1:2">
      <c r="A57" s="4" t="s">
        <v>426</v>
      </c>
      <c r="B57" s="4" t="s">
        <v>450</v>
      </c>
    </row>
    <row r="58" spans="1:2">
      <c r="A58" s="4" t="s">
        <v>451</v>
      </c>
    </row>
    <row r="59" spans="1:2">
      <c r="A59" s="3" t="s">
        <v>421</v>
      </c>
    </row>
    <row r="60" spans="1:2">
      <c r="A60" s="4" t="s">
        <v>422</v>
      </c>
      <c r="B60" s="4" t="s">
        <v>452</v>
      </c>
    </row>
    <row r="61" spans="1:2">
      <c r="A61" s="4" t="s">
        <v>424</v>
      </c>
      <c r="B61" s="4" t="s">
        <v>425</v>
      </c>
    </row>
    <row r="62" spans="1:2">
      <c r="A62" s="4" t="s">
        <v>426</v>
      </c>
      <c r="B62" s="4" t="s">
        <v>427</v>
      </c>
    </row>
    <row r="63" spans="1:2">
      <c r="A63" s="4" t="s">
        <v>453</v>
      </c>
    </row>
    <row r="64" spans="1:2">
      <c r="A64" s="3" t="s">
        <v>421</v>
      </c>
    </row>
    <row r="65" spans="1:2">
      <c r="A65" s="4" t="s">
        <v>422</v>
      </c>
      <c r="B65" s="4" t="s">
        <v>454</v>
      </c>
    </row>
    <row r="66" spans="1:2">
      <c r="A66" s="4" t="s">
        <v>424</v>
      </c>
      <c r="B66" s="4" t="s">
        <v>434</v>
      </c>
    </row>
    <row r="67" spans="1:2">
      <c r="A67" s="4" t="s">
        <v>426</v>
      </c>
      <c r="B67" s="4" t="s">
        <v>427</v>
      </c>
    </row>
    <row r="68" spans="1:2">
      <c r="A68" s="4" t="s">
        <v>455</v>
      </c>
    </row>
    <row r="69" spans="1:2">
      <c r="A69" s="3" t="s">
        <v>421</v>
      </c>
    </row>
    <row r="70" spans="1:2">
      <c r="A70" s="4" t="s">
        <v>422</v>
      </c>
      <c r="B70" s="4" t="s">
        <v>456</v>
      </c>
    </row>
    <row r="71" spans="1:2">
      <c r="A71" s="4" t="s">
        <v>424</v>
      </c>
      <c r="B71" s="4" t="s">
        <v>425</v>
      </c>
    </row>
    <row r="72" spans="1:2">
      <c r="A72" s="4" t="s">
        <v>426</v>
      </c>
      <c r="B72" s="4" t="s">
        <v>427</v>
      </c>
    </row>
    <row r="73" spans="1:2">
      <c r="A73" s="4" t="s">
        <v>457</v>
      </c>
    </row>
    <row r="74" spans="1:2">
      <c r="A74" s="3" t="s">
        <v>421</v>
      </c>
    </row>
    <row r="75" spans="1:2">
      <c r="A75" s="4" t="s">
        <v>422</v>
      </c>
      <c r="B75" s="4" t="s">
        <v>458</v>
      </c>
    </row>
    <row r="76" spans="1:2">
      <c r="A76" s="4" t="s">
        <v>424</v>
      </c>
      <c r="B76" s="4" t="s">
        <v>425</v>
      </c>
    </row>
    <row r="77" spans="1:2">
      <c r="A77" s="4" t="s">
        <v>426</v>
      </c>
      <c r="B77" s="4" t="s">
        <v>427</v>
      </c>
    </row>
    <row r="78" spans="1:2">
      <c r="A78" s="4" t="s">
        <v>459</v>
      </c>
    </row>
    <row r="79" spans="1:2">
      <c r="A79" s="3" t="s">
        <v>421</v>
      </c>
    </row>
    <row r="80" spans="1:2">
      <c r="A80" s="4" t="s">
        <v>422</v>
      </c>
      <c r="B80" s="4" t="s">
        <v>460</v>
      </c>
    </row>
    <row r="81" spans="1:2">
      <c r="A81" s="4" t="s">
        <v>424</v>
      </c>
      <c r="B81" s="4" t="s">
        <v>425</v>
      </c>
    </row>
    <row r="82" spans="1:2">
      <c r="A82" s="4" t="s">
        <v>426</v>
      </c>
      <c r="B82"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58</v>
      </c>
    </row>
    <row r="3" spans="1:2">
      <c r="A3" s="4" t="s">
        <v>462</v>
      </c>
    </row>
    <row r="4" spans="1:2">
      <c r="A4" s="3" t="s">
        <v>463</v>
      </c>
    </row>
    <row r="5" spans="1:2">
      <c r="A5" s="4" t="s">
        <v>422</v>
      </c>
      <c r="B5" s="4" t="s">
        <v>464</v>
      </c>
    </row>
    <row r="6" spans="1:2">
      <c r="A6" s="4" t="s">
        <v>424</v>
      </c>
      <c r="B6" s="4" t="s">
        <v>425</v>
      </c>
    </row>
    <row r="7" spans="1:2">
      <c r="A7" s="4" t="s">
        <v>426</v>
      </c>
      <c r="B7" s="4" t="s">
        <v>427</v>
      </c>
    </row>
    <row r="8" spans="1:2">
      <c r="A8" s="4" t="s">
        <v>465</v>
      </c>
    </row>
    <row r="9" spans="1:2">
      <c r="A9" s="3" t="s">
        <v>463</v>
      </c>
    </row>
    <row r="10" spans="1:2">
      <c r="A10" s="4" t="s">
        <v>422</v>
      </c>
      <c r="B10" s="4" t="s">
        <v>466</v>
      </c>
    </row>
    <row r="11" spans="1:2">
      <c r="A11" s="4" t="s">
        <v>424</v>
      </c>
      <c r="B11" s="4" t="s">
        <v>425</v>
      </c>
    </row>
    <row r="12" spans="1:2">
      <c r="A12" s="4" t="s">
        <v>426</v>
      </c>
      <c r="B12" s="4" t="s">
        <v>427</v>
      </c>
    </row>
    <row r="13" spans="1:2">
      <c r="A13" s="4" t="s">
        <v>467</v>
      </c>
    </row>
    <row r="14" spans="1:2">
      <c r="A14" s="3" t="s">
        <v>463</v>
      </c>
    </row>
    <row r="15" spans="1:2">
      <c r="A15" s="4" t="s">
        <v>422</v>
      </c>
      <c r="B15" s="4" t="s">
        <v>468</v>
      </c>
    </row>
    <row r="16" spans="1:2">
      <c r="A16" s="4" t="s">
        <v>424</v>
      </c>
      <c r="B16" s="4" t="s">
        <v>425</v>
      </c>
    </row>
    <row r="17" spans="1:2">
      <c r="A17" s="4" t="s">
        <v>426</v>
      </c>
      <c r="B17" s="4" t="s">
        <v>427</v>
      </c>
    </row>
    <row r="18" spans="1:2">
      <c r="A18" s="4" t="s">
        <v>469</v>
      </c>
    </row>
    <row r="19" spans="1:2">
      <c r="A19" s="3" t="s">
        <v>463</v>
      </c>
    </row>
    <row r="20" spans="1:2">
      <c r="A20" s="4" t="s">
        <v>422</v>
      </c>
      <c r="B20" s="4" t="s">
        <v>470</v>
      </c>
    </row>
    <row r="21" spans="1:2">
      <c r="A21" s="4" t="s">
        <v>424</v>
      </c>
      <c r="B21" s="4" t="s">
        <v>425</v>
      </c>
    </row>
    <row r="22" spans="1:2">
      <c r="A22" s="4" t="s">
        <v>426</v>
      </c>
      <c r="B22"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58</v>
      </c>
      <c r="C1" s="2" t="s">
        <v>472</v>
      </c>
    </row>
    <row r="2" spans="1:3">
      <c r="A2" s="4" t="s">
        <v>428</v>
      </c>
    </row>
    <row r="3" spans="1:3">
      <c r="A3" s="3" t="s">
        <v>473</v>
      </c>
    </row>
    <row r="4" spans="1:3">
      <c r="A4" s="4" t="s">
        <v>474</v>
      </c>
      <c r="B4" s="4" t="s">
        <v>427</v>
      </c>
    </row>
    <row r="5" spans="1:3">
      <c r="A5" s="4" t="s">
        <v>475</v>
      </c>
    </row>
    <row r="6" spans="1:3">
      <c r="A6" s="3" t="s">
        <v>473</v>
      </c>
    </row>
    <row r="7" spans="1:3">
      <c r="A7" s="4" t="s">
        <v>474</v>
      </c>
      <c r="B7" s="4" t="s">
        <v>476</v>
      </c>
    </row>
    <row r="8" spans="1:3">
      <c r="A8" s="4" t="s">
        <v>477</v>
      </c>
    </row>
    <row r="9" spans="1:3">
      <c r="A9" s="3" t="s">
        <v>473</v>
      </c>
    </row>
    <row r="10" spans="1:3">
      <c r="A10" s="4" t="s">
        <v>474</v>
      </c>
      <c r="C10"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14"/>
  </cols>
  <sheetData>
    <row r="1" spans="1:8">
      <c r="A1" s="1" t="s">
        <v>478</v>
      </c>
      <c r="B1" s="2" t="s">
        <v>479</v>
      </c>
      <c r="C1" s="2" t="s">
        <v>29</v>
      </c>
      <c r="D1" s="2" t="s">
        <v>30</v>
      </c>
      <c r="E1" s="2" t="s">
        <v>31</v>
      </c>
      <c r="F1" s="2" t="s">
        <v>141</v>
      </c>
      <c r="G1" s="2" t="s">
        <v>30</v>
      </c>
      <c r="H1" s="2" t="s">
        <v>480</v>
      </c>
    </row>
    <row r="2" spans="1:8">
      <c r="A2" s="3" t="s">
        <v>481</v>
      </c>
    </row>
    <row r="3" spans="1:8">
      <c r="A3" s="4" t="s">
        <v>482</v>
      </c>
      <c r="C3" s="6" t="n">
        <v>27000</v>
      </c>
      <c r="G3" s="7" t="n">
        <v>3600</v>
      </c>
    </row>
    <row r="4" spans="1:8">
      <c r="A4" s="4" t="s">
        <v>483</v>
      </c>
      <c r="C4" s="4" t="s">
        <v>484</v>
      </c>
      <c r="D4" s="4" t="s">
        <v>484</v>
      </c>
    </row>
    <row r="5" spans="1:8">
      <c r="A5" s="4" t="s">
        <v>485</v>
      </c>
      <c r="C5" s="6" t="n">
        <v>1906753</v>
      </c>
      <c r="E5" s="6" t="n">
        <v>2982510</v>
      </c>
      <c r="F5" s="6" t="n">
        <v>2132924</v>
      </c>
      <c r="G5" s="5" t="n">
        <v>293063</v>
      </c>
    </row>
    <row r="6" spans="1:8">
      <c r="A6" s="4" t="s">
        <v>34</v>
      </c>
      <c r="C6" s="5" t="n">
        <v>0</v>
      </c>
      <c r="E6" s="5" t="n">
        <v>1000</v>
      </c>
      <c r="F6" s="5" t="n">
        <v>1000</v>
      </c>
    </row>
    <row r="7" spans="1:8">
      <c r="A7" s="4" t="s">
        <v>68</v>
      </c>
      <c r="C7" s="5" t="n">
        <v>78486</v>
      </c>
      <c r="E7" s="5" t="n">
        <v>59135</v>
      </c>
      <c r="G7" s="7" t="n">
        <v>12064</v>
      </c>
    </row>
    <row r="8" spans="1:8">
      <c r="A8" s="4" t="s">
        <v>486</v>
      </c>
      <c r="C8" s="5" t="n">
        <v>-13745</v>
      </c>
      <c r="D8" s="7" t="n">
        <v>-2113</v>
      </c>
      <c r="E8" s="5" t="n">
        <v>-40602</v>
      </c>
      <c r="F8" s="5" t="n">
        <v>-9523</v>
      </c>
    </row>
    <row r="9" spans="1:8">
      <c r="A9" s="4" t="s">
        <v>113</v>
      </c>
      <c r="C9" s="6" t="n">
        <v>74156</v>
      </c>
      <c r="D9" s="7" t="n">
        <v>11398</v>
      </c>
      <c r="E9" s="6" t="n">
        <v>162365</v>
      </c>
      <c r="F9" s="6" t="n">
        <v>132709</v>
      </c>
    </row>
    <row r="10" spans="1:8">
      <c r="A10" s="4" t="s">
        <v>487</v>
      </c>
      <c r="H10" s="12" t="n">
        <v>6.5063</v>
      </c>
    </row>
    <row r="11" spans="1:8">
      <c r="A11" s="4" t="s">
        <v>488</v>
      </c>
      <c r="C11" s="4" t="s">
        <v>489</v>
      </c>
      <c r="D11" s="4" t="s">
        <v>489</v>
      </c>
    </row>
    <row r="12" spans="1:8">
      <c r="A12" s="4" t="s">
        <v>490</v>
      </c>
      <c r="C12" s="4" t="s">
        <v>491</v>
      </c>
      <c r="E12" s="4" t="s">
        <v>492</v>
      </c>
      <c r="G12" s="4" t="s">
        <v>491</v>
      </c>
    </row>
    <row r="13" spans="1:8">
      <c r="A13" s="4" t="s">
        <v>88</v>
      </c>
    </row>
    <row r="14" spans="1:8">
      <c r="A14" s="3" t="s">
        <v>481</v>
      </c>
    </row>
    <row r="15" spans="1:8">
      <c r="A15" s="4" t="s">
        <v>493</v>
      </c>
      <c r="C15" s="4" t="s">
        <v>494</v>
      </c>
      <c r="G15" s="4" t="s">
        <v>494</v>
      </c>
    </row>
    <row r="16" spans="1:8">
      <c r="A16" s="4" t="s">
        <v>485</v>
      </c>
      <c r="C16" s="6" t="n">
        <v>394672</v>
      </c>
      <c r="E16" s="6" t="n">
        <v>312278</v>
      </c>
      <c r="G16" s="7" t="n">
        <v>60660</v>
      </c>
    </row>
    <row r="17" spans="1:8">
      <c r="A17" s="4" t="s">
        <v>34</v>
      </c>
      <c r="E17" s="6" t="n">
        <v>1000</v>
      </c>
    </row>
    <row r="18" spans="1:8">
      <c r="A18" s="4" t="s">
        <v>495</v>
      </c>
    </row>
    <row r="19" spans="1:8">
      <c r="A19" s="3" t="s">
        <v>481</v>
      </c>
    </row>
    <row r="20" spans="1:8">
      <c r="A20" s="4" t="s">
        <v>496</v>
      </c>
      <c r="C20" s="4" t="s">
        <v>497</v>
      </c>
      <c r="D20" s="4" t="s">
        <v>497</v>
      </c>
      <c r="E20" s="4" t="s">
        <v>498</v>
      </c>
      <c r="F20" s="4" t="s">
        <v>499</v>
      </c>
    </row>
    <row r="21" spans="1:8">
      <c r="A21" s="4" t="s">
        <v>500</v>
      </c>
    </row>
    <row r="22" spans="1:8">
      <c r="A22" s="3" t="s">
        <v>481</v>
      </c>
    </row>
    <row r="23" spans="1:8">
      <c r="A23" s="4" t="s">
        <v>496</v>
      </c>
      <c r="C23" s="4" t="s">
        <v>501</v>
      </c>
      <c r="D23" s="4" t="s">
        <v>501</v>
      </c>
      <c r="E23" s="4" t="s">
        <v>502</v>
      </c>
      <c r="F23" s="4" t="s">
        <v>503</v>
      </c>
    </row>
    <row r="24" spans="1:8">
      <c r="A24" s="4" t="s">
        <v>504</v>
      </c>
    </row>
    <row r="25" spans="1:8">
      <c r="A25" s="3" t="s">
        <v>481</v>
      </c>
    </row>
    <row r="26" spans="1:8">
      <c r="A26" s="4" t="s">
        <v>496</v>
      </c>
      <c r="C26" s="4" t="s">
        <v>505</v>
      </c>
      <c r="D26" s="4" t="s">
        <v>505</v>
      </c>
      <c r="E26" s="4" t="s">
        <v>506</v>
      </c>
    </row>
    <row r="27" spans="1:8">
      <c r="A27" s="4" t="s">
        <v>507</v>
      </c>
    </row>
    <row r="28" spans="1:8">
      <c r="A28" s="3" t="s">
        <v>481</v>
      </c>
    </row>
    <row r="29" spans="1:8">
      <c r="A29" s="4" t="s">
        <v>508</v>
      </c>
      <c r="B29" s="4" t="s">
        <v>509</v>
      </c>
    </row>
    <row r="30" spans="1:8">
      <c r="A30" s="4" t="s">
        <v>510</v>
      </c>
      <c r="B30" s="4" t="s">
        <v>511</v>
      </c>
    </row>
    <row r="31" spans="1:8">
      <c r="A31" s="4" t="s">
        <v>512</v>
      </c>
      <c r="B31" s="4" t="s">
        <v>513</v>
      </c>
    </row>
    <row r="32" spans="1:8">
      <c r="A32" s="4" t="s">
        <v>514</v>
      </c>
    </row>
    <row r="33" spans="1:8">
      <c r="A33" s="3" t="s">
        <v>481</v>
      </c>
    </row>
    <row r="34" spans="1:8">
      <c r="A34" s="4" t="s">
        <v>485</v>
      </c>
      <c r="C34" s="6" t="n">
        <v>11641</v>
      </c>
    </row>
    <row r="35" spans="1:8">
      <c r="A35" s="4" t="s">
        <v>515</v>
      </c>
    </row>
    <row r="36" spans="1:8">
      <c r="A36" s="3" t="s">
        <v>481</v>
      </c>
    </row>
    <row r="37" spans="1:8">
      <c r="A37" s="4" t="s">
        <v>516</v>
      </c>
      <c r="C37" s="4" t="s">
        <v>517</v>
      </c>
      <c r="D37" s="4" t="s">
        <v>517</v>
      </c>
    </row>
    <row r="38" spans="1:8">
      <c r="A38" s="4" t="s">
        <v>518</v>
      </c>
    </row>
    <row r="39" spans="1:8">
      <c r="A39" s="3" t="s">
        <v>481</v>
      </c>
    </row>
    <row r="40" spans="1:8">
      <c r="A40" s="4" t="s">
        <v>519</v>
      </c>
      <c r="C40" s="4" t="s">
        <v>520</v>
      </c>
      <c r="D40" s="4" t="s">
        <v>520</v>
      </c>
    </row>
    <row r="41" spans="1:8">
      <c r="A41" s="4" t="s">
        <v>521</v>
      </c>
    </row>
    <row r="42" spans="1:8">
      <c r="A42" s="3" t="s">
        <v>481</v>
      </c>
    </row>
    <row r="43" spans="1:8">
      <c r="A43" s="4" t="s">
        <v>519</v>
      </c>
      <c r="C43" s="4" t="s">
        <v>522</v>
      </c>
      <c r="D43" s="4" t="s">
        <v>522</v>
      </c>
    </row>
    <row r="44" spans="1:8">
      <c r="A44" s="4" t="s">
        <v>523</v>
      </c>
    </row>
    <row r="45" spans="1:8">
      <c r="A45" s="3" t="s">
        <v>481</v>
      </c>
    </row>
    <row r="46" spans="1:8">
      <c r="A46" s="4" t="s">
        <v>524</v>
      </c>
      <c r="C46" s="4" t="s">
        <v>525</v>
      </c>
      <c r="D46" s="4" t="s">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0</v>
      </c>
      <c r="B1" s="2" t="s">
        <v>1</v>
      </c>
    </row>
    <row r="2" spans="1:5">
      <c r="B2" s="2" t="s">
        <v>29</v>
      </c>
      <c r="C2" s="2" t="s">
        <v>30</v>
      </c>
      <c r="D2" s="2" t="s">
        <v>31</v>
      </c>
      <c r="E2" s="2" t="s">
        <v>141</v>
      </c>
    </row>
    <row r="3" spans="1:5">
      <c r="A3" s="4" t="s">
        <v>125</v>
      </c>
      <c r="B3" s="6" t="n">
        <v>761862</v>
      </c>
      <c r="C3" s="7" t="n">
        <v>117097</v>
      </c>
      <c r="D3" s="6" t="n">
        <v>597891</v>
      </c>
      <c r="E3" s="6" t="n">
        <v>526302</v>
      </c>
    </row>
    <row r="4" spans="1:5">
      <c r="A4" s="3" t="s">
        <v>142</v>
      </c>
    </row>
    <row r="5" spans="1:5">
      <c r="A5" s="4" t="s">
        <v>143</v>
      </c>
      <c r="B5" s="5" t="n">
        <v>-33876</v>
      </c>
      <c r="C5" s="5" t="n">
        <v>-5208</v>
      </c>
      <c r="D5" s="5" t="n">
        <v>19242</v>
      </c>
      <c r="E5" s="5" t="n">
        <v>4885</v>
      </c>
    </row>
    <row r="6" spans="1:5">
      <c r="A6" s="4" t="s">
        <v>144</v>
      </c>
      <c r="B6" s="5" t="n">
        <v>250425</v>
      </c>
      <c r="C6" s="5" t="n">
        <v>38490</v>
      </c>
      <c r="D6" s="5" t="n">
        <v>-4710</v>
      </c>
      <c r="E6" s="5" t="n">
        <v>718</v>
      </c>
    </row>
    <row r="7" spans="1:5">
      <c r="A7" s="4" t="s">
        <v>145</v>
      </c>
      <c r="B7" s="5" t="n">
        <v>2281</v>
      </c>
      <c r="C7" s="5" t="n">
        <v>351</v>
      </c>
      <c r="D7" s="5" t="n">
        <v>1709</v>
      </c>
    </row>
    <row r="8" spans="1:5">
      <c r="A8" s="4" t="s">
        <v>146</v>
      </c>
      <c r="B8" s="5" t="n">
        <v>218830</v>
      </c>
      <c r="C8" s="5" t="n">
        <v>33633</v>
      </c>
      <c r="D8" s="5" t="n">
        <v>16241</v>
      </c>
      <c r="E8" s="5" t="n">
        <v>5603</v>
      </c>
    </row>
    <row r="9" spans="1:5">
      <c r="A9" s="4" t="s">
        <v>147</v>
      </c>
      <c r="B9" s="5" t="n">
        <v>980692</v>
      </c>
      <c r="C9" s="5" t="n">
        <v>150730</v>
      </c>
      <c r="D9" s="5" t="n">
        <v>614132</v>
      </c>
      <c r="E9" s="5" t="n">
        <v>531905</v>
      </c>
    </row>
    <row r="10" spans="1:5">
      <c r="A10" s="4" t="s">
        <v>148</v>
      </c>
      <c r="B10" s="5" t="n">
        <v>-13776</v>
      </c>
      <c r="C10" s="5" t="n">
        <v>-2117</v>
      </c>
      <c r="D10" s="5" t="n">
        <v>-40684</v>
      </c>
      <c r="E10" s="5" t="n">
        <v>-9520</v>
      </c>
    </row>
    <row r="11" spans="1:5">
      <c r="A11" s="4" t="s">
        <v>149</v>
      </c>
      <c r="B11" s="5" t="n">
        <v>6483</v>
      </c>
      <c r="C11" s="5" t="n">
        <v>996</v>
      </c>
      <c r="D11" s="5" t="n">
        <v>-5336</v>
      </c>
    </row>
    <row r="12" spans="1:5">
      <c r="A12" s="4" t="s">
        <v>128</v>
      </c>
      <c r="B12" s="5" t="n">
        <v>6201</v>
      </c>
      <c r="C12" s="5" t="n">
        <v>953</v>
      </c>
    </row>
    <row r="13" spans="1:5">
      <c r="A13" s="4" t="s">
        <v>150</v>
      </c>
      <c r="B13" s="6" t="n">
        <v>981784</v>
      </c>
      <c r="C13" s="7" t="n">
        <v>150898</v>
      </c>
      <c r="D13" s="6" t="n">
        <v>660152</v>
      </c>
      <c r="E13" s="6" t="n">
        <v>541425</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26</v>
      </c>
      <c r="C1" s="2" t="s">
        <v>1</v>
      </c>
    </row>
    <row r="2" spans="1:7">
      <c r="C2" s="2" t="s">
        <v>29</v>
      </c>
      <c r="D2" s="2" t="s">
        <v>30</v>
      </c>
      <c r="E2" s="2" t="s">
        <v>31</v>
      </c>
      <c r="F2" s="2" t="s">
        <v>141</v>
      </c>
      <c r="G2" s="2" t="s">
        <v>30</v>
      </c>
    </row>
    <row r="3" spans="1:7">
      <c r="A3" s="3" t="s">
        <v>463</v>
      </c>
    </row>
    <row r="4" spans="1:7">
      <c r="A4" s="4" t="s">
        <v>527</v>
      </c>
      <c r="C4" s="6" t="n">
        <v>1906753</v>
      </c>
      <c r="E4" s="6" t="n">
        <v>2982510</v>
      </c>
      <c r="F4" s="6" t="n">
        <v>2132924</v>
      </c>
      <c r="G4" s="7" t="n">
        <v>293063</v>
      </c>
    </row>
    <row r="5" spans="1:7">
      <c r="A5" s="4" t="s">
        <v>34</v>
      </c>
      <c r="C5" s="5" t="n">
        <v>0</v>
      </c>
      <c r="E5" s="5" t="n">
        <v>1000</v>
      </c>
      <c r="F5" s="5" t="n">
        <v>1000</v>
      </c>
    </row>
    <row r="6" spans="1:7">
      <c r="A6" s="4" t="s">
        <v>528</v>
      </c>
      <c r="C6" s="5" t="n">
        <v>175518</v>
      </c>
      <c r="E6" s="5" t="n">
        <v>204132</v>
      </c>
      <c r="G6" s="5" t="n">
        <v>26977</v>
      </c>
    </row>
    <row r="7" spans="1:7">
      <c r="A7" s="4" t="s">
        <v>37</v>
      </c>
      <c r="C7" s="5" t="n">
        <v>515454</v>
      </c>
      <c r="E7" s="5" t="n">
        <v>438840</v>
      </c>
      <c r="G7" s="5" t="n">
        <v>79224</v>
      </c>
    </row>
    <row r="8" spans="1:7">
      <c r="A8" s="4" t="s">
        <v>40</v>
      </c>
      <c r="C8" s="5" t="n">
        <v>255680</v>
      </c>
      <c r="E8" s="5" t="n">
        <v>88776</v>
      </c>
      <c r="G8" s="5" t="n">
        <v>39297</v>
      </c>
    </row>
    <row r="9" spans="1:7">
      <c r="A9" s="4" t="s">
        <v>529</v>
      </c>
      <c r="C9" s="5" t="n">
        <v>988266</v>
      </c>
      <c r="E9" s="5" t="n">
        <v>346920</v>
      </c>
      <c r="G9" s="5" t="n">
        <v>151894</v>
      </c>
    </row>
    <row r="10" spans="1:7">
      <c r="A10" s="4" t="s">
        <v>44</v>
      </c>
      <c r="C10" s="5" t="n">
        <v>303349</v>
      </c>
      <c r="E10" s="5" t="n">
        <v>243490</v>
      </c>
      <c r="G10" s="5" t="n">
        <v>46624</v>
      </c>
    </row>
    <row r="11" spans="1:7">
      <c r="A11" s="4" t="s">
        <v>45</v>
      </c>
      <c r="C11" s="5" t="n">
        <v>125871</v>
      </c>
      <c r="E11" s="5" t="n">
        <v>38647</v>
      </c>
      <c r="G11" s="5" t="n">
        <v>19349</v>
      </c>
    </row>
    <row r="12" spans="1:7">
      <c r="A12" s="4" t="s">
        <v>47</v>
      </c>
      <c r="C12" s="5" t="n">
        <v>6494854</v>
      </c>
      <c r="E12" s="5" t="n">
        <v>5956489</v>
      </c>
      <c r="G12" s="5" t="n">
        <v>998247</v>
      </c>
    </row>
    <row r="13" spans="1:7">
      <c r="A13" s="4" t="s">
        <v>82</v>
      </c>
      <c r="C13" s="5" t="n">
        <v>622494</v>
      </c>
      <c r="E13" s="5" t="n">
        <v>555228</v>
      </c>
      <c r="G13" s="5" t="n">
        <v>95676</v>
      </c>
    </row>
    <row r="14" spans="1:7">
      <c r="A14" s="4" t="s">
        <v>530</v>
      </c>
      <c r="C14" s="5" t="n">
        <v>201254</v>
      </c>
      <c r="E14" s="5" t="n">
        <v>93252</v>
      </c>
      <c r="G14" s="5" t="n">
        <v>30932</v>
      </c>
    </row>
    <row r="15" spans="1:7">
      <c r="A15" s="4" t="s">
        <v>85</v>
      </c>
      <c r="C15" s="5" t="n">
        <v>489389</v>
      </c>
      <c r="E15" s="5" t="n">
        <v>334694</v>
      </c>
      <c r="G15" s="5" t="n">
        <v>75218</v>
      </c>
    </row>
    <row r="16" spans="1:7">
      <c r="A16" s="4" t="s">
        <v>58</v>
      </c>
      <c r="C16" s="5" t="n">
        <v>1987108</v>
      </c>
      <c r="E16" s="5" t="n">
        <v>2234553</v>
      </c>
      <c r="G16" s="5" t="n">
        <v>305413</v>
      </c>
    </row>
    <row r="17" spans="1:7">
      <c r="A17" s="3" t="s">
        <v>531</v>
      </c>
    </row>
    <row r="18" spans="1:7">
      <c r="A18" s="4" t="s">
        <v>98</v>
      </c>
      <c r="C18" s="5" t="n">
        <v>1346400</v>
      </c>
      <c r="D18" s="7" t="n">
        <v>206938</v>
      </c>
      <c r="E18" s="5" t="n">
        <v>1423179</v>
      </c>
      <c r="F18" s="5" t="n">
        <v>1114711</v>
      </c>
    </row>
    <row r="19" spans="1:7">
      <c r="A19" s="4" t="s">
        <v>100</v>
      </c>
      <c r="C19" s="5" t="n">
        <v>1499606</v>
      </c>
      <c r="D19" s="5" t="n">
        <v>230485</v>
      </c>
      <c r="E19" s="5" t="n">
        <v>1138457</v>
      </c>
      <c r="F19" s="5" t="n">
        <v>1117985</v>
      </c>
    </row>
    <row r="20" spans="1:7">
      <c r="A20" s="4" t="s">
        <v>102</v>
      </c>
      <c r="C20" s="5" t="n">
        <v>2846006</v>
      </c>
      <c r="D20" s="5" t="n">
        <v>437423</v>
      </c>
      <c r="E20" s="5" t="n">
        <v>2561636</v>
      </c>
      <c r="F20" s="5" t="n">
        <v>2232696</v>
      </c>
    </row>
    <row r="21" spans="1:7">
      <c r="A21" s="4" t="s">
        <v>103</v>
      </c>
      <c r="C21" s="5" t="n">
        <v>-19098</v>
      </c>
      <c r="D21" s="5" t="n">
        <v>-2935</v>
      </c>
      <c r="E21" s="5" t="n">
        <v>-48064</v>
      </c>
      <c r="F21" s="5" t="n">
        <v>-112769</v>
      </c>
    </row>
    <row r="22" spans="1:7">
      <c r="A22" s="4" t="s">
        <v>104</v>
      </c>
      <c r="C22" s="5" t="n">
        <v>2826908</v>
      </c>
      <c r="D22" s="5" t="n">
        <v>434488</v>
      </c>
      <c r="E22" s="5" t="n">
        <v>2513572</v>
      </c>
      <c r="F22" s="5" t="n">
        <v>2119927</v>
      </c>
    </row>
    <row r="23" spans="1:7">
      <c r="A23" s="4" t="s">
        <v>532</v>
      </c>
      <c r="C23" s="5" t="n">
        <v>91777</v>
      </c>
      <c r="D23" s="5" t="n">
        <v>14105</v>
      </c>
      <c r="E23" s="5" t="n">
        <v>66256</v>
      </c>
      <c r="F23" s="5" t="n">
        <v>76060</v>
      </c>
    </row>
    <row r="24" spans="1:7">
      <c r="A24" s="4" t="s">
        <v>125</v>
      </c>
      <c r="C24" s="5" t="n">
        <v>762923</v>
      </c>
      <c r="D24" s="5" t="n">
        <v>117261</v>
      </c>
      <c r="E24" s="5" t="n">
        <v>643829</v>
      </c>
      <c r="F24" s="5" t="n">
        <v>535825</v>
      </c>
    </row>
    <row r="25" spans="1:7">
      <c r="A25" s="4" t="s">
        <v>533</v>
      </c>
      <c r="C25" s="5" t="n">
        <v>628383</v>
      </c>
      <c r="D25" s="5" t="n">
        <v>96581</v>
      </c>
      <c r="E25" s="5" t="n">
        <v>686247</v>
      </c>
      <c r="F25" s="5" t="n">
        <v>675133</v>
      </c>
    </row>
    <row r="26" spans="1:7">
      <c r="A26" s="4" t="s">
        <v>534</v>
      </c>
      <c r="C26" s="5" t="n">
        <v>-833857</v>
      </c>
      <c r="D26" s="5" t="n">
        <v>-128161</v>
      </c>
      <c r="E26" s="5" t="n">
        <v>-883793</v>
      </c>
      <c r="F26" s="5" t="n">
        <v>-759462</v>
      </c>
    </row>
    <row r="27" spans="1:7">
      <c r="A27" s="4" t="s">
        <v>535</v>
      </c>
      <c r="C27" s="5" t="n">
        <v>-791789</v>
      </c>
      <c r="D27" s="5" t="n">
        <v>-121694</v>
      </c>
      <c r="E27" s="5" t="n">
        <v>994635</v>
      </c>
      <c r="F27" s="5" t="n">
        <v>462771</v>
      </c>
    </row>
    <row r="28" spans="1:7">
      <c r="A28" s="4" t="s">
        <v>136</v>
      </c>
    </row>
    <row r="29" spans="1:7">
      <c r="A29" s="3" t="s">
        <v>531</v>
      </c>
    </row>
    <row r="30" spans="1:7">
      <c r="A30" s="4" t="s">
        <v>98</v>
      </c>
      <c r="C30" s="5" t="n">
        <v>541024</v>
      </c>
      <c r="D30" s="5" t="n">
        <v>83154</v>
      </c>
      <c r="E30" s="5" t="n">
        <v>810645</v>
      </c>
      <c r="F30" s="5" t="n">
        <v>391189</v>
      </c>
    </row>
    <row r="31" spans="1:7">
      <c r="A31" s="4" t="s">
        <v>100</v>
      </c>
      <c r="C31" s="5" t="n">
        <v>561060</v>
      </c>
      <c r="D31" s="5" t="n">
        <v>86233</v>
      </c>
      <c r="E31" s="5" t="n">
        <v>321442</v>
      </c>
      <c r="F31" s="5" t="n">
        <v>428687</v>
      </c>
    </row>
    <row r="32" spans="1:7">
      <c r="A32" s="4" t="s">
        <v>137</v>
      </c>
    </row>
    <row r="33" spans="1:7">
      <c r="A33" s="3" t="s">
        <v>531</v>
      </c>
    </row>
    <row r="34" spans="1:7">
      <c r="A34" s="4" t="s">
        <v>98</v>
      </c>
      <c r="C34" s="5" t="n">
        <v>547123</v>
      </c>
      <c r="D34" s="5" t="n">
        <v>84091</v>
      </c>
      <c r="E34" s="5" t="n">
        <v>475000</v>
      </c>
      <c r="F34" s="5" t="n">
        <v>401292</v>
      </c>
    </row>
    <row r="35" spans="1:7">
      <c r="A35" s="4" t="s">
        <v>100</v>
      </c>
      <c r="C35" s="5" t="n">
        <v>860730</v>
      </c>
      <c r="D35" s="5" t="n">
        <v>132292</v>
      </c>
      <c r="E35" s="5" t="n">
        <v>775726</v>
      </c>
      <c r="F35" s="5" t="n">
        <v>634913</v>
      </c>
    </row>
    <row r="36" spans="1:7">
      <c r="A36" s="4" t="s">
        <v>138</v>
      </c>
    </row>
    <row r="37" spans="1:7">
      <c r="A37" s="3" t="s">
        <v>531</v>
      </c>
    </row>
    <row r="38" spans="1:7">
      <c r="A38" s="4" t="s">
        <v>98</v>
      </c>
      <c r="C38" s="5" t="n">
        <v>86494</v>
      </c>
      <c r="D38" s="5" t="n">
        <v>13294</v>
      </c>
      <c r="E38" s="5" t="n">
        <v>19740</v>
      </c>
      <c r="F38" s="5" t="n">
        <v>193940</v>
      </c>
    </row>
    <row r="39" spans="1:7">
      <c r="A39" s="4" t="s">
        <v>100</v>
      </c>
      <c r="C39" s="5" t="n">
        <v>54502</v>
      </c>
      <c r="D39" s="5" t="n">
        <v>8377</v>
      </c>
      <c r="E39" s="5" t="n">
        <v>39501</v>
      </c>
      <c r="F39" s="5" t="n">
        <v>53825</v>
      </c>
    </row>
    <row r="40" spans="1:7">
      <c r="A40" s="4" t="s">
        <v>139</v>
      </c>
    </row>
    <row r="41" spans="1:7">
      <c r="A41" s="3" t="s">
        <v>531</v>
      </c>
    </row>
    <row r="42" spans="1:7">
      <c r="A42" s="4" t="s">
        <v>98</v>
      </c>
      <c r="C42" s="5" t="n">
        <v>171759</v>
      </c>
      <c r="D42" s="5" t="n">
        <v>26399</v>
      </c>
      <c r="E42" s="5" t="n">
        <v>117794</v>
      </c>
      <c r="F42" s="5" t="n">
        <v>128290</v>
      </c>
    </row>
    <row r="43" spans="1:7">
      <c r="A43" s="4" t="s">
        <v>100</v>
      </c>
      <c r="C43" s="5" t="n">
        <v>23314</v>
      </c>
      <c r="D43" s="5" t="n">
        <v>3583</v>
      </c>
      <c r="E43" s="5" t="n">
        <v>1788</v>
      </c>
      <c r="F43" s="5" t="n">
        <v>560</v>
      </c>
    </row>
    <row r="44" spans="1:7">
      <c r="A44" s="4" t="s">
        <v>88</v>
      </c>
    </row>
    <row r="45" spans="1:7">
      <c r="A45" s="3" t="s">
        <v>463</v>
      </c>
    </row>
    <row r="46" spans="1:7">
      <c r="A46" s="4" t="s">
        <v>527</v>
      </c>
      <c r="C46" s="5" t="n">
        <v>394672</v>
      </c>
      <c r="E46" s="5" t="n">
        <v>312278</v>
      </c>
      <c r="G46" s="5" t="n">
        <v>60660</v>
      </c>
    </row>
    <row r="47" spans="1:7">
      <c r="A47" s="4" t="s">
        <v>34</v>
      </c>
      <c r="E47" s="5" t="n">
        <v>1000</v>
      </c>
    </row>
    <row r="48" spans="1:7">
      <c r="A48" s="4" t="s">
        <v>528</v>
      </c>
      <c r="C48" s="5" t="n">
        <v>2795</v>
      </c>
      <c r="E48" s="5" t="n">
        <v>14828</v>
      </c>
      <c r="G48" s="5" t="n">
        <v>430</v>
      </c>
    </row>
    <row r="49" spans="1:7">
      <c r="A49" s="4" t="s">
        <v>37</v>
      </c>
      <c r="C49" s="5" t="n">
        <v>155570</v>
      </c>
      <c r="E49" s="5" t="n">
        <v>209034</v>
      </c>
      <c r="G49" s="5" t="n">
        <v>23911</v>
      </c>
    </row>
    <row r="50" spans="1:7">
      <c r="A50" s="4" t="s">
        <v>46</v>
      </c>
      <c r="C50" s="5" t="n">
        <v>6136</v>
      </c>
      <c r="E50" s="5" t="n">
        <v>11158</v>
      </c>
      <c r="G50" s="5" t="n">
        <v>943</v>
      </c>
    </row>
    <row r="51" spans="1:7">
      <c r="A51" s="4" t="s">
        <v>40</v>
      </c>
      <c r="C51" s="5" t="n">
        <v>88740</v>
      </c>
      <c r="E51" s="5" t="n">
        <v>33453</v>
      </c>
      <c r="G51" s="5" t="n">
        <v>13639</v>
      </c>
    </row>
    <row r="52" spans="1:7">
      <c r="A52" s="4" t="s">
        <v>529</v>
      </c>
      <c r="C52" s="5" t="n">
        <v>192920</v>
      </c>
      <c r="E52" s="5" t="n">
        <v>81168</v>
      </c>
      <c r="G52" s="5" t="n">
        <v>29651</v>
      </c>
    </row>
    <row r="53" spans="1:7">
      <c r="A53" s="4" t="s">
        <v>43</v>
      </c>
      <c r="C53" s="5" t="n">
        <v>920848</v>
      </c>
      <c r="E53" s="5" t="n">
        <v>488263</v>
      </c>
      <c r="G53" s="5" t="n">
        <v>141532</v>
      </c>
    </row>
    <row r="54" spans="1:7">
      <c r="A54" s="4" t="s">
        <v>44</v>
      </c>
      <c r="C54" s="5" t="n">
        <v>25458</v>
      </c>
      <c r="E54" s="5" t="n">
        <v>28804</v>
      </c>
      <c r="G54" s="5" t="n">
        <v>3913</v>
      </c>
    </row>
    <row r="55" spans="1:7">
      <c r="A55" s="4" t="s">
        <v>45</v>
      </c>
      <c r="C55" s="5" t="n">
        <v>12641</v>
      </c>
      <c r="E55" s="5" t="n">
        <v>13776</v>
      </c>
      <c r="G55" s="5" t="n">
        <v>1943</v>
      </c>
    </row>
    <row r="56" spans="1:7">
      <c r="A56" s="4" t="s">
        <v>47</v>
      </c>
      <c r="C56" s="5" t="n">
        <v>1799780</v>
      </c>
      <c r="E56" s="5" t="n">
        <v>1193762</v>
      </c>
      <c r="G56" s="5" t="n">
        <v>276622</v>
      </c>
    </row>
    <row r="57" spans="1:7">
      <c r="A57" s="4" t="s">
        <v>82</v>
      </c>
      <c r="C57" s="5" t="n">
        <v>83553</v>
      </c>
      <c r="E57" s="5" t="n">
        <v>72212</v>
      </c>
      <c r="G57" s="5" t="n">
        <v>12842</v>
      </c>
    </row>
    <row r="58" spans="1:7">
      <c r="A58" s="4" t="s">
        <v>83</v>
      </c>
      <c r="C58" s="5" t="n">
        <v>-2507</v>
      </c>
      <c r="E58" s="5" t="n">
        <v>-5037</v>
      </c>
      <c r="G58" s="5" t="n">
        <v>-385</v>
      </c>
    </row>
    <row r="59" spans="1:7">
      <c r="A59" s="4" t="s">
        <v>536</v>
      </c>
      <c r="E59" s="5" t="n">
        <v>12000</v>
      </c>
    </row>
    <row r="60" spans="1:7">
      <c r="A60" s="4" t="s">
        <v>537</v>
      </c>
      <c r="C60" s="5" t="n">
        <v>498557</v>
      </c>
      <c r="E60" s="5" t="n">
        <v>125714</v>
      </c>
      <c r="G60" s="5" t="n">
        <v>76627</v>
      </c>
    </row>
    <row r="61" spans="1:7">
      <c r="A61" s="4" t="s">
        <v>530</v>
      </c>
      <c r="C61" s="5" t="n">
        <v>33301</v>
      </c>
      <c r="E61" s="5" t="n">
        <v>29834</v>
      </c>
      <c r="G61" s="5" t="n">
        <v>5118</v>
      </c>
    </row>
    <row r="62" spans="1:7">
      <c r="A62" s="4" t="s">
        <v>85</v>
      </c>
      <c r="C62" s="5" t="n">
        <v>40942</v>
      </c>
      <c r="E62" s="5" t="n">
        <v>31079</v>
      </c>
      <c r="G62" s="5" t="n">
        <v>6293</v>
      </c>
    </row>
    <row r="63" spans="1:7">
      <c r="A63" s="4" t="s">
        <v>58</v>
      </c>
      <c r="C63" s="5" t="n">
        <v>653846</v>
      </c>
      <c r="E63" s="5" t="n">
        <v>265802</v>
      </c>
      <c r="G63" s="7" t="n">
        <v>100495</v>
      </c>
    </row>
    <row r="64" spans="1:7">
      <c r="A64" s="3" t="s">
        <v>531</v>
      </c>
    </row>
    <row r="65" spans="1:7">
      <c r="A65" s="4" t="s">
        <v>98</v>
      </c>
      <c r="C65" s="5" t="n">
        <v>78239</v>
      </c>
      <c r="D65" s="5" t="n">
        <v>12025</v>
      </c>
      <c r="E65" s="5" t="n">
        <v>105659</v>
      </c>
      <c r="F65" s="5" t="n">
        <v>502202</v>
      </c>
    </row>
    <row r="66" spans="1:7">
      <c r="A66" s="4" t="s">
        <v>100</v>
      </c>
      <c r="C66" s="5" t="n">
        <v>368870</v>
      </c>
      <c r="D66" s="5" t="n">
        <v>56695</v>
      </c>
      <c r="E66" s="5" t="n">
        <v>339618</v>
      </c>
      <c r="F66" s="5" t="n">
        <v>527748</v>
      </c>
    </row>
    <row r="67" spans="1:7">
      <c r="A67" s="4" t="s">
        <v>102</v>
      </c>
      <c r="C67" s="5" t="n">
        <v>447109</v>
      </c>
      <c r="D67" s="5" t="n">
        <v>68720</v>
      </c>
      <c r="E67" s="5" t="n">
        <v>445277</v>
      </c>
      <c r="F67" s="5" t="n">
        <v>1029950</v>
      </c>
    </row>
    <row r="68" spans="1:7">
      <c r="A68" s="4" t="s">
        <v>103</v>
      </c>
      <c r="C68" s="5" t="n">
        <v>-2792</v>
      </c>
      <c r="D68" s="5" t="n">
        <v>-429</v>
      </c>
      <c r="E68" s="5" t="n">
        <v>-10206</v>
      </c>
      <c r="F68" s="5" t="n">
        <v>-57714</v>
      </c>
    </row>
    <row r="69" spans="1:7">
      <c r="A69" s="4" t="s">
        <v>104</v>
      </c>
      <c r="C69" s="5" t="n">
        <v>444317</v>
      </c>
      <c r="D69" s="5" t="n">
        <v>68291</v>
      </c>
      <c r="E69" s="5" t="n">
        <v>435071</v>
      </c>
      <c r="F69" s="5" t="n">
        <v>972236</v>
      </c>
    </row>
    <row r="70" spans="1:7">
      <c r="A70" s="4" t="s">
        <v>538</v>
      </c>
      <c r="C70" s="5" t="n">
        <v>-361765</v>
      </c>
      <c r="D70" s="5" t="n">
        <v>-55602</v>
      </c>
      <c r="E70" s="5" t="n">
        <v>-452182</v>
      </c>
      <c r="F70" s="5" t="n">
        <v>-624541</v>
      </c>
    </row>
    <row r="71" spans="1:7">
      <c r="A71" s="4" t="s">
        <v>532</v>
      </c>
      <c r="C71" s="5" t="n">
        <v>43281</v>
      </c>
      <c r="D71" s="5" t="n">
        <v>6652</v>
      </c>
      <c r="E71" s="5" t="n">
        <v>67038</v>
      </c>
      <c r="F71" s="5" t="n">
        <v>39115</v>
      </c>
    </row>
    <row r="72" spans="1:7">
      <c r="A72" s="4" t="s">
        <v>125</v>
      </c>
      <c r="C72" s="5" t="n">
        <v>149703</v>
      </c>
      <c r="D72" s="5" t="n">
        <v>23009</v>
      </c>
      <c r="E72" s="5" t="n">
        <v>24381</v>
      </c>
      <c r="F72" s="5" t="n">
        <v>327598</v>
      </c>
    </row>
    <row r="73" spans="1:7">
      <c r="A73" s="4" t="s">
        <v>533</v>
      </c>
      <c r="B73" s="4" t="s">
        <v>72</v>
      </c>
      <c r="C73" s="5" t="n">
        <v>426663</v>
      </c>
      <c r="D73" s="5" t="n">
        <v>65562</v>
      </c>
      <c r="E73" s="5" t="n">
        <v>-316765</v>
      </c>
      <c r="F73" s="5" t="n">
        <v>402492</v>
      </c>
    </row>
    <row r="74" spans="1:7">
      <c r="A74" s="4" t="s">
        <v>534</v>
      </c>
      <c r="C74" s="5" t="n">
        <v>-372590</v>
      </c>
      <c r="D74" s="5" t="n">
        <v>-57251</v>
      </c>
      <c r="E74" s="5" t="n">
        <v>28995</v>
      </c>
      <c r="F74" s="5" t="n">
        <v>-293697</v>
      </c>
    </row>
    <row r="75" spans="1:7">
      <c r="A75" s="4" t="s">
        <v>535</v>
      </c>
      <c r="C75" s="5" t="n">
        <v>15680</v>
      </c>
      <c r="D75" s="5" t="n">
        <v>2410</v>
      </c>
      <c r="E75" s="5" t="n">
        <v>14856</v>
      </c>
      <c r="F75" s="5" t="n">
        <v>3282</v>
      </c>
    </row>
    <row r="76" spans="1:7">
      <c r="A76" s="4" t="s">
        <v>539</v>
      </c>
    </row>
    <row r="77" spans="1:7">
      <c r="A77" s="3" t="s">
        <v>531</v>
      </c>
    </row>
    <row r="78" spans="1:7">
      <c r="A78" s="4" t="s">
        <v>98</v>
      </c>
      <c r="C78" s="5" t="n">
        <v>16521</v>
      </c>
      <c r="D78" s="5" t="n">
        <v>2539</v>
      </c>
      <c r="E78" s="5" t="n">
        <v>1184</v>
      </c>
      <c r="F78" s="5" t="n">
        <v>145325</v>
      </c>
    </row>
    <row r="79" spans="1:7">
      <c r="A79" s="4" t="s">
        <v>100</v>
      </c>
      <c r="C79" s="5" t="n">
        <v>1012</v>
      </c>
      <c r="D79" s="5" t="n">
        <v>156</v>
      </c>
      <c r="E79" s="5" t="n">
        <v>2887</v>
      </c>
      <c r="F79" s="5" t="n">
        <v>122950</v>
      </c>
    </row>
    <row r="80" spans="1:7">
      <c r="A80" s="4" t="s">
        <v>540</v>
      </c>
    </row>
    <row r="81" spans="1:7">
      <c r="A81" s="3" t="s">
        <v>531</v>
      </c>
    </row>
    <row r="82" spans="1:7">
      <c r="A82" s="4" t="s">
        <v>98</v>
      </c>
      <c r="C82" s="5" t="n">
        <v>24275</v>
      </c>
      <c r="D82" s="5" t="n">
        <v>3731</v>
      </c>
      <c r="E82" s="5" t="n">
        <v>56998</v>
      </c>
      <c r="F82" s="5" t="n">
        <v>181289</v>
      </c>
    </row>
    <row r="83" spans="1:7">
      <c r="A83" s="4" t="s">
        <v>100</v>
      </c>
      <c r="C83" s="5" t="n">
        <v>306883</v>
      </c>
      <c r="D83" s="5" t="n">
        <v>47167</v>
      </c>
      <c r="E83" s="5" t="n">
        <v>278460</v>
      </c>
      <c r="F83" s="5" t="n">
        <v>348870</v>
      </c>
    </row>
    <row r="84" spans="1:7">
      <c r="A84" s="4" t="s">
        <v>541</v>
      </c>
    </row>
    <row r="85" spans="1:7">
      <c r="A85" s="3" t="s">
        <v>531</v>
      </c>
    </row>
    <row r="86" spans="1:7">
      <c r="A86" s="4" t="s">
        <v>98</v>
      </c>
      <c r="C86" s="5" t="n">
        <v>2389</v>
      </c>
      <c r="D86" s="5" t="n">
        <v>367</v>
      </c>
      <c r="E86" s="5" t="n">
        <v>8596</v>
      </c>
      <c r="F86" s="5" t="n">
        <v>165972</v>
      </c>
    </row>
    <row r="87" spans="1:7">
      <c r="A87" s="4" t="s">
        <v>100</v>
      </c>
      <c r="C87" s="5" t="n">
        <v>37240</v>
      </c>
      <c r="D87" s="5" t="n">
        <v>5724</v>
      </c>
      <c r="E87" s="5" t="n">
        <v>38414</v>
      </c>
      <c r="F87" s="5" t="n">
        <v>53825</v>
      </c>
    </row>
    <row r="88" spans="1:7">
      <c r="A88" s="4" t="s">
        <v>542</v>
      </c>
    </row>
    <row r="89" spans="1:7">
      <c r="A89" s="3" t="s">
        <v>531</v>
      </c>
    </row>
    <row r="90" spans="1:7">
      <c r="A90" s="4" t="s">
        <v>98</v>
      </c>
      <c r="C90" s="5" t="n">
        <v>35054</v>
      </c>
      <c r="D90" s="5" t="n">
        <v>5388</v>
      </c>
      <c r="E90" s="5" t="n">
        <v>38881</v>
      </c>
      <c r="F90" s="5" t="n">
        <v>9616</v>
      </c>
    </row>
    <row r="91" spans="1:7">
      <c r="A91" s="4" t="s">
        <v>100</v>
      </c>
      <c r="C91" s="5" t="n">
        <v>23735</v>
      </c>
      <c r="D91" s="5" t="n">
        <v>3648</v>
      </c>
      <c r="E91" s="5" t="n">
        <v>19857</v>
      </c>
      <c r="F91" s="5" t="n">
        <v>2103</v>
      </c>
    </row>
    <row r="92" spans="1:7">
      <c r="A92" s="4" t="s">
        <v>543</v>
      </c>
    </row>
    <row r="93" spans="1:7">
      <c r="A93" s="3" t="s">
        <v>531</v>
      </c>
    </row>
    <row r="94" spans="1:7">
      <c r="A94" s="4" t="s">
        <v>125</v>
      </c>
      <c r="C94" s="6" t="n">
        <v>147483</v>
      </c>
      <c r="D94" s="7" t="n">
        <v>22668</v>
      </c>
      <c r="E94" s="6" t="n">
        <v>22122</v>
      </c>
      <c r="F94" s="6" t="n">
        <v>326209</v>
      </c>
    </row>
    <row r="95" spans="1:7"/>
    <row r="96" spans="1:7">
      <c r="A96" s="4" t="s">
        <v>72</v>
      </c>
      <c r="B96" s="4" t="s">
        <v>544</v>
      </c>
    </row>
  </sheetData>
  <mergeCells count="4">
    <mergeCell ref="A1:B2"/>
    <mergeCell ref="C1:F1"/>
    <mergeCell ref="A95:F95"/>
    <mergeCell ref="B96:F9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5</v>
      </c>
      <c r="B1" s="2" t="s">
        <v>1</v>
      </c>
    </row>
    <row r="2" spans="1:6">
      <c r="B2" s="2" t="s">
        <v>29</v>
      </c>
      <c r="C2" s="2" t="s">
        <v>30</v>
      </c>
      <c r="D2" s="2" t="s">
        <v>31</v>
      </c>
      <c r="E2" s="2" t="s">
        <v>141</v>
      </c>
      <c r="F2" s="2" t="s">
        <v>30</v>
      </c>
    </row>
    <row r="3" spans="1:6">
      <c r="A3" s="3" t="s">
        <v>463</v>
      </c>
    </row>
    <row r="4" spans="1:6">
      <c r="A4" s="4" t="s">
        <v>33</v>
      </c>
      <c r="B4" s="6" t="n">
        <v>1906753</v>
      </c>
      <c r="D4" s="6" t="n">
        <v>2982510</v>
      </c>
      <c r="E4" s="6" t="n">
        <v>2132924</v>
      </c>
      <c r="F4" s="7" t="n">
        <v>293063</v>
      </c>
    </row>
    <row r="5" spans="1:6">
      <c r="A5" s="4" t="s">
        <v>546</v>
      </c>
      <c r="B5" s="5" t="n">
        <v>988266</v>
      </c>
      <c r="D5" s="5" t="n">
        <v>346920</v>
      </c>
      <c r="F5" s="5" t="n">
        <v>151894</v>
      </c>
    </row>
    <row r="6" spans="1:6">
      <c r="A6" s="4" t="s">
        <v>547</v>
      </c>
      <c r="B6" s="5" t="n">
        <v>91777</v>
      </c>
      <c r="C6" s="7" t="n">
        <v>14105</v>
      </c>
      <c r="D6" s="5" t="n">
        <v>66256</v>
      </c>
      <c r="E6" s="5" t="n">
        <v>76060</v>
      </c>
    </row>
    <row r="7" spans="1:6">
      <c r="A7" s="4" t="s">
        <v>548</v>
      </c>
      <c r="B7" s="5" t="n">
        <v>479138</v>
      </c>
      <c r="C7" s="5" t="n">
        <v>74</v>
      </c>
      <c r="D7" s="5" t="n">
        <v>125714</v>
      </c>
      <c r="E7" s="5" t="n">
        <v>161666</v>
      </c>
    </row>
    <row r="8" spans="1:6">
      <c r="A8" s="4" t="s">
        <v>88</v>
      </c>
    </row>
    <row r="9" spans="1:6">
      <c r="A9" s="3" t="s">
        <v>463</v>
      </c>
    </row>
    <row r="10" spans="1:6">
      <c r="A10" s="4" t="s">
        <v>33</v>
      </c>
      <c r="B10" s="5" t="n">
        <v>394672</v>
      </c>
      <c r="D10" s="5" t="n">
        <v>312278</v>
      </c>
      <c r="F10" s="5" t="n">
        <v>60660</v>
      </c>
    </row>
    <row r="11" spans="1:6">
      <c r="A11" s="4" t="s">
        <v>546</v>
      </c>
      <c r="B11" s="5" t="n">
        <v>192920</v>
      </c>
      <c r="D11" s="5" t="n">
        <v>81168</v>
      </c>
      <c r="F11" s="5" t="n">
        <v>29651</v>
      </c>
    </row>
    <row r="12" spans="1:6">
      <c r="A12" s="4" t="s">
        <v>549</v>
      </c>
      <c r="B12" s="5" t="n">
        <v>498557</v>
      </c>
      <c r="D12" s="5" t="n">
        <v>125714</v>
      </c>
      <c r="F12" s="7" t="n">
        <v>76627</v>
      </c>
    </row>
    <row r="13" spans="1:6">
      <c r="A13" s="4" t="s">
        <v>550</v>
      </c>
      <c r="B13" s="5" t="n">
        <v>-361765</v>
      </c>
      <c r="C13" s="5" t="n">
        <v>-55602</v>
      </c>
      <c r="D13" s="5" t="n">
        <v>-452182</v>
      </c>
      <c r="E13" s="5" t="n">
        <v>-624541</v>
      </c>
    </row>
    <row r="14" spans="1:6">
      <c r="A14" s="4" t="s">
        <v>547</v>
      </c>
      <c r="B14" s="5" t="n">
        <v>43281</v>
      </c>
      <c r="C14" s="7" t="n">
        <v>6652</v>
      </c>
      <c r="D14" s="6" t="n">
        <v>67038</v>
      </c>
      <c r="E14" s="6" t="n">
        <v>39115</v>
      </c>
    </row>
    <row r="15" spans="1:6">
      <c r="A15" s="4" t="s">
        <v>551</v>
      </c>
    </row>
    <row r="16" spans="1:6">
      <c r="A16" s="3" t="s">
        <v>463</v>
      </c>
    </row>
    <row r="17" spans="1:6">
      <c r="A17" s="4" t="s">
        <v>33</v>
      </c>
      <c r="B17" s="5" t="n">
        <v>11641</v>
      </c>
    </row>
    <row r="18" spans="1:6">
      <c r="A18" s="4" t="s">
        <v>546</v>
      </c>
      <c r="B18" s="5" t="n">
        <v>49029</v>
      </c>
    </row>
    <row r="19" spans="1:6">
      <c r="A19" s="4" t="s">
        <v>549</v>
      </c>
      <c r="B19" s="5" t="n">
        <v>19519</v>
      </c>
    </row>
    <row r="20" spans="1:6">
      <c r="A20" s="4" t="s">
        <v>550</v>
      </c>
      <c r="B20" s="5" t="n">
        <v>-863</v>
      </c>
    </row>
    <row r="21" spans="1:6">
      <c r="A21" s="4" t="s">
        <v>547</v>
      </c>
      <c r="B21" s="6" t="n">
        <v>366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2</v>
      </c>
      <c r="B1" s="2" t="s">
        <v>29</v>
      </c>
      <c r="C1" s="2" t="s">
        <v>30</v>
      </c>
      <c r="D1" s="2" t="s">
        <v>31</v>
      </c>
    </row>
    <row r="2" spans="1:4">
      <c r="A2" s="3" t="s">
        <v>463</v>
      </c>
    </row>
    <row r="3" spans="1:4">
      <c r="A3" s="4" t="s">
        <v>553</v>
      </c>
      <c r="B3" s="6" t="n">
        <v>647178</v>
      </c>
      <c r="C3" s="7" t="n">
        <v>99470</v>
      </c>
      <c r="D3" s="6" t="n">
        <v>540503</v>
      </c>
    </row>
    <row r="4" spans="1:4">
      <c r="A4" s="4" t="s">
        <v>554</v>
      </c>
    </row>
    <row r="5" spans="1:4">
      <c r="A5" s="3" t="s">
        <v>463</v>
      </c>
    </row>
    <row r="6" spans="1:4">
      <c r="A6" s="4" t="s">
        <v>553</v>
      </c>
      <c r="B6" s="5" t="n">
        <v>36792</v>
      </c>
      <c r="C6" s="5" t="n">
        <v>5655</v>
      </c>
      <c r="D6" s="5" t="n">
        <v>32492</v>
      </c>
    </row>
    <row r="7" spans="1:4">
      <c r="A7" s="4" t="s">
        <v>264</v>
      </c>
    </row>
    <row r="8" spans="1:4">
      <c r="A8" s="3" t="s">
        <v>463</v>
      </c>
    </row>
    <row r="9" spans="1:4">
      <c r="A9" s="4" t="s">
        <v>553</v>
      </c>
      <c r="B9" s="6" t="n">
        <v>610386</v>
      </c>
      <c r="C9" s="7" t="n">
        <v>93815</v>
      </c>
      <c r="D9" s="6" t="n">
        <v>508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1</v>
      </c>
    </row>
    <row r="2" spans="1:5">
      <c r="B2" s="2" t="s">
        <v>29</v>
      </c>
      <c r="C2" s="2" t="s">
        <v>30</v>
      </c>
      <c r="D2" s="2" t="s">
        <v>31</v>
      </c>
      <c r="E2" s="2" t="s">
        <v>141</v>
      </c>
    </row>
    <row r="3" spans="1:5">
      <c r="A3" s="3" t="s">
        <v>556</v>
      </c>
    </row>
    <row r="4" spans="1:5">
      <c r="A4" s="4" t="s">
        <v>129</v>
      </c>
      <c r="B4" s="6" t="n">
        <v>762923</v>
      </c>
      <c r="C4" s="7" t="n">
        <v>117261</v>
      </c>
      <c r="D4" s="6" t="n">
        <v>643829</v>
      </c>
      <c r="E4" s="6" t="n">
        <v>535825</v>
      </c>
    </row>
    <row r="5" spans="1:5">
      <c r="A5" s="3" t="s">
        <v>557</v>
      </c>
    </row>
    <row r="6" spans="1:5">
      <c r="A6" s="4" t="s">
        <v>558</v>
      </c>
      <c r="D6" s="5" t="n">
        <v>161000</v>
      </c>
      <c r="E6" s="5" t="n">
        <v>32900</v>
      </c>
    </row>
    <row r="7" spans="1:5">
      <c r="A7" s="4" t="s">
        <v>559</v>
      </c>
      <c r="B7" s="5" t="n">
        <v>30</v>
      </c>
      <c r="C7" s="5" t="n">
        <v>5</v>
      </c>
      <c r="D7" s="5" t="n">
        <v>151990</v>
      </c>
      <c r="E7" s="5" t="n">
        <v>29076</v>
      </c>
    </row>
    <row r="8" spans="1:5">
      <c r="A8" s="4" t="s">
        <v>560</v>
      </c>
      <c r="B8" s="5" t="n">
        <v>762953</v>
      </c>
      <c r="C8" s="5" t="n">
        <v>117266</v>
      </c>
      <c r="D8" s="5" t="n">
        <v>795819</v>
      </c>
      <c r="E8" s="5" t="n">
        <v>564901</v>
      </c>
    </row>
    <row r="9" spans="1:5">
      <c r="A9" s="4" t="s">
        <v>561</v>
      </c>
    </row>
    <row r="10" spans="1:5">
      <c r="A10" s="3" t="s">
        <v>557</v>
      </c>
    </row>
    <row r="11" spans="1:5">
      <c r="A11" s="4" t="s">
        <v>558</v>
      </c>
      <c r="B11" s="6" t="n">
        <v>30</v>
      </c>
      <c r="C11" s="7" t="n">
        <v>5</v>
      </c>
      <c r="D11" s="6" t="n">
        <v>151990</v>
      </c>
      <c r="E11" s="6" t="n">
        <v>2907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50"/>
  </cols>
  <sheetData>
    <row r="1" spans="1:2">
      <c r="A1" s="1" t="s">
        <v>562</v>
      </c>
      <c r="B1" s="2" t="s">
        <v>1</v>
      </c>
    </row>
    <row r="2" spans="1:2">
      <c r="B2" s="2" t="s">
        <v>258</v>
      </c>
    </row>
    <row r="3" spans="1:2">
      <c r="A3" s="4" t="s">
        <v>563</v>
      </c>
    </row>
    <row r="4" spans="1:2">
      <c r="A4" s="3" t="s">
        <v>564</v>
      </c>
    </row>
    <row r="5" spans="1:2">
      <c r="A5" s="4" t="s">
        <v>565</v>
      </c>
      <c r="B5" s="4" t="s">
        <v>566</v>
      </c>
    </row>
    <row r="6" spans="1:2">
      <c r="A6" s="4" t="s">
        <v>567</v>
      </c>
    </row>
    <row r="7" spans="1:2">
      <c r="A7" s="3" t="s">
        <v>564</v>
      </c>
    </row>
    <row r="8" spans="1:2">
      <c r="A8" s="4" t="s">
        <v>565</v>
      </c>
      <c r="B8" s="4" t="s">
        <v>568</v>
      </c>
    </row>
    <row r="9" spans="1:2">
      <c r="A9" s="4" t="s">
        <v>569</v>
      </c>
    </row>
    <row r="10" spans="1:2">
      <c r="A10" s="3" t="s">
        <v>564</v>
      </c>
    </row>
    <row r="11" spans="1:2">
      <c r="A11" s="4" t="s">
        <v>565</v>
      </c>
      <c r="B11" s="4" t="s">
        <v>570</v>
      </c>
    </row>
    <row r="12" spans="1:2">
      <c r="A12" s="4" t="s">
        <v>571</v>
      </c>
    </row>
    <row r="13" spans="1:2">
      <c r="A13" s="3" t="s">
        <v>564</v>
      </c>
    </row>
    <row r="14" spans="1:2">
      <c r="A14" s="4" t="s">
        <v>565</v>
      </c>
      <c r="B14" s="4" t="s">
        <v>570</v>
      </c>
    </row>
    <row r="15" spans="1:2">
      <c r="A15" s="4" t="s">
        <v>572</v>
      </c>
    </row>
    <row r="16" spans="1:2">
      <c r="A16" s="3" t="s">
        <v>564</v>
      </c>
    </row>
    <row r="17" spans="1:2">
      <c r="A17" s="4" t="s">
        <v>565</v>
      </c>
      <c r="B17" s="4" t="s">
        <v>573</v>
      </c>
    </row>
    <row r="18" spans="1:2">
      <c r="A18" s="4" t="s">
        <v>574</v>
      </c>
    </row>
    <row r="19" spans="1:2">
      <c r="A19" s="3" t="s">
        <v>564</v>
      </c>
    </row>
    <row r="20" spans="1:2">
      <c r="A20" s="4" t="s">
        <v>565</v>
      </c>
      <c r="B20" s="4" t="s">
        <v>570</v>
      </c>
    </row>
    <row r="21" spans="1:2">
      <c r="A21" s="4" t="s">
        <v>575</v>
      </c>
    </row>
    <row r="22" spans="1:2">
      <c r="A22" s="3" t="s">
        <v>564</v>
      </c>
    </row>
    <row r="23" spans="1:2">
      <c r="A23" s="4" t="s">
        <v>565</v>
      </c>
      <c r="B23" s="4"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77</v>
      </c>
      <c r="B1" s="2" t="s">
        <v>1</v>
      </c>
    </row>
    <row r="2" spans="1:5">
      <c r="B2" s="2" t="s">
        <v>75</v>
      </c>
      <c r="C2" s="2" t="s">
        <v>76</v>
      </c>
      <c r="D2" s="2" t="s">
        <v>77</v>
      </c>
      <c r="E2" s="2" t="s">
        <v>97</v>
      </c>
    </row>
    <row r="3" spans="1:5">
      <c r="A3" s="3" t="s">
        <v>578</v>
      </c>
    </row>
    <row r="4" spans="1:5">
      <c r="A4" s="4" t="s">
        <v>579</v>
      </c>
      <c r="B4" s="6" t="n">
        <v>762923</v>
      </c>
      <c r="C4" s="7" t="n">
        <v>117261</v>
      </c>
      <c r="D4" s="6" t="n">
        <v>643829</v>
      </c>
      <c r="E4" s="6" t="n">
        <v>535825</v>
      </c>
    </row>
    <row r="5" spans="1:5">
      <c r="A5" s="4" t="s">
        <v>580</v>
      </c>
      <c r="B5" s="5" t="n">
        <v>20042</v>
      </c>
      <c r="C5" s="5" t="n">
        <v>3080</v>
      </c>
      <c r="D5" s="5" t="n">
        <v>19289</v>
      </c>
      <c r="E5" s="5" t="n">
        <v>16050</v>
      </c>
    </row>
    <row r="6" spans="1:5">
      <c r="A6" s="4" t="s">
        <v>581</v>
      </c>
      <c r="B6" s="6" t="n">
        <v>782965</v>
      </c>
      <c r="C6" s="7" t="n">
        <v>120341</v>
      </c>
      <c r="D6" s="6" t="n">
        <v>663118</v>
      </c>
      <c r="E6" s="6" t="n">
        <v>551875</v>
      </c>
    </row>
    <row r="7" spans="1:5">
      <c r="A7" s="4" t="s">
        <v>582</v>
      </c>
      <c r="B7" s="5" t="n">
        <v>28275637</v>
      </c>
      <c r="C7" s="5" t="n">
        <v>28275637</v>
      </c>
      <c r="D7" s="5" t="n">
        <v>28150139</v>
      </c>
      <c r="E7" s="5" t="n">
        <v>28085521</v>
      </c>
    </row>
    <row r="8" spans="1:5">
      <c r="A8" s="4" t="s">
        <v>583</v>
      </c>
      <c r="B8" s="5" t="n">
        <v>1695341</v>
      </c>
      <c r="C8" s="5" t="n">
        <v>1695341</v>
      </c>
      <c r="D8" s="5" t="n">
        <v>1736864</v>
      </c>
      <c r="E8" s="5" t="n">
        <v>1575074</v>
      </c>
    </row>
    <row r="9" spans="1:5">
      <c r="A9" s="4" t="s">
        <v>584</v>
      </c>
      <c r="B9" s="5" t="n">
        <v>30233823</v>
      </c>
      <c r="C9" s="5" t="n">
        <v>30233823</v>
      </c>
      <c r="D9" s="5" t="n">
        <v>30036763</v>
      </c>
      <c r="E9" s="5" t="n">
        <v>30145976</v>
      </c>
    </row>
    <row r="10" spans="1:5">
      <c r="A10" s="4" t="s">
        <v>585</v>
      </c>
      <c r="B10" s="10" t="n">
        <v>26.98</v>
      </c>
      <c r="C10" s="11" t="n">
        <v>4.15</v>
      </c>
      <c r="D10" s="10" t="n">
        <v>22.87</v>
      </c>
      <c r="E10" s="10" t="n">
        <v>19.08</v>
      </c>
    </row>
    <row r="11" spans="1:5">
      <c r="A11" s="4" t="s">
        <v>586</v>
      </c>
      <c r="B11" s="10" t="n">
        <v>25.9</v>
      </c>
      <c r="C11" s="11" t="n">
        <v>3.98</v>
      </c>
      <c r="D11" s="10" t="n">
        <v>22.08</v>
      </c>
      <c r="E11" s="10" t="n">
        <v>18.31</v>
      </c>
    </row>
    <row r="12" spans="1:5">
      <c r="A12" s="4" t="s">
        <v>587</v>
      </c>
    </row>
    <row r="13" spans="1:5">
      <c r="A13" s="3" t="s">
        <v>578</v>
      </c>
    </row>
    <row r="14" spans="1:5">
      <c r="A14" s="4" t="s">
        <v>588</v>
      </c>
      <c r="B14" s="5" t="n">
        <v>189508</v>
      </c>
      <c r="C14" s="5" t="n">
        <v>189508</v>
      </c>
      <c r="D14" s="5" t="n">
        <v>133295</v>
      </c>
      <c r="E14" s="5" t="n">
        <v>207354</v>
      </c>
    </row>
    <row r="15" spans="1:5">
      <c r="A15" s="4" t="s">
        <v>589</v>
      </c>
    </row>
    <row r="16" spans="1:5">
      <c r="A16" s="3" t="s">
        <v>578</v>
      </c>
    </row>
    <row r="17" spans="1:5">
      <c r="A17" s="4" t="s">
        <v>588</v>
      </c>
      <c r="B17" s="5" t="n">
        <v>73337</v>
      </c>
      <c r="C17" s="5" t="n">
        <v>73337</v>
      </c>
      <c r="D17" s="5" t="n">
        <v>16465</v>
      </c>
      <c r="E17" s="5" t="n">
        <v>278027</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58</v>
      </c>
      <c r="C2" s="2" t="s">
        <v>591</v>
      </c>
      <c r="D2" s="2" t="s">
        <v>592</v>
      </c>
    </row>
    <row r="3" spans="1:4">
      <c r="A3" s="3" t="s">
        <v>593</v>
      </c>
    </row>
    <row r="4" spans="1:4">
      <c r="A4" s="4" t="s">
        <v>594</v>
      </c>
      <c r="B4" s="5" t="n">
        <v>243561</v>
      </c>
      <c r="C4" s="5" t="n">
        <v>316510</v>
      </c>
      <c r="D4" s="5" t="n">
        <v>343750</v>
      </c>
    </row>
    <row r="5" spans="1:4">
      <c r="A5" s="4" t="s">
        <v>595</v>
      </c>
    </row>
    <row r="6" spans="1:4">
      <c r="A6" s="3" t="s">
        <v>593</v>
      </c>
    </row>
    <row r="7" spans="1:4">
      <c r="A7" s="4" t="s">
        <v>594</v>
      </c>
      <c r="B7" s="5" t="n">
        <v>243561</v>
      </c>
      <c r="C7" s="5" t="n">
        <v>316510</v>
      </c>
      <c r="D7" s="5" t="n">
        <v>3437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596</v>
      </c>
      <c r="B1" s="2" t="s">
        <v>29</v>
      </c>
      <c r="C1" s="2" t="s">
        <v>30</v>
      </c>
      <c r="D1" s="2" t="s">
        <v>31</v>
      </c>
    </row>
    <row r="2" spans="1:4">
      <c r="A2" s="3" t="s">
        <v>597</v>
      </c>
    </row>
    <row r="3" spans="1:4">
      <c r="A3" s="4" t="s">
        <v>598</v>
      </c>
      <c r="B3" s="6" t="n">
        <v>65000</v>
      </c>
      <c r="C3" s="7" t="n">
        <v>9990</v>
      </c>
      <c r="D3" s="6" t="n">
        <v>144580</v>
      </c>
    </row>
    <row r="4" spans="1:4">
      <c r="A4" s="4" t="s">
        <v>78</v>
      </c>
      <c r="B4" s="5" t="n">
        <v>95345</v>
      </c>
      <c r="C4" s="5" t="n">
        <v>14655</v>
      </c>
      <c r="D4" s="5" t="n">
        <v>154594</v>
      </c>
    </row>
    <row r="5" spans="1:4">
      <c r="A5" s="4" t="s">
        <v>599</v>
      </c>
      <c r="B5" s="5" t="n">
        <v>160345</v>
      </c>
      <c r="C5" s="5" t="n">
        <v>24645</v>
      </c>
      <c r="D5" s="5" t="n">
        <v>299174</v>
      </c>
    </row>
    <row r="6" spans="1:4">
      <c r="A6" s="3" t="s">
        <v>546</v>
      </c>
    </row>
    <row r="7" spans="1:4">
      <c r="A7" s="4" t="s">
        <v>598</v>
      </c>
      <c r="B7" s="5" t="n">
        <v>205500</v>
      </c>
      <c r="C7" s="5" t="n">
        <v>31585</v>
      </c>
      <c r="D7" s="5" t="n">
        <v>134500</v>
      </c>
    </row>
    <row r="8" spans="1:4">
      <c r="A8" s="4" t="s">
        <v>600</v>
      </c>
      <c r="B8" s="5" t="n">
        <v>432977</v>
      </c>
      <c r="C8" s="5" t="n">
        <v>66547</v>
      </c>
    </row>
    <row r="9" spans="1:4">
      <c r="A9" s="4" t="s">
        <v>601</v>
      </c>
      <c r="B9" s="5" t="n">
        <v>49029</v>
      </c>
      <c r="C9" s="5" t="n">
        <v>7536</v>
      </c>
    </row>
    <row r="10" spans="1:4">
      <c r="A10" s="4" t="s">
        <v>602</v>
      </c>
      <c r="B10" s="5" t="n">
        <v>300760</v>
      </c>
      <c r="C10" s="5" t="n">
        <v>46226</v>
      </c>
      <c r="D10" s="5" t="n">
        <v>212420</v>
      </c>
    </row>
    <row r="11" spans="1:4">
      <c r="A11" s="4" t="s">
        <v>603</v>
      </c>
      <c r="B11" s="5" t="n">
        <v>988266</v>
      </c>
      <c r="C11" s="5" t="n">
        <v>151894</v>
      </c>
      <c r="D11" s="5" t="n">
        <v>346920</v>
      </c>
    </row>
    <row r="12" spans="1:4">
      <c r="A12" s="4" t="s">
        <v>604</v>
      </c>
      <c r="B12" s="5" t="n">
        <v>1148611</v>
      </c>
      <c r="C12" s="5" t="n">
        <v>176539</v>
      </c>
      <c r="D12" s="5" t="n">
        <v>646094</v>
      </c>
    </row>
    <row r="13" spans="1:4">
      <c r="A13" s="4" t="s">
        <v>605</v>
      </c>
    </row>
    <row r="14" spans="1:4">
      <c r="A14" s="3" t="s">
        <v>597</v>
      </c>
    </row>
    <row r="15" spans="1:4">
      <c r="A15" s="4" t="s">
        <v>598</v>
      </c>
      <c r="B15" s="5" t="n">
        <v>65000</v>
      </c>
      <c r="C15" s="5" t="n">
        <v>9990</v>
      </c>
      <c r="D15" s="5" t="n">
        <v>144580</v>
      </c>
    </row>
    <row r="16" spans="1:4">
      <c r="A16" s="4" t="s">
        <v>78</v>
      </c>
      <c r="B16" s="5" t="n">
        <v>95345</v>
      </c>
      <c r="C16" s="5" t="n">
        <v>14655</v>
      </c>
      <c r="D16" s="5" t="n">
        <v>154594</v>
      </c>
    </row>
    <row r="17" spans="1:4">
      <c r="A17" s="3" t="s">
        <v>546</v>
      </c>
    </row>
    <row r="18" spans="1:4">
      <c r="A18" s="4" t="s">
        <v>598</v>
      </c>
      <c r="B18" s="5" t="n">
        <v>205500</v>
      </c>
      <c r="C18" s="5" t="n">
        <v>31585</v>
      </c>
      <c r="D18" s="5" t="n">
        <v>134500</v>
      </c>
    </row>
    <row r="19" spans="1:4">
      <c r="A19" s="4" t="s">
        <v>600</v>
      </c>
      <c r="B19" s="5" t="n">
        <v>138897</v>
      </c>
      <c r="C19" s="5" t="n">
        <v>21348</v>
      </c>
    </row>
    <row r="20" spans="1:4">
      <c r="A20" s="4" t="s">
        <v>606</v>
      </c>
    </row>
    <row r="21" spans="1:4">
      <c r="A21" s="3" t="s">
        <v>546</v>
      </c>
    </row>
    <row r="22" spans="1:4">
      <c r="A22" s="4" t="s">
        <v>600</v>
      </c>
      <c r="B22" s="5" t="n">
        <v>294080</v>
      </c>
      <c r="C22" s="5" t="n">
        <v>45199</v>
      </c>
    </row>
    <row r="23" spans="1:4">
      <c r="A23" s="4" t="s">
        <v>607</v>
      </c>
    </row>
    <row r="24" spans="1:4">
      <c r="A24" s="3" t="s">
        <v>546</v>
      </c>
    </row>
    <row r="25" spans="1:4">
      <c r="A25" s="4" t="s">
        <v>602</v>
      </c>
      <c r="B25" s="5" t="n">
        <v>147800</v>
      </c>
      <c r="C25" s="5" t="n">
        <v>22716</v>
      </c>
      <c r="D25" s="5" t="n">
        <v>95569</v>
      </c>
    </row>
    <row r="26" spans="1:4">
      <c r="A26" s="4" t="s">
        <v>608</v>
      </c>
    </row>
    <row r="27" spans="1:4">
      <c r="A27" s="3" t="s">
        <v>546</v>
      </c>
    </row>
    <row r="28" spans="1:4">
      <c r="A28" s="4" t="s">
        <v>602</v>
      </c>
      <c r="B28" s="6" t="n">
        <v>152960</v>
      </c>
      <c r="C28" s="7" t="n">
        <v>23510</v>
      </c>
      <c r="D28" s="6" t="n">
        <v>1168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9</v>
      </c>
      <c r="B1" s="2" t="s">
        <v>1</v>
      </c>
    </row>
    <row r="2" spans="1:7">
      <c r="B2" s="2" t="s">
        <v>29</v>
      </c>
      <c r="C2" s="2" t="s">
        <v>30</v>
      </c>
      <c r="D2" s="2" t="s">
        <v>31</v>
      </c>
      <c r="E2" s="2" t="s">
        <v>141</v>
      </c>
      <c r="F2" s="2" t="s">
        <v>610</v>
      </c>
      <c r="G2" s="2" t="s">
        <v>30</v>
      </c>
    </row>
    <row r="3" spans="1:7">
      <c r="A3" s="3" t="s">
        <v>611</v>
      </c>
    </row>
    <row r="4" spans="1:7">
      <c r="A4" s="4" t="s">
        <v>119</v>
      </c>
      <c r="B4" s="6" t="n">
        <v>45020</v>
      </c>
      <c r="C4" s="7" t="n">
        <v>6919</v>
      </c>
      <c r="D4" s="6" t="n">
        <v>39539</v>
      </c>
      <c r="E4" s="6" t="n">
        <v>39699</v>
      </c>
    </row>
    <row r="5" spans="1:7">
      <c r="A5" s="4" t="s">
        <v>612</v>
      </c>
      <c r="B5" s="5" t="n">
        <v>205500</v>
      </c>
      <c r="D5" s="5" t="n">
        <v>134500</v>
      </c>
      <c r="G5" s="7" t="n">
        <v>31585</v>
      </c>
    </row>
    <row r="6" spans="1:7">
      <c r="A6" s="4" t="s">
        <v>176</v>
      </c>
      <c r="B6" s="5" t="n">
        <v>272574</v>
      </c>
      <c r="D6" s="5" t="n">
        <v>22983</v>
      </c>
    </row>
    <row r="7" spans="1:7">
      <c r="A7" s="4" t="s">
        <v>613</v>
      </c>
      <c r="B7" s="5" t="n">
        <v>22149</v>
      </c>
      <c r="D7" s="5" t="n">
        <v>27693</v>
      </c>
      <c r="E7" s="5" t="n">
        <v>43448</v>
      </c>
    </row>
    <row r="8" spans="1:7">
      <c r="A8" s="4" t="s">
        <v>614</v>
      </c>
      <c r="B8" s="5" t="n">
        <v>253099</v>
      </c>
      <c r="D8" s="5" t="n">
        <v>393</v>
      </c>
    </row>
    <row r="9" spans="1:7">
      <c r="A9" s="4" t="s">
        <v>615</v>
      </c>
      <c r="B9" s="5" t="n">
        <v>108886</v>
      </c>
      <c r="D9" s="5" t="n">
        <v>152950</v>
      </c>
    </row>
    <row r="10" spans="1:7">
      <c r="A10" s="4" t="s">
        <v>616</v>
      </c>
      <c r="B10" s="6" t="n">
        <v>52638</v>
      </c>
      <c r="C10" s="7" t="n">
        <v>8090</v>
      </c>
    </row>
    <row r="11" spans="1:7">
      <c r="A11" s="4" t="s">
        <v>617</v>
      </c>
    </row>
    <row r="12" spans="1:7">
      <c r="A12" s="3" t="s">
        <v>611</v>
      </c>
    </row>
    <row r="13" spans="1:7">
      <c r="A13" s="4" t="s">
        <v>618</v>
      </c>
      <c r="B13" s="4" t="s">
        <v>619</v>
      </c>
      <c r="F13" s="4" t="s">
        <v>620</v>
      </c>
      <c r="G13" s="4" t="s">
        <v>619</v>
      </c>
    </row>
    <row r="14" spans="1:7">
      <c r="A14" s="4" t="s">
        <v>616</v>
      </c>
      <c r="F14" s="6" t="n">
        <v>14413</v>
      </c>
    </row>
    <row r="15" spans="1:7">
      <c r="A15" s="4" t="s">
        <v>621</v>
      </c>
    </row>
    <row r="16" spans="1:7">
      <c r="A16" s="3" t="s">
        <v>611</v>
      </c>
    </row>
    <row r="17" spans="1:7">
      <c r="A17" s="4" t="s">
        <v>618</v>
      </c>
      <c r="B17" s="4" t="s">
        <v>622</v>
      </c>
      <c r="G17" s="4" t="s">
        <v>622</v>
      </c>
    </row>
    <row r="18" spans="1:7">
      <c r="A18" s="4" t="s">
        <v>623</v>
      </c>
    </row>
    <row r="19" spans="1:7">
      <c r="A19" s="3" t="s">
        <v>611</v>
      </c>
    </row>
    <row r="20" spans="1:7">
      <c r="A20" s="4" t="s">
        <v>618</v>
      </c>
      <c r="B20" s="4" t="s">
        <v>492</v>
      </c>
      <c r="G20" s="4" t="s">
        <v>492</v>
      </c>
    </row>
    <row r="21" spans="1:7">
      <c r="A21" s="4" t="s">
        <v>598</v>
      </c>
    </row>
    <row r="22" spans="1:7">
      <c r="A22" s="3" t="s">
        <v>611</v>
      </c>
    </row>
    <row r="23" spans="1:7">
      <c r="A23" s="4" t="s">
        <v>119</v>
      </c>
      <c r="B23" s="6" t="n">
        <v>22090</v>
      </c>
      <c r="D23" s="5" t="n">
        <v>21393</v>
      </c>
      <c r="E23" s="6" t="n">
        <v>4857</v>
      </c>
    </row>
    <row r="24" spans="1:7">
      <c r="A24" s="4" t="s">
        <v>624</v>
      </c>
      <c r="B24" s="5" t="n">
        <v>9136</v>
      </c>
      <c r="D24" s="5" t="n">
        <v>1361</v>
      </c>
    </row>
    <row r="25" spans="1:7">
      <c r="A25" s="4" t="s">
        <v>625</v>
      </c>
    </row>
    <row r="26" spans="1:7">
      <c r="A26" s="3" t="s">
        <v>611</v>
      </c>
    </row>
    <row r="27" spans="1:7">
      <c r="A27" s="4" t="s">
        <v>626</v>
      </c>
      <c r="B27" s="5" t="n">
        <v>195500</v>
      </c>
      <c r="D27" s="6" t="n">
        <v>124500</v>
      </c>
    </row>
    <row r="28" spans="1:7">
      <c r="A28" s="4" t="s">
        <v>627</v>
      </c>
    </row>
    <row r="29" spans="1:7">
      <c r="A29" s="3" t="s">
        <v>611</v>
      </c>
    </row>
    <row r="30" spans="1:7">
      <c r="A30" s="4" t="s">
        <v>612</v>
      </c>
      <c r="B30" s="5" t="n">
        <v>204500</v>
      </c>
    </row>
    <row r="31" spans="1:7">
      <c r="A31" s="4" t="s">
        <v>628</v>
      </c>
    </row>
    <row r="32" spans="1:7">
      <c r="A32" s="3" t="s">
        <v>611</v>
      </c>
    </row>
    <row r="33" spans="1:7">
      <c r="A33" s="4" t="s">
        <v>612</v>
      </c>
      <c r="B33" s="6" t="n">
        <v>10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29</v>
      </c>
      <c r="B1" s="2" t="s">
        <v>29</v>
      </c>
      <c r="C1" s="2" t="s">
        <v>30</v>
      </c>
      <c r="D1" s="2" t="s">
        <v>31</v>
      </c>
    </row>
    <row r="2" spans="1:4">
      <c r="A2" s="3" t="s">
        <v>630</v>
      </c>
    </row>
    <row r="3" spans="1:4">
      <c r="A3" s="4" t="s">
        <v>600</v>
      </c>
      <c r="B3" s="6" t="n">
        <v>432977</v>
      </c>
      <c r="C3" s="7" t="n">
        <v>66547</v>
      </c>
    </row>
    <row r="4" spans="1:4">
      <c r="A4" s="4" t="s">
        <v>631</v>
      </c>
      <c r="B4" s="5" t="n">
        <v>49029</v>
      </c>
      <c r="C4" s="7" t="n">
        <v>7536</v>
      </c>
    </row>
    <row r="5" spans="1:4">
      <c r="A5" s="4" t="s">
        <v>632</v>
      </c>
    </row>
    <row r="6" spans="1:4">
      <c r="A6" s="3" t="s">
        <v>633</v>
      </c>
    </row>
    <row r="7" spans="1:4">
      <c r="A7" s="4" t="s">
        <v>600</v>
      </c>
      <c r="B7" s="5" t="n">
        <v>95345</v>
      </c>
      <c r="D7" s="6" t="n">
        <v>154594</v>
      </c>
    </row>
    <row r="8" spans="1:4">
      <c r="A8" s="3" t="s">
        <v>630</v>
      </c>
    </row>
    <row r="9" spans="1:4">
      <c r="A9" s="4" t="s">
        <v>600</v>
      </c>
      <c r="B9" s="5" t="n">
        <v>432977</v>
      </c>
    </row>
    <row r="10" spans="1:4">
      <c r="A10" s="4" t="s">
        <v>631</v>
      </c>
      <c r="B10" s="5" t="n">
        <v>49029</v>
      </c>
    </row>
    <row r="11" spans="1:4">
      <c r="A11" s="4" t="s">
        <v>634</v>
      </c>
    </row>
    <row r="12" spans="1:4">
      <c r="A12" s="3" t="s">
        <v>630</v>
      </c>
    </row>
    <row r="13" spans="1:4">
      <c r="A13" s="4" t="s">
        <v>600</v>
      </c>
      <c r="B13" s="5" t="n">
        <v>294080</v>
      </c>
    </row>
    <row r="14" spans="1:4">
      <c r="A14" s="4" t="s">
        <v>635</v>
      </c>
    </row>
    <row r="15" spans="1:4">
      <c r="A15" s="3" t="s">
        <v>633</v>
      </c>
    </row>
    <row r="16" spans="1:4">
      <c r="A16" s="4" t="s">
        <v>600</v>
      </c>
      <c r="B16" s="5" t="n">
        <v>95345</v>
      </c>
      <c r="D16" s="6" t="n">
        <v>154594</v>
      </c>
    </row>
    <row r="17" spans="1:4">
      <c r="A17" s="3" t="s">
        <v>630</v>
      </c>
    </row>
    <row r="18" spans="1:4">
      <c r="A18" s="4" t="s">
        <v>600</v>
      </c>
      <c r="B18" s="5" t="n">
        <v>138897</v>
      </c>
    </row>
    <row r="19" spans="1:4">
      <c r="A19" s="4" t="s">
        <v>631</v>
      </c>
      <c r="B19" s="6" t="n">
        <v>490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1</v>
      </c>
      <c r="B1" s="2" t="s">
        <v>1</v>
      </c>
    </row>
    <row r="2" spans="1:5">
      <c r="B2" s="2" t="s">
        <v>29</v>
      </c>
      <c r="C2" s="2" t="s">
        <v>30</v>
      </c>
      <c r="D2" s="2" t="s">
        <v>31</v>
      </c>
      <c r="E2" s="2" t="s">
        <v>141</v>
      </c>
    </row>
    <row r="3" spans="1:5">
      <c r="A3" s="4" t="s">
        <v>152</v>
      </c>
      <c r="B3" s="6" t="n">
        <v>0</v>
      </c>
      <c r="C3" s="7" t="n">
        <v>0</v>
      </c>
      <c r="D3" s="6" t="n">
        <v>0</v>
      </c>
      <c r="E3" s="6" t="n">
        <v>0</v>
      </c>
    </row>
    <row r="4" spans="1:5">
      <c r="A4" s="4" t="s">
        <v>153</v>
      </c>
      <c r="B4" s="6" t="n">
        <v>0</v>
      </c>
      <c r="C4" s="7" t="n">
        <v>0</v>
      </c>
      <c r="D4"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29</v>
      </c>
      <c r="C1" s="2" t="s">
        <v>30</v>
      </c>
      <c r="D1" s="2" t="s">
        <v>637</v>
      </c>
    </row>
    <row r="2" spans="1:4">
      <c r="A2" s="3" t="s">
        <v>638</v>
      </c>
    </row>
    <row r="3" spans="1:4">
      <c r="A3" s="4" t="s">
        <v>639</v>
      </c>
      <c r="C3" s="7" t="n">
        <v>0</v>
      </c>
      <c r="D3" s="7" t="n">
        <v>0</v>
      </c>
    </row>
    <row r="4" spans="1:4">
      <c r="A4" s="4" t="s">
        <v>640</v>
      </c>
      <c r="C4" s="5" t="n">
        <v>0</v>
      </c>
      <c r="D4" s="7" t="n">
        <v>0</v>
      </c>
    </row>
    <row r="5" spans="1:4">
      <c r="A5" s="4" t="s">
        <v>641</v>
      </c>
      <c r="B5" s="6" t="n">
        <v>980589</v>
      </c>
      <c r="C5" s="7" t="n">
        <v>15071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58</v>
      </c>
      <c r="C1" s="2" t="s">
        <v>591</v>
      </c>
    </row>
    <row r="2" spans="1:3">
      <c r="A2" s="4" t="s">
        <v>607</v>
      </c>
    </row>
    <row r="3" spans="1:3">
      <c r="A3" s="3" t="s">
        <v>643</v>
      </c>
    </row>
    <row r="4" spans="1:3">
      <c r="A4" s="4" t="s">
        <v>644</v>
      </c>
      <c r="B4" s="6" t="n">
        <v>147800</v>
      </c>
      <c r="C4" s="6" t="n">
        <v>95569</v>
      </c>
    </row>
    <row r="5" spans="1:3">
      <c r="A5" s="4" t="s">
        <v>645</v>
      </c>
      <c r="B5" s="5" t="n">
        <v>164304</v>
      </c>
      <c r="C5" s="5" t="n">
        <v>95420</v>
      </c>
    </row>
    <row r="6" spans="1:3">
      <c r="A6" s="4" t="s">
        <v>608</v>
      </c>
    </row>
    <row r="7" spans="1:3">
      <c r="A7" s="3" t="s">
        <v>643</v>
      </c>
    </row>
    <row r="8" spans="1:3">
      <c r="A8" s="4" t="s">
        <v>644</v>
      </c>
      <c r="B8" s="5" t="n">
        <v>152960</v>
      </c>
      <c r="C8" s="5" t="n">
        <v>116851</v>
      </c>
    </row>
    <row r="9" spans="1:3">
      <c r="A9" s="4" t="s">
        <v>645</v>
      </c>
      <c r="B9" s="5" t="n">
        <v>154168</v>
      </c>
      <c r="C9" s="5" t="n">
        <v>238804</v>
      </c>
    </row>
    <row r="10" spans="1:3">
      <c r="A10" s="4" t="s">
        <v>605</v>
      </c>
    </row>
    <row r="11" spans="1:3">
      <c r="A11" s="3" t="s">
        <v>643</v>
      </c>
    </row>
    <row r="12" spans="1:3">
      <c r="A12" s="4" t="s">
        <v>646</v>
      </c>
      <c r="B12" s="5" t="n">
        <v>205500</v>
      </c>
      <c r="C12" s="5" t="n">
        <v>134500</v>
      </c>
    </row>
    <row r="13" spans="1:3">
      <c r="A13" s="4" t="s">
        <v>647</v>
      </c>
      <c r="B13" s="5" t="n">
        <v>223342</v>
      </c>
      <c r="C13" s="5" t="n">
        <v>135861</v>
      </c>
    </row>
    <row r="14" spans="1:3">
      <c r="A14" s="4" t="s">
        <v>648</v>
      </c>
    </row>
    <row r="15" spans="1:3">
      <c r="A15" s="3" t="s">
        <v>643</v>
      </c>
    </row>
    <row r="16" spans="1:3">
      <c r="A16" s="4" t="s">
        <v>647</v>
      </c>
      <c r="B16" s="5" t="n">
        <v>223342</v>
      </c>
      <c r="C16" s="5" t="n">
        <v>135861</v>
      </c>
    </row>
    <row r="17" spans="1:3">
      <c r="A17" s="4" t="s">
        <v>649</v>
      </c>
    </row>
    <row r="18" spans="1:3">
      <c r="A18" s="3" t="s">
        <v>643</v>
      </c>
    </row>
    <row r="19" spans="1:3">
      <c r="A19" s="4" t="s">
        <v>645</v>
      </c>
      <c r="B19" s="5" t="n">
        <v>164304</v>
      </c>
      <c r="C19" s="5" t="n">
        <v>95420</v>
      </c>
    </row>
    <row r="20" spans="1:3">
      <c r="A20" s="4" t="s">
        <v>650</v>
      </c>
    </row>
    <row r="21" spans="1:3">
      <c r="A21" s="3" t="s">
        <v>643</v>
      </c>
    </row>
    <row r="22" spans="1:3">
      <c r="A22" s="4" t="s">
        <v>645</v>
      </c>
      <c r="B22" s="6" t="n">
        <v>154168</v>
      </c>
      <c r="C22" s="6" t="n">
        <v>2388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51</v>
      </c>
      <c r="B1" s="2" t="s">
        <v>29</v>
      </c>
      <c r="C1" s="2" t="s">
        <v>30</v>
      </c>
      <c r="D1" s="2" t="s">
        <v>31</v>
      </c>
    </row>
    <row r="2" spans="1:4">
      <c r="A2" s="3" t="s">
        <v>652</v>
      </c>
    </row>
    <row r="3" spans="1:4">
      <c r="A3" s="4" t="s">
        <v>653</v>
      </c>
      <c r="B3" s="6" t="n">
        <v>824513</v>
      </c>
      <c r="C3" s="7" t="n">
        <v>126729</v>
      </c>
      <c r="D3" s="6" t="n">
        <v>442990</v>
      </c>
    </row>
    <row r="4" spans="1:4">
      <c r="A4" s="4" t="s">
        <v>654</v>
      </c>
      <c r="B4" s="5" t="n">
        <v>968622</v>
      </c>
      <c r="C4" s="5" t="n">
        <v>148875</v>
      </c>
      <c r="D4" s="5" t="n">
        <v>539177</v>
      </c>
    </row>
    <row r="5" spans="1:4">
      <c r="A5" s="4" t="s">
        <v>655</v>
      </c>
    </row>
    <row r="6" spans="1:4">
      <c r="A6" s="3" t="s">
        <v>652</v>
      </c>
    </row>
    <row r="7" spans="1:4">
      <c r="A7" s="4" t="s">
        <v>656</v>
      </c>
      <c r="B7" s="5" t="n">
        <v>10849</v>
      </c>
      <c r="C7" s="5" t="n">
        <v>1665</v>
      </c>
      <c r="D7" s="5" t="n">
        <v>11541</v>
      </c>
    </row>
    <row r="8" spans="1:4">
      <c r="A8" s="4" t="s">
        <v>657</v>
      </c>
    </row>
    <row r="9" spans="1:4">
      <c r="A9" s="3" t="s">
        <v>652</v>
      </c>
    </row>
    <row r="10" spans="1:4">
      <c r="A10" s="4" t="s">
        <v>656</v>
      </c>
      <c r="B10" s="5" t="n">
        <v>3889</v>
      </c>
      <c r="C10" s="5" t="n">
        <v>598</v>
      </c>
      <c r="D10" s="5" t="n">
        <v>5226</v>
      </c>
    </row>
    <row r="11" spans="1:4">
      <c r="A11" s="4" t="s">
        <v>658</v>
      </c>
    </row>
    <row r="12" spans="1:4">
      <c r="A12" s="3" t="s">
        <v>652</v>
      </c>
    </row>
    <row r="13" spans="1:4">
      <c r="A13" s="4" t="s">
        <v>656</v>
      </c>
      <c r="B13" s="5" t="n">
        <v>86465</v>
      </c>
      <c r="C13" s="5" t="n">
        <v>13289</v>
      </c>
      <c r="D13" s="5" t="n">
        <v>60131</v>
      </c>
    </row>
    <row r="14" spans="1:4">
      <c r="A14" s="4" t="s">
        <v>659</v>
      </c>
    </row>
    <row r="15" spans="1:4">
      <c r="A15" s="3" t="s">
        <v>652</v>
      </c>
    </row>
    <row r="16" spans="1:4">
      <c r="A16" s="4" t="s">
        <v>656</v>
      </c>
      <c r="B16" s="5" t="n">
        <v>2721</v>
      </c>
      <c r="C16" s="5" t="n">
        <v>418</v>
      </c>
      <c r="D16" s="5" t="n">
        <v>807</v>
      </c>
    </row>
    <row r="17" spans="1:4">
      <c r="A17" s="4" t="s">
        <v>660</v>
      </c>
    </row>
    <row r="18" spans="1:4">
      <c r="A18" s="3" t="s">
        <v>652</v>
      </c>
    </row>
    <row r="19" spans="1:4">
      <c r="A19" s="4" t="s">
        <v>656</v>
      </c>
      <c r="B19" s="5" t="n">
        <v>1680</v>
      </c>
      <c r="C19" s="5" t="n">
        <v>258</v>
      </c>
      <c r="D19" s="5" t="n">
        <v>1059</v>
      </c>
    </row>
    <row r="20" spans="1:4">
      <c r="A20" s="4" t="s">
        <v>661</v>
      </c>
    </row>
    <row r="21" spans="1:4">
      <c r="A21" s="3" t="s">
        <v>652</v>
      </c>
    </row>
    <row r="22" spans="1:4">
      <c r="A22" s="4" t="s">
        <v>656</v>
      </c>
      <c r="B22" s="5" t="n">
        <v>9577</v>
      </c>
      <c r="C22" s="5" t="n">
        <v>1472</v>
      </c>
      <c r="D22" s="5" t="n">
        <v>9800</v>
      </c>
    </row>
    <row r="23" spans="1:4">
      <c r="A23" s="4" t="s">
        <v>662</v>
      </c>
    </row>
    <row r="24" spans="1:4">
      <c r="A24" s="3" t="s">
        <v>652</v>
      </c>
    </row>
    <row r="25" spans="1:4">
      <c r="A25" s="4" t="s">
        <v>656</v>
      </c>
      <c r="B25" s="5" t="n">
        <v>4000</v>
      </c>
      <c r="C25" s="5" t="n">
        <v>615</v>
      </c>
      <c r="D25" s="5" t="n">
        <v>4000</v>
      </c>
    </row>
    <row r="26" spans="1:4">
      <c r="A26" s="4" t="s">
        <v>663</v>
      </c>
    </row>
    <row r="27" spans="1:4">
      <c r="A27" s="3" t="s">
        <v>652</v>
      </c>
    </row>
    <row r="28" spans="1:4">
      <c r="A28" s="4" t="s">
        <v>656</v>
      </c>
      <c r="B28" s="5" t="n">
        <v>3879</v>
      </c>
      <c r="C28" s="5" t="n">
        <v>596</v>
      </c>
      <c r="D28" s="5" t="n">
        <v>3623</v>
      </c>
    </row>
    <row r="29" spans="1:4">
      <c r="A29" s="4" t="s">
        <v>664</v>
      </c>
    </row>
    <row r="30" spans="1:4">
      <c r="A30" s="3" t="s">
        <v>652</v>
      </c>
    </row>
    <row r="31" spans="1:4">
      <c r="A31" s="4" t="s">
        <v>656</v>
      </c>
      <c r="B31" s="5" t="n">
        <v>21049</v>
      </c>
      <c r="C31" s="5" t="n">
        <v>3235</v>
      </c>
    </row>
    <row r="32" spans="1:4">
      <c r="A32" s="4" t="s">
        <v>665</v>
      </c>
    </row>
    <row r="33" spans="1:4">
      <c r="A33" s="3" t="s">
        <v>652</v>
      </c>
    </row>
    <row r="34" spans="1:4">
      <c r="A34" s="4" t="s">
        <v>653</v>
      </c>
      <c r="B34" s="5" t="n">
        <v>145150</v>
      </c>
      <c r="C34" s="5" t="n">
        <v>22309</v>
      </c>
      <c r="D34" s="5" t="n">
        <v>150000</v>
      </c>
    </row>
    <row r="35" spans="1:4">
      <c r="A35" s="4" t="s">
        <v>666</v>
      </c>
    </row>
    <row r="36" spans="1:4">
      <c r="A36" s="3" t="s">
        <v>652</v>
      </c>
    </row>
    <row r="37" spans="1:4">
      <c r="A37" s="4" t="s">
        <v>653</v>
      </c>
      <c r="B37" s="5" t="n">
        <v>89922</v>
      </c>
      <c r="C37" s="5" t="n">
        <v>13821</v>
      </c>
      <c r="D37" s="5" t="n">
        <v>50374</v>
      </c>
    </row>
    <row r="38" spans="1:4">
      <c r="A38" s="4" t="s">
        <v>607</v>
      </c>
    </row>
    <row r="39" spans="1:4">
      <c r="A39" s="3" t="s">
        <v>652</v>
      </c>
    </row>
    <row r="40" spans="1:4">
      <c r="A40" s="4" t="s">
        <v>653</v>
      </c>
      <c r="B40" s="5" t="n">
        <v>589398</v>
      </c>
      <c r="C40" s="5" t="n">
        <v>90592</v>
      </c>
      <c r="D40" s="5" t="n">
        <v>242574</v>
      </c>
    </row>
    <row r="41" spans="1:4">
      <c r="A41" s="4" t="s">
        <v>667</v>
      </c>
    </row>
    <row r="42" spans="1:4">
      <c r="A42" s="3" t="s">
        <v>652</v>
      </c>
    </row>
    <row r="43" spans="1:4">
      <c r="A43" s="4" t="s">
        <v>653</v>
      </c>
      <c r="B43" s="6" t="n">
        <v>43</v>
      </c>
      <c r="C43" s="7" t="n">
        <v>7</v>
      </c>
      <c r="D43" s="6" t="n">
        <v>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68</v>
      </c>
      <c r="B1" s="2" t="s">
        <v>669</v>
      </c>
      <c r="I1" s="2" t="s">
        <v>670</v>
      </c>
      <c r="L1" s="2" t="s">
        <v>1</v>
      </c>
    </row>
    <row r="2" spans="1:15">
      <c r="B2" s="2" t="s">
        <v>671</v>
      </c>
      <c r="C2" s="2" t="s">
        <v>672</v>
      </c>
      <c r="D2" s="2" t="s">
        <v>673</v>
      </c>
      <c r="E2" s="2" t="s">
        <v>674</v>
      </c>
      <c r="F2" s="2" t="s">
        <v>675</v>
      </c>
      <c r="G2" s="2" t="s">
        <v>676</v>
      </c>
      <c r="H2" s="2" t="s">
        <v>677</v>
      </c>
      <c r="I2" s="2" t="s">
        <v>29</v>
      </c>
      <c r="J2" s="2" t="s">
        <v>678</v>
      </c>
      <c r="K2" s="2" t="s">
        <v>31</v>
      </c>
      <c r="L2" s="2" t="s">
        <v>29</v>
      </c>
      <c r="M2" s="2" t="s">
        <v>30</v>
      </c>
      <c r="N2" s="2" t="s">
        <v>31</v>
      </c>
      <c r="O2" s="2" t="s">
        <v>141</v>
      </c>
    </row>
    <row r="3" spans="1:15">
      <c r="A3" s="3" t="s">
        <v>679</v>
      </c>
    </row>
    <row r="4" spans="1:15">
      <c r="A4" s="4" t="s">
        <v>680</v>
      </c>
      <c r="L4" s="6" t="n">
        <v>52638</v>
      </c>
      <c r="M4" s="7" t="n">
        <v>8090</v>
      </c>
    </row>
    <row r="5" spans="1:15">
      <c r="A5" s="4" t="s">
        <v>681</v>
      </c>
      <c r="L5" s="6" t="n">
        <v>92136</v>
      </c>
      <c r="M5" s="7" t="n">
        <v>14161</v>
      </c>
      <c r="N5" s="6" t="n">
        <v>22343</v>
      </c>
      <c r="O5" s="6" t="n">
        <v>21353</v>
      </c>
    </row>
    <row r="6" spans="1:15">
      <c r="A6" s="4" t="s">
        <v>655</v>
      </c>
    </row>
    <row r="7" spans="1:15">
      <c r="A7" s="3" t="s">
        <v>679</v>
      </c>
    </row>
    <row r="8" spans="1:15">
      <c r="A8" s="4" t="s">
        <v>682</v>
      </c>
      <c r="H8" s="6" t="n">
        <v>4000</v>
      </c>
    </row>
    <row r="9" spans="1:15">
      <c r="A9" s="4" t="s">
        <v>683</v>
      </c>
      <c r="H9" s="4" t="s">
        <v>476</v>
      </c>
    </row>
    <row r="10" spans="1:15">
      <c r="A10" s="4" t="s">
        <v>657</v>
      </c>
    </row>
    <row r="11" spans="1:15">
      <c r="A11" s="3" t="s">
        <v>679</v>
      </c>
    </row>
    <row r="12" spans="1:15">
      <c r="A12" s="4" t="s">
        <v>682</v>
      </c>
      <c r="G12" s="6" t="n">
        <v>3800</v>
      </c>
    </row>
    <row r="13" spans="1:15">
      <c r="A13" s="4" t="s">
        <v>683</v>
      </c>
      <c r="G13" s="4" t="s">
        <v>622</v>
      </c>
    </row>
    <row r="14" spans="1:15">
      <c r="A14" s="4" t="s">
        <v>658</v>
      </c>
    </row>
    <row r="15" spans="1:15">
      <c r="A15" s="3" t="s">
        <v>679</v>
      </c>
    </row>
    <row r="16" spans="1:15">
      <c r="A16" s="4" t="s">
        <v>682</v>
      </c>
      <c r="F16" s="6" t="n">
        <v>21000</v>
      </c>
    </row>
    <row r="17" spans="1:15">
      <c r="A17" s="4" t="s">
        <v>683</v>
      </c>
      <c r="F17" s="4" t="s">
        <v>684</v>
      </c>
      <c r="I17" s="4" t="s">
        <v>685</v>
      </c>
      <c r="L17" s="4" t="s">
        <v>685</v>
      </c>
      <c r="M17" s="4" t="s">
        <v>685</v>
      </c>
    </row>
    <row r="18" spans="1:15">
      <c r="A18" s="4" t="s">
        <v>659</v>
      </c>
    </row>
    <row r="19" spans="1:15">
      <c r="A19" s="3" t="s">
        <v>679</v>
      </c>
    </row>
    <row r="20" spans="1:15">
      <c r="A20" s="4" t="s">
        <v>682</v>
      </c>
      <c r="E20" s="6" t="n">
        <v>800</v>
      </c>
    </row>
    <row r="21" spans="1:15">
      <c r="A21" s="4" t="s">
        <v>683</v>
      </c>
      <c r="E21" s="4" t="s">
        <v>622</v>
      </c>
    </row>
    <row r="22" spans="1:15">
      <c r="A22" s="4" t="s">
        <v>660</v>
      </c>
    </row>
    <row r="23" spans="1:15">
      <c r="A23" s="3" t="s">
        <v>679</v>
      </c>
    </row>
    <row r="24" spans="1:15">
      <c r="A24" s="4" t="s">
        <v>682</v>
      </c>
      <c r="D24" s="6" t="n">
        <v>1200</v>
      </c>
    </row>
    <row r="25" spans="1:15">
      <c r="A25" s="4" t="s">
        <v>683</v>
      </c>
      <c r="D25" s="4" t="s">
        <v>686</v>
      </c>
    </row>
    <row r="26" spans="1:15">
      <c r="A26" s="4" t="s">
        <v>661</v>
      </c>
    </row>
    <row r="27" spans="1:15">
      <c r="A27" s="3" t="s">
        <v>679</v>
      </c>
    </row>
    <row r="28" spans="1:15">
      <c r="A28" s="4" t="s">
        <v>682</v>
      </c>
      <c r="C28" s="6" t="n">
        <v>9800</v>
      </c>
    </row>
    <row r="29" spans="1:15">
      <c r="A29" s="4" t="s">
        <v>683</v>
      </c>
      <c r="C29" s="4" t="s">
        <v>687</v>
      </c>
    </row>
    <row r="30" spans="1:15">
      <c r="A30" s="4" t="s">
        <v>662</v>
      </c>
    </row>
    <row r="31" spans="1:15">
      <c r="A31" s="3" t="s">
        <v>679</v>
      </c>
    </row>
    <row r="32" spans="1:15">
      <c r="A32" s="4" t="s">
        <v>682</v>
      </c>
      <c r="B32" s="6" t="n">
        <v>4000</v>
      </c>
    </row>
    <row r="33" spans="1:15">
      <c r="A33" s="4" t="s">
        <v>683</v>
      </c>
      <c r="B33" s="4" t="s">
        <v>476</v>
      </c>
    </row>
    <row r="34" spans="1:15">
      <c r="A34" s="4" t="s">
        <v>665</v>
      </c>
    </row>
    <row r="35" spans="1:15">
      <c r="A35" s="3" t="s">
        <v>679</v>
      </c>
    </row>
    <row r="36" spans="1:15">
      <c r="A36" s="4" t="s">
        <v>680</v>
      </c>
      <c r="K36" s="6" t="n">
        <v>150000</v>
      </c>
    </row>
    <row r="37" spans="1:15">
      <c r="A37" s="4" t="s">
        <v>688</v>
      </c>
      <c r="K37" s="4" t="s">
        <v>689</v>
      </c>
    </row>
    <row r="38" spans="1:15">
      <c r="A38" s="4" t="s">
        <v>475</v>
      </c>
    </row>
    <row r="39" spans="1:15">
      <c r="A39" s="3" t="s">
        <v>679</v>
      </c>
    </row>
    <row r="40" spans="1:15">
      <c r="A40" s="4" t="s">
        <v>474</v>
      </c>
      <c r="I40" s="4" t="s">
        <v>476</v>
      </c>
      <c r="L40" s="4" t="s">
        <v>476</v>
      </c>
      <c r="M40" s="4" t="s">
        <v>476</v>
      </c>
    </row>
    <row r="41" spans="1:15">
      <c r="A41" s="4" t="s">
        <v>690</v>
      </c>
      <c r="I41" s="6" t="n">
        <v>21049</v>
      </c>
    </row>
    <row r="42" spans="1:15">
      <c r="A42" s="4" t="s">
        <v>691</v>
      </c>
    </row>
    <row r="43" spans="1:15">
      <c r="A43" s="3" t="s">
        <v>679</v>
      </c>
    </row>
    <row r="44" spans="1:15">
      <c r="A44" s="4" t="s">
        <v>474</v>
      </c>
      <c r="J44" s="4" t="s">
        <v>427</v>
      </c>
    </row>
    <row r="45" spans="1:15">
      <c r="A45" s="4" t="s">
        <v>690</v>
      </c>
      <c r="J45" s="6" t="n">
        <v>52622</v>
      </c>
    </row>
    <row r="46" spans="1:15">
      <c r="A46" s="4" t="s">
        <v>692</v>
      </c>
      <c r="J46" s="6" t="n">
        <v>-12</v>
      </c>
    </row>
    <row r="47" spans="1:15">
      <c r="A47" s="4" t="s">
        <v>693</v>
      </c>
    </row>
    <row r="48" spans="1:15">
      <c r="A48" s="3" t="s">
        <v>679</v>
      </c>
    </row>
    <row r="49" spans="1:15">
      <c r="A49" s="4" t="s">
        <v>683</v>
      </c>
      <c r="I49" s="4" t="s">
        <v>694</v>
      </c>
      <c r="L49" s="4" t="s">
        <v>694</v>
      </c>
      <c r="M49" s="4" t="s">
        <v>694</v>
      </c>
    </row>
    <row r="50" spans="1:15">
      <c r="A50" s="4" t="s">
        <v>695</v>
      </c>
    </row>
    <row r="51" spans="1:15">
      <c r="A51" s="3" t="s">
        <v>679</v>
      </c>
    </row>
    <row r="52" spans="1:15">
      <c r="A52" s="4" t="s">
        <v>683</v>
      </c>
      <c r="I52" s="4" t="s">
        <v>696</v>
      </c>
      <c r="L52" s="4" t="s">
        <v>696</v>
      </c>
      <c r="M52" s="4" t="s">
        <v>696</v>
      </c>
    </row>
  </sheetData>
  <mergeCells count="4">
    <mergeCell ref="A1:A2"/>
    <mergeCell ref="B1:H1"/>
    <mergeCell ref="I1:K1"/>
    <mergeCell ref="L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697</v>
      </c>
      <c r="B1" s="2" t="s">
        <v>1</v>
      </c>
    </row>
    <row r="2" spans="1:6">
      <c r="B2" s="2" t="s">
        <v>29</v>
      </c>
      <c r="C2" s="2" t="s">
        <v>30</v>
      </c>
      <c r="D2" s="2" t="s">
        <v>31</v>
      </c>
      <c r="E2" s="2" t="s">
        <v>141</v>
      </c>
      <c r="F2" s="2" t="s">
        <v>30</v>
      </c>
    </row>
    <row r="3" spans="1:6">
      <c r="A3" s="3" t="s">
        <v>698</v>
      </c>
    </row>
    <row r="4" spans="1:6">
      <c r="A4" s="4" t="s">
        <v>699</v>
      </c>
      <c r="B4" s="6" t="n">
        <v>8471094</v>
      </c>
      <c r="D4" s="6" t="n">
        <v>5953591</v>
      </c>
      <c r="F4" s="7" t="n">
        <v>1301983</v>
      </c>
    </row>
    <row r="5" spans="1:6">
      <c r="A5" s="4" t="s">
        <v>700</v>
      </c>
      <c r="B5" s="5" t="n">
        <v>22795565</v>
      </c>
      <c r="D5" s="5" t="n">
        <v>22439892</v>
      </c>
      <c r="F5" s="5" t="n">
        <v>3503614</v>
      </c>
    </row>
    <row r="6" spans="1:6">
      <c r="A6" s="4" t="s">
        <v>701</v>
      </c>
      <c r="B6" s="5" t="n">
        <v>823511</v>
      </c>
      <c r="D6" s="5" t="n">
        <v>506069</v>
      </c>
      <c r="F6" s="5" t="n">
        <v>126571</v>
      </c>
    </row>
    <row r="7" spans="1:6">
      <c r="A7" s="4" t="s">
        <v>702</v>
      </c>
      <c r="B7" s="5" t="n">
        <v>1703350</v>
      </c>
      <c r="D7" s="5" t="n">
        <v>1716211</v>
      </c>
      <c r="F7" s="7" t="n">
        <v>261800</v>
      </c>
    </row>
    <row r="8" spans="1:6">
      <c r="A8" s="3" t="s">
        <v>703</v>
      </c>
    </row>
    <row r="9" spans="1:6">
      <c r="A9" s="4" t="s">
        <v>704</v>
      </c>
      <c r="B9" s="5" t="n">
        <v>237589</v>
      </c>
      <c r="C9" s="7" t="n">
        <v>36517</v>
      </c>
      <c r="D9" s="5" t="n">
        <v>685603</v>
      </c>
      <c r="E9" s="6" t="n">
        <v>338606</v>
      </c>
    </row>
    <row r="10" spans="1:6">
      <c r="A10" s="4" t="s">
        <v>705</v>
      </c>
      <c r="B10" s="5" t="n">
        <v>-1609708</v>
      </c>
      <c r="C10" s="5" t="n">
        <v>-247408</v>
      </c>
      <c r="D10" s="5" t="n">
        <v>33706</v>
      </c>
      <c r="E10" s="5" t="n">
        <v>-276327</v>
      </c>
    </row>
    <row r="11" spans="1:6">
      <c r="A11" s="4" t="s">
        <v>706</v>
      </c>
      <c r="B11" s="5" t="n">
        <v>1846396</v>
      </c>
      <c r="C11" s="5" t="n">
        <v>283786</v>
      </c>
      <c r="D11" s="5" t="n">
        <v>5222287</v>
      </c>
      <c r="E11" s="5" t="n">
        <v>901294</v>
      </c>
    </row>
    <row r="12" spans="1:6">
      <c r="A12" s="4" t="s">
        <v>125</v>
      </c>
      <c r="B12" s="6" t="n">
        <v>247865</v>
      </c>
      <c r="C12" s="7" t="n">
        <v>38096</v>
      </c>
      <c r="D12" s="6" t="n">
        <v>5263296</v>
      </c>
      <c r="E12" s="6" t="n">
        <v>62408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07</v>
      </c>
      <c r="B1" s="2" t="s">
        <v>29</v>
      </c>
      <c r="C1" s="2" t="s">
        <v>30</v>
      </c>
      <c r="D1" s="2" t="s">
        <v>31</v>
      </c>
    </row>
    <row r="2" spans="1:4">
      <c r="A2" s="3" t="s">
        <v>564</v>
      </c>
    </row>
    <row r="3" spans="1:4">
      <c r="A3" s="4" t="s">
        <v>708</v>
      </c>
      <c r="B3" s="6" t="n">
        <v>150388</v>
      </c>
      <c r="C3" s="7" t="n">
        <v>23114</v>
      </c>
      <c r="D3" s="6" t="n">
        <v>138813</v>
      </c>
    </row>
    <row r="4" spans="1:4">
      <c r="A4" s="4" t="s">
        <v>709</v>
      </c>
      <c r="B4" s="5" t="n">
        <v>106061</v>
      </c>
      <c r="C4" s="5" t="n">
        <v>16301</v>
      </c>
      <c r="D4" s="5" t="n">
        <v>85469</v>
      </c>
    </row>
    <row r="5" spans="1:4">
      <c r="A5" s="4" t="s">
        <v>710</v>
      </c>
      <c r="B5" s="5" t="n">
        <v>83309</v>
      </c>
      <c r="C5" s="5" t="n">
        <v>12804</v>
      </c>
      <c r="D5" s="5" t="n">
        <v>49940</v>
      </c>
    </row>
    <row r="6" spans="1:4">
      <c r="A6" s="4" t="s">
        <v>711</v>
      </c>
      <c r="B6" s="5" t="n">
        <v>75306</v>
      </c>
      <c r="C6" s="5" t="n">
        <v>11574</v>
      </c>
      <c r="D6" s="5" t="n">
        <v>64018</v>
      </c>
    </row>
    <row r="7" spans="1:4">
      <c r="A7" s="4" t="s">
        <v>712</v>
      </c>
      <c r="B7" s="5" t="n">
        <v>53266</v>
      </c>
      <c r="C7" s="5" t="n">
        <v>8188</v>
      </c>
    </row>
    <row r="8" spans="1:4">
      <c r="A8" s="4" t="s">
        <v>713</v>
      </c>
      <c r="B8" s="5" t="n">
        <v>468330</v>
      </c>
      <c r="C8" s="5" t="n">
        <v>71981</v>
      </c>
      <c r="D8" s="5" t="n">
        <v>338240</v>
      </c>
    </row>
    <row r="9" spans="1:4">
      <c r="A9" s="4" t="s">
        <v>714</v>
      </c>
      <c r="B9" s="5" t="n">
        <v>-191385</v>
      </c>
      <c r="C9" s="5" t="n">
        <v>-29415</v>
      </c>
      <c r="D9" s="5" t="n">
        <v>-129856</v>
      </c>
    </row>
    <row r="10" spans="1:4">
      <c r="A10" s="4" t="s">
        <v>715</v>
      </c>
      <c r="B10" s="5" t="n">
        <v>276945</v>
      </c>
      <c r="C10" s="5" t="n">
        <v>42566</v>
      </c>
      <c r="D10" s="5" t="n">
        <v>208384</v>
      </c>
    </row>
    <row r="11" spans="1:4">
      <c r="A11" s="4" t="s">
        <v>716</v>
      </c>
      <c r="B11" s="5" t="n">
        <v>26404</v>
      </c>
      <c r="C11" s="5" t="n">
        <v>4058</v>
      </c>
      <c r="D11" s="5" t="n">
        <v>35106</v>
      </c>
    </row>
    <row r="12" spans="1:4">
      <c r="A12" s="4" t="s">
        <v>44</v>
      </c>
      <c r="B12" s="6" t="n">
        <v>303349</v>
      </c>
      <c r="C12" s="7" t="n">
        <v>46624</v>
      </c>
      <c r="D12" s="6" t="n">
        <v>2434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58</v>
      </c>
      <c r="C2" s="2" t="s">
        <v>591</v>
      </c>
      <c r="D2" s="2" t="s">
        <v>592</v>
      </c>
    </row>
    <row r="3" spans="1:4">
      <c r="A3" s="3" t="s">
        <v>564</v>
      </c>
    </row>
    <row r="4" spans="1:4">
      <c r="A4" s="4" t="s">
        <v>718</v>
      </c>
      <c r="B4" s="6" t="n">
        <v>81964</v>
      </c>
      <c r="C4" s="6" t="n">
        <v>61320</v>
      </c>
      <c r="D4" s="6" t="n">
        <v>344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719</v>
      </c>
      <c r="B1" s="2" t="s">
        <v>29</v>
      </c>
      <c r="C1" s="2" t="s">
        <v>30</v>
      </c>
      <c r="D1" s="2" t="s">
        <v>31</v>
      </c>
    </row>
    <row r="2" spans="1:4">
      <c r="A2" s="3" t="s">
        <v>720</v>
      </c>
    </row>
    <row r="3" spans="1:4">
      <c r="A3" s="4" t="s">
        <v>721</v>
      </c>
      <c r="B3" s="6" t="n">
        <v>164295</v>
      </c>
      <c r="C3" s="7" t="n">
        <v>25252</v>
      </c>
      <c r="D3" s="6" t="n">
        <v>126697</v>
      </c>
    </row>
    <row r="4" spans="1:4">
      <c r="A4" s="4" t="s">
        <v>722</v>
      </c>
      <c r="B4" s="5" t="n">
        <v>80401</v>
      </c>
      <c r="C4" s="5" t="n">
        <v>12357</v>
      </c>
      <c r="D4" s="5" t="n">
        <v>20227</v>
      </c>
    </row>
    <row r="5" spans="1:4">
      <c r="A5" s="4" t="s">
        <v>723</v>
      </c>
      <c r="B5" s="5" t="n">
        <v>7600</v>
      </c>
      <c r="C5" s="5" t="n">
        <v>1168</v>
      </c>
      <c r="D5" s="5" t="n">
        <v>8371</v>
      </c>
    </row>
    <row r="6" spans="1:4">
      <c r="A6" s="4" t="s">
        <v>724</v>
      </c>
      <c r="B6" s="5" t="n">
        <v>99139</v>
      </c>
      <c r="C6" s="5" t="n">
        <v>15238</v>
      </c>
      <c r="D6" s="5" t="n">
        <v>78342</v>
      </c>
    </row>
    <row r="7" spans="1:4">
      <c r="A7" s="4" t="s">
        <v>725</v>
      </c>
      <c r="B7" s="5" t="n">
        <v>3577</v>
      </c>
      <c r="C7" s="5" t="n">
        <v>550</v>
      </c>
      <c r="D7" s="5" t="n">
        <v>11209</v>
      </c>
    </row>
    <row r="8" spans="1:4">
      <c r="A8" s="4" t="s">
        <v>726</v>
      </c>
      <c r="B8" s="5" t="n">
        <v>56990</v>
      </c>
      <c r="C8" s="5" t="n">
        <v>8759</v>
      </c>
      <c r="D8" s="5" t="n">
        <v>48817</v>
      </c>
    </row>
    <row r="9" spans="1:4">
      <c r="A9" s="4" t="s">
        <v>727</v>
      </c>
      <c r="D9" s="5" t="n">
        <v>12000</v>
      </c>
    </row>
    <row r="10" spans="1:4">
      <c r="A10" s="4" t="s">
        <v>728</v>
      </c>
      <c r="B10" s="5" t="n">
        <v>489389</v>
      </c>
      <c r="C10" s="5" t="n">
        <v>75218</v>
      </c>
      <c r="D10" s="5" t="n">
        <v>334694</v>
      </c>
    </row>
    <row r="11" spans="1:4">
      <c r="A11" s="4" t="s">
        <v>729</v>
      </c>
    </row>
    <row r="12" spans="1:4">
      <c r="A12" s="3" t="s">
        <v>720</v>
      </c>
    </row>
    <row r="13" spans="1:4">
      <c r="A13" s="4" t="s">
        <v>730</v>
      </c>
      <c r="B13" s="6" t="n">
        <v>77387</v>
      </c>
      <c r="C13" s="7" t="n">
        <v>11894</v>
      </c>
      <c r="D13" s="6" t="n">
        <v>290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1</v>
      </c>
    </row>
    <row r="2" spans="1:5">
      <c r="B2" s="2" t="s">
        <v>29</v>
      </c>
      <c r="C2" s="2" t="s">
        <v>31</v>
      </c>
      <c r="D2" s="2" t="s">
        <v>141</v>
      </c>
      <c r="E2" s="2" t="s">
        <v>30</v>
      </c>
    </row>
    <row r="3" spans="1:5">
      <c r="A3" s="3" t="s">
        <v>732</v>
      </c>
    </row>
    <row r="4" spans="1:5">
      <c r="A4" s="4" t="s">
        <v>733</v>
      </c>
      <c r="B4" s="4" t="s">
        <v>734</v>
      </c>
      <c r="C4" s="4" t="s">
        <v>734</v>
      </c>
      <c r="D4" s="4" t="s">
        <v>734</v>
      </c>
    </row>
    <row r="5" spans="1:5">
      <c r="A5" s="4" t="s">
        <v>735</v>
      </c>
      <c r="B5" s="6" t="n">
        <v>500000</v>
      </c>
    </row>
    <row r="6" spans="1:5">
      <c r="A6" s="4" t="s">
        <v>736</v>
      </c>
      <c r="B6" s="5" t="n">
        <v>2018</v>
      </c>
    </row>
    <row r="7" spans="1:5">
      <c r="A7" s="4" t="s">
        <v>737</v>
      </c>
      <c r="B7" s="6" t="n">
        <v>9183000</v>
      </c>
      <c r="C7" s="6" t="n">
        <v>34509000</v>
      </c>
      <c r="E7" s="7" t="n">
        <v>1411</v>
      </c>
    </row>
    <row r="8" spans="1:5">
      <c r="A8" s="4" t="s">
        <v>738</v>
      </c>
      <c r="B8" s="5" t="n">
        <v>2400000000</v>
      </c>
    </row>
    <row r="9" spans="1:5">
      <c r="A9" s="4" t="s">
        <v>739</v>
      </c>
      <c r="B9" s="5" t="n">
        <v>2883169000</v>
      </c>
      <c r="C9" s="5" t="n">
        <v>2241694000</v>
      </c>
      <c r="E9" s="7" t="n">
        <v>443135</v>
      </c>
    </row>
    <row r="10" spans="1:5">
      <c r="A10" s="4" t="s">
        <v>740</v>
      </c>
      <c r="B10" s="6" t="n">
        <v>0</v>
      </c>
      <c r="C10" s="6" t="n">
        <v>0</v>
      </c>
      <c r="D10" s="6" t="n">
        <v>0</v>
      </c>
    </row>
    <row r="11" spans="1:5">
      <c r="A11" s="4" t="s">
        <v>515</v>
      </c>
    </row>
    <row r="12" spans="1:5">
      <c r="A12" s="3" t="s">
        <v>732</v>
      </c>
    </row>
    <row r="13" spans="1:5">
      <c r="A13" s="4" t="s">
        <v>741</v>
      </c>
      <c r="C13" s="4" t="s">
        <v>696</v>
      </c>
    </row>
    <row r="14" spans="1:5">
      <c r="A14" s="4" t="s">
        <v>742</v>
      </c>
    </row>
    <row r="15" spans="1:5">
      <c r="A15" s="3" t="s">
        <v>732</v>
      </c>
    </row>
    <row r="16" spans="1:5">
      <c r="A16" s="4" t="s">
        <v>741</v>
      </c>
      <c r="C16" s="4" t="s">
        <v>525</v>
      </c>
    </row>
    <row r="17" spans="1:5">
      <c r="A17" s="4" t="s">
        <v>743</v>
      </c>
    </row>
    <row r="18" spans="1:5">
      <c r="A18" s="3" t="s">
        <v>732</v>
      </c>
    </row>
    <row r="19" spans="1:5">
      <c r="A19" s="4" t="s">
        <v>744</v>
      </c>
      <c r="B19" s="4" t="s">
        <v>745</v>
      </c>
      <c r="E19" s="4" t="s">
        <v>745</v>
      </c>
    </row>
    <row r="20" spans="1:5">
      <c r="A20" s="4" t="s">
        <v>746</v>
      </c>
    </row>
    <row r="21" spans="1:5">
      <c r="A21" s="3" t="s">
        <v>732</v>
      </c>
    </row>
    <row r="22" spans="1:5">
      <c r="A22" s="4" t="s">
        <v>747</v>
      </c>
      <c r="B22" s="4" t="s">
        <v>568</v>
      </c>
    </row>
    <row r="23" spans="1:5">
      <c r="A23" s="4" t="s">
        <v>748</v>
      </c>
    </row>
    <row r="24" spans="1:5">
      <c r="A24" s="3" t="s">
        <v>732</v>
      </c>
    </row>
    <row r="25" spans="1:5">
      <c r="A25" s="4" t="s">
        <v>747</v>
      </c>
      <c r="B25" s="4" t="s">
        <v>570</v>
      </c>
    </row>
    <row r="26" spans="1:5">
      <c r="A26" s="4" t="s">
        <v>749</v>
      </c>
    </row>
    <row r="27" spans="1:5">
      <c r="A27" s="3" t="s">
        <v>732</v>
      </c>
    </row>
    <row r="28" spans="1:5">
      <c r="A28" s="4" t="s">
        <v>747</v>
      </c>
      <c r="B28" s="4" t="s">
        <v>750</v>
      </c>
    </row>
    <row r="29" spans="1:5">
      <c r="A29" s="4" t="s">
        <v>751</v>
      </c>
    </row>
    <row r="30" spans="1:5">
      <c r="A30" s="3" t="s">
        <v>732</v>
      </c>
    </row>
    <row r="31" spans="1:5">
      <c r="A31" s="4" t="s">
        <v>735</v>
      </c>
      <c r="B31" s="6" t="n">
        <v>165000000</v>
      </c>
    </row>
    <row r="32" spans="1:5">
      <c r="A32" s="4" t="s">
        <v>752</v>
      </c>
    </row>
    <row r="33" spans="1:5">
      <c r="A33" s="3" t="s">
        <v>732</v>
      </c>
    </row>
    <row r="34" spans="1:5">
      <c r="A34" s="4" t="s">
        <v>733</v>
      </c>
      <c r="B34" s="4" t="s">
        <v>753</v>
      </c>
    </row>
    <row r="35" spans="1:5">
      <c r="A35" s="4" t="s">
        <v>754</v>
      </c>
    </row>
    <row r="36" spans="1:5">
      <c r="A36" s="3" t="s">
        <v>732</v>
      </c>
    </row>
    <row r="37" spans="1:5">
      <c r="A37" s="4" t="s">
        <v>733</v>
      </c>
      <c r="B37" s="4" t="s">
        <v>734</v>
      </c>
    </row>
    <row r="38" spans="1:5">
      <c r="A38" s="4" t="s">
        <v>755</v>
      </c>
    </row>
    <row r="39" spans="1:5">
      <c r="A39" s="3" t="s">
        <v>732</v>
      </c>
    </row>
    <row r="40" spans="1:5">
      <c r="A40" s="4" t="s">
        <v>739</v>
      </c>
      <c r="B40" s="6" t="n">
        <v>95144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756</v>
      </c>
      <c r="B1" s="2" t="s">
        <v>1</v>
      </c>
    </row>
    <row r="2" spans="1:5">
      <c r="B2" s="2" t="s">
        <v>29</v>
      </c>
      <c r="C2" s="2" t="s">
        <v>30</v>
      </c>
      <c r="D2" s="2" t="s">
        <v>31</v>
      </c>
      <c r="E2" s="2" t="s">
        <v>141</v>
      </c>
    </row>
    <row r="3" spans="1:5">
      <c r="A3" s="3" t="s">
        <v>732</v>
      </c>
    </row>
    <row r="4" spans="1:5">
      <c r="A4" s="4" t="s">
        <v>757</v>
      </c>
      <c r="B4" s="6" t="n">
        <v>198841</v>
      </c>
      <c r="C4" s="7" t="n">
        <v>30561</v>
      </c>
      <c r="D4" s="6" t="n">
        <v>166564</v>
      </c>
      <c r="E4" s="6" t="n">
        <v>136700</v>
      </c>
    </row>
    <row r="5" spans="1:5">
      <c r="A5" s="4" t="s">
        <v>758</v>
      </c>
      <c r="B5" s="5" t="n">
        <v>244</v>
      </c>
      <c r="C5" s="5" t="n">
        <v>38</v>
      </c>
      <c r="D5" s="5" t="n">
        <v>-8567</v>
      </c>
      <c r="E5" s="5" t="n">
        <v>-6813</v>
      </c>
    </row>
    <row r="6" spans="1:5">
      <c r="A6" s="4" t="s">
        <v>728</v>
      </c>
      <c r="B6" s="6" t="n">
        <v>199085</v>
      </c>
      <c r="C6" s="7" t="n">
        <v>30599</v>
      </c>
      <c r="D6" s="6" t="n">
        <v>157997</v>
      </c>
      <c r="E6" s="6" t="n">
        <v>12988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21"/>
    <col customWidth="1" max="5" min="5" width="4"/>
    <col customWidth="1" max="6" min="6" width="21"/>
    <col customWidth="1" max="7" min="7" width="28"/>
    <col customWidth="1" max="8" min="8" width="34"/>
    <col customWidth="1" max="9" min="9" width="25"/>
    <col customWidth="1" max="10" min="10" width="53"/>
    <col customWidth="1" max="11" min="11" width="14"/>
    <col customWidth="1" max="12" min="12" width="14"/>
    <col customWidth="1" max="13" min="13" width="31"/>
  </cols>
  <sheetData>
    <row r="1" spans="1:13">
      <c r="A1" s="1" t="s">
        <v>154</v>
      </c>
      <c r="B1" s="2" t="s">
        <v>155</v>
      </c>
      <c r="C1" s="2" t="s">
        <v>156</v>
      </c>
      <c r="D1" s="2" t="s">
        <v>157</v>
      </c>
      <c r="F1" s="2" t="s">
        <v>158</v>
      </c>
      <c r="G1" s="2" t="s">
        <v>159</v>
      </c>
      <c r="H1" s="2" t="s">
        <v>160</v>
      </c>
      <c r="I1" s="2" t="s">
        <v>161</v>
      </c>
      <c r="J1" s="2" t="s">
        <v>162</v>
      </c>
      <c r="K1" s="2" t="s">
        <v>163</v>
      </c>
      <c r="L1" s="2" t="s">
        <v>164</v>
      </c>
      <c r="M1" s="2" t="s">
        <v>165</v>
      </c>
    </row>
    <row r="2" spans="1:13">
      <c r="A2" s="4" t="s">
        <v>166</v>
      </c>
      <c r="D2" s="5" t="n">
        <v>20608118</v>
      </c>
      <c r="F2" s="5" t="n">
        <v>8515000</v>
      </c>
      <c r="G2" s="5" t="n">
        <v>-1067816</v>
      </c>
    </row>
    <row r="3" spans="1:13">
      <c r="A3" s="4" t="s">
        <v>167</v>
      </c>
      <c r="B3" s="6" t="n">
        <v>1939872</v>
      </c>
      <c r="D3" s="6" t="n">
        <v>69</v>
      </c>
      <c r="E3" s="4" t="s">
        <v>72</v>
      </c>
      <c r="F3" s="6" t="n">
        <v>29</v>
      </c>
      <c r="G3" s="6" t="n">
        <v>-73251</v>
      </c>
      <c r="H3" s="6" t="n">
        <v>889417</v>
      </c>
      <c r="I3" s="6" t="n">
        <v>1062040</v>
      </c>
      <c r="J3" s="6" t="n">
        <v>-27357</v>
      </c>
      <c r="K3" s="6" t="n">
        <v>1850947</v>
      </c>
      <c r="M3" s="6" t="n">
        <v>88925</v>
      </c>
    </row>
    <row r="4" spans="1:13">
      <c r="A4" s="4" t="s">
        <v>168</v>
      </c>
      <c r="B4" s="5" t="n">
        <v>526302</v>
      </c>
      <c r="I4" s="5" t="n">
        <v>535825</v>
      </c>
      <c r="K4" s="5" t="n">
        <v>535825</v>
      </c>
      <c r="M4" s="5" t="n">
        <v>-9523</v>
      </c>
    </row>
    <row r="5" spans="1:13">
      <c r="A5" s="4" t="s">
        <v>169</v>
      </c>
      <c r="B5" s="6" t="n">
        <v>67672</v>
      </c>
      <c r="H5" s="5" t="n">
        <v>67672</v>
      </c>
      <c r="K5" s="5" t="n">
        <v>67672</v>
      </c>
    </row>
    <row r="6" spans="1:13">
      <c r="A6" s="4" t="s">
        <v>170</v>
      </c>
      <c r="D6" s="5" t="n">
        <v>144606</v>
      </c>
    </row>
    <row r="7" spans="1:13">
      <c r="A7" s="4" t="s">
        <v>171</v>
      </c>
      <c r="B7" s="5" t="n">
        <v>49887</v>
      </c>
      <c r="C7" s="5" t="n">
        <v>49887</v>
      </c>
      <c r="D7" s="5" t="n">
        <v>49887</v>
      </c>
    </row>
    <row r="8" spans="1:13">
      <c r="A8" s="4" t="s">
        <v>172</v>
      </c>
      <c r="B8" s="6" t="n">
        <v>4352</v>
      </c>
      <c r="H8" s="5" t="n">
        <v>4352</v>
      </c>
      <c r="K8" s="5" t="n">
        <v>4352</v>
      </c>
    </row>
    <row r="9" spans="1:13">
      <c r="A9" s="4" t="s">
        <v>173</v>
      </c>
      <c r="G9" s="5" t="n">
        <v>-178257</v>
      </c>
    </row>
    <row r="10" spans="1:13">
      <c r="A10" s="4" t="s">
        <v>174</v>
      </c>
      <c r="B10" s="5" t="n">
        <v>-44586</v>
      </c>
      <c r="G10" s="6" t="n">
        <v>-44586</v>
      </c>
      <c r="K10" s="5" t="n">
        <v>-44586</v>
      </c>
    </row>
    <row r="11" spans="1:13">
      <c r="A11" s="4" t="s">
        <v>175</v>
      </c>
      <c r="B11" s="5" t="n">
        <v>4885</v>
      </c>
      <c r="J11" s="5" t="n">
        <v>4882</v>
      </c>
      <c r="K11" s="5" t="n">
        <v>4882</v>
      </c>
      <c r="M11" s="5" t="n">
        <v>3</v>
      </c>
    </row>
    <row r="12" spans="1:13">
      <c r="A12" s="4" t="s">
        <v>176</v>
      </c>
      <c r="B12" s="5" t="n">
        <v>44166</v>
      </c>
      <c r="J12" s="5" t="n">
        <v>44166</v>
      </c>
      <c r="K12" s="5" t="n">
        <v>44166</v>
      </c>
    </row>
    <row r="13" spans="1:13">
      <c r="A13" s="4" t="s">
        <v>177</v>
      </c>
      <c r="B13" s="5" t="n">
        <v>-43448</v>
      </c>
      <c r="J13" s="5" t="n">
        <v>-43448</v>
      </c>
      <c r="K13" s="5" t="n">
        <v>-43448</v>
      </c>
    </row>
    <row r="14" spans="1:13">
      <c r="A14" s="4" t="s">
        <v>178</v>
      </c>
      <c r="B14" s="5" t="n">
        <v>5882</v>
      </c>
      <c r="M14" s="5" t="n">
        <v>5882</v>
      </c>
    </row>
    <row r="15" spans="1:13">
      <c r="A15" s="4" t="s">
        <v>179</v>
      </c>
      <c r="B15" s="5" t="n">
        <v>-4000</v>
      </c>
      <c r="M15" s="5" t="n">
        <v>-4000</v>
      </c>
    </row>
    <row r="16" spans="1:13">
      <c r="A16" s="4" t="s">
        <v>180</v>
      </c>
      <c r="B16" s="5" t="n">
        <v>32900</v>
      </c>
      <c r="H16" s="5" t="n">
        <v>29076</v>
      </c>
      <c r="K16" s="5" t="n">
        <v>29076</v>
      </c>
      <c r="M16" s="5" t="n">
        <v>3824</v>
      </c>
    </row>
    <row r="17" spans="1:13">
      <c r="A17" s="4" t="s">
        <v>181</v>
      </c>
      <c r="D17" s="5" t="n">
        <v>20802611</v>
      </c>
      <c r="F17" s="5" t="n">
        <v>8515000</v>
      </c>
      <c r="G17" s="5" t="n">
        <v>-1246073</v>
      </c>
    </row>
    <row r="18" spans="1:13">
      <c r="A18" s="4" t="s">
        <v>182</v>
      </c>
      <c r="B18" s="5" t="n">
        <v>2533997</v>
      </c>
      <c r="D18" s="6" t="n">
        <v>69</v>
      </c>
      <c r="E18" s="4" t="s">
        <v>72</v>
      </c>
      <c r="F18" s="6" t="n">
        <v>29</v>
      </c>
      <c r="G18" s="6" t="n">
        <v>-117837</v>
      </c>
      <c r="H18" s="5" t="n">
        <v>990517</v>
      </c>
      <c r="I18" s="5" t="n">
        <v>1597865</v>
      </c>
      <c r="J18" s="5" t="n">
        <v>-21757</v>
      </c>
      <c r="K18" s="5" t="n">
        <v>2448886</v>
      </c>
      <c r="M18" s="5" t="n">
        <v>85111</v>
      </c>
    </row>
    <row r="19" spans="1:13">
      <c r="A19" s="4" t="s">
        <v>168</v>
      </c>
      <c r="B19" s="5" t="n">
        <v>603228</v>
      </c>
      <c r="I19" s="5" t="n">
        <v>643829</v>
      </c>
      <c r="K19" s="5" t="n">
        <v>643829</v>
      </c>
      <c r="M19" s="5" t="n">
        <v>-40601</v>
      </c>
    </row>
    <row r="20" spans="1:13">
      <c r="A20" s="4" t="s">
        <v>169</v>
      </c>
      <c r="B20" s="6" t="n">
        <v>79171</v>
      </c>
      <c r="H20" s="5" t="n">
        <v>79171</v>
      </c>
      <c r="K20" s="5" t="n">
        <v>79171</v>
      </c>
    </row>
    <row r="21" spans="1:13">
      <c r="A21" s="4" t="s">
        <v>170</v>
      </c>
      <c r="D21" s="5" t="n">
        <v>138492</v>
      </c>
    </row>
    <row r="22" spans="1:13">
      <c r="A22" s="4" t="s">
        <v>171</v>
      </c>
      <c r="B22" s="5" t="n">
        <v>62430</v>
      </c>
      <c r="C22" s="5" t="n">
        <v>62430</v>
      </c>
      <c r="D22" s="5" t="n">
        <v>62430</v>
      </c>
    </row>
    <row r="23" spans="1:13">
      <c r="A23" s="4" t="s">
        <v>172</v>
      </c>
      <c r="B23" s="6" t="n">
        <v>4539</v>
      </c>
      <c r="D23" s="6" t="n">
        <v>1</v>
      </c>
      <c r="E23" s="4" t="s">
        <v>72</v>
      </c>
      <c r="H23" s="5" t="n">
        <v>4538</v>
      </c>
      <c r="K23" s="5" t="n">
        <v>4539</v>
      </c>
    </row>
    <row r="24" spans="1:13">
      <c r="A24" s="4" t="s">
        <v>173</v>
      </c>
      <c r="G24" s="5" t="n">
        <v>-41132</v>
      </c>
    </row>
    <row r="25" spans="1:13">
      <c r="A25" s="4" t="s">
        <v>174</v>
      </c>
      <c r="B25" s="5" t="n">
        <v>-12602</v>
      </c>
      <c r="G25" s="6" t="n">
        <v>-12602</v>
      </c>
      <c r="K25" s="5" t="n">
        <v>-12602</v>
      </c>
    </row>
    <row r="26" spans="1:13">
      <c r="A26" s="4" t="s">
        <v>175</v>
      </c>
      <c r="B26" s="5" t="n">
        <v>19242</v>
      </c>
      <c r="J26" s="5" t="n">
        <v>19325</v>
      </c>
      <c r="K26" s="5" t="n">
        <v>19325</v>
      </c>
      <c r="M26" s="5" t="n">
        <v>-83</v>
      </c>
    </row>
    <row r="27" spans="1:13">
      <c r="A27" s="4" t="s">
        <v>176</v>
      </c>
      <c r="B27" s="5" t="n">
        <v>-3001</v>
      </c>
      <c r="J27" s="5" t="n">
        <v>-3001</v>
      </c>
      <c r="K27" s="5" t="n">
        <v>-3001</v>
      </c>
    </row>
    <row r="28" spans="1:13">
      <c r="A28" s="4" t="s">
        <v>177</v>
      </c>
      <c r="B28" s="5" t="n">
        <v>-27693</v>
      </c>
    </row>
    <row r="29" spans="1:13">
      <c r="A29" s="4" t="s">
        <v>183</v>
      </c>
      <c r="B29" s="5" t="n">
        <v>336000</v>
      </c>
    </row>
    <row r="30" spans="1:13">
      <c r="A30" s="4" t="s">
        <v>178</v>
      </c>
      <c r="B30" s="5" t="n">
        <v>5698</v>
      </c>
      <c r="M30" s="5" t="n">
        <v>5698</v>
      </c>
    </row>
    <row r="31" spans="1:13">
      <c r="A31" s="4" t="s">
        <v>180</v>
      </c>
      <c r="B31" s="5" t="n">
        <v>161000</v>
      </c>
      <c r="H31" s="5" t="n">
        <v>151990</v>
      </c>
      <c r="K31" s="5" t="n">
        <v>151990</v>
      </c>
      <c r="M31" s="5" t="n">
        <v>9010</v>
      </c>
    </row>
    <row r="32" spans="1:13">
      <c r="A32" s="4" t="s">
        <v>184</v>
      </c>
      <c r="D32" s="5" t="n">
        <v>21003533</v>
      </c>
      <c r="F32" s="5" t="n">
        <v>8515000</v>
      </c>
      <c r="G32" s="5" t="n">
        <v>-1287205</v>
      </c>
    </row>
    <row r="33" spans="1:13">
      <c r="A33" s="4" t="s">
        <v>185</v>
      </c>
      <c r="B33" s="5" t="n">
        <v>3391272</v>
      </c>
      <c r="D33" s="6" t="n">
        <v>70</v>
      </c>
      <c r="E33" s="4" t="s">
        <v>72</v>
      </c>
      <c r="F33" s="6" t="n">
        <v>29</v>
      </c>
      <c r="G33" s="6" t="n">
        <v>-130439</v>
      </c>
      <c r="H33" s="5" t="n">
        <v>1226216</v>
      </c>
      <c r="I33" s="5" t="n">
        <v>2241694</v>
      </c>
      <c r="J33" s="5" t="n">
        <v>-5433</v>
      </c>
      <c r="K33" s="5" t="n">
        <v>3332137</v>
      </c>
      <c r="M33" s="5" t="n">
        <v>59135</v>
      </c>
    </row>
    <row r="34" spans="1:13">
      <c r="A34" s="4" t="s">
        <v>168</v>
      </c>
      <c r="B34" s="5" t="n">
        <v>755379</v>
      </c>
      <c r="I34" s="5" t="n">
        <v>769124</v>
      </c>
      <c r="K34" s="5" t="n">
        <v>769124</v>
      </c>
      <c r="M34" s="5" t="n">
        <v>-13745</v>
      </c>
    </row>
    <row r="35" spans="1:13">
      <c r="A35" s="4" t="s">
        <v>186</v>
      </c>
      <c r="B35" s="5" t="n">
        <v>-6201</v>
      </c>
      <c r="I35" s="5" t="n">
        <v>-6201</v>
      </c>
      <c r="K35" s="5" t="n">
        <v>-6201</v>
      </c>
    </row>
    <row r="36" spans="1:13">
      <c r="A36" s="4" t="s">
        <v>169</v>
      </c>
      <c r="B36" s="6" t="n">
        <v>93635</v>
      </c>
      <c r="H36" s="5" t="n">
        <v>93635</v>
      </c>
      <c r="K36" s="5" t="n">
        <v>93635</v>
      </c>
    </row>
    <row r="37" spans="1:13">
      <c r="A37" s="4" t="s">
        <v>170</v>
      </c>
      <c r="D37" s="5" t="n">
        <v>115995</v>
      </c>
    </row>
    <row r="38" spans="1:13">
      <c r="A38" s="4" t="s">
        <v>171</v>
      </c>
      <c r="B38" s="5" t="n">
        <v>203174</v>
      </c>
      <c r="C38" s="5" t="n">
        <v>203174</v>
      </c>
      <c r="D38" s="5" t="n">
        <v>203174</v>
      </c>
    </row>
    <row r="39" spans="1:13">
      <c r="A39" s="4" t="s">
        <v>172</v>
      </c>
      <c r="B39" s="6" t="n">
        <v>19692</v>
      </c>
      <c r="D39" s="6" t="n">
        <v>1</v>
      </c>
      <c r="E39" s="4" t="s">
        <v>72</v>
      </c>
      <c r="H39" s="5" t="n">
        <v>19691</v>
      </c>
      <c r="K39" s="5" t="n">
        <v>19692</v>
      </c>
    </row>
    <row r="40" spans="1:13">
      <c r="A40" s="4" t="s">
        <v>173</v>
      </c>
      <c r="B40" s="5" t="n">
        <v>-99347</v>
      </c>
      <c r="C40" s="5" t="n">
        <v>-99347</v>
      </c>
      <c r="G40" s="5" t="n">
        <v>-99347</v>
      </c>
    </row>
    <row r="41" spans="1:13">
      <c r="A41" s="4" t="s">
        <v>174</v>
      </c>
      <c r="B41" s="6" t="n">
        <v>-31280</v>
      </c>
      <c r="C41" s="7" t="n">
        <v>-4809</v>
      </c>
      <c r="G41" s="6" t="n">
        <v>-31280</v>
      </c>
      <c r="K41" s="5" t="n">
        <v>-31280</v>
      </c>
    </row>
    <row r="42" spans="1:13">
      <c r="A42" s="4" t="s">
        <v>175</v>
      </c>
      <c r="B42" s="5" t="n">
        <v>-33876</v>
      </c>
      <c r="C42" s="5" t="n">
        <v>-5208</v>
      </c>
      <c r="J42" s="5" t="n">
        <v>-33849</v>
      </c>
      <c r="K42" s="5" t="n">
        <v>-33849</v>
      </c>
      <c r="M42" s="5" t="n">
        <v>-27</v>
      </c>
    </row>
    <row r="43" spans="1:13">
      <c r="A43" s="4" t="s">
        <v>176</v>
      </c>
      <c r="B43" s="5" t="n">
        <v>252706</v>
      </c>
      <c r="J43" s="5" t="n">
        <v>252706</v>
      </c>
      <c r="K43" s="5" t="n">
        <v>252706</v>
      </c>
    </row>
    <row r="44" spans="1:13">
      <c r="A44" s="4" t="s">
        <v>177</v>
      </c>
      <c r="B44" s="5" t="n">
        <v>-22149</v>
      </c>
    </row>
    <row r="45" spans="1:13">
      <c r="A45" s="4" t="s">
        <v>183</v>
      </c>
      <c r="B45" s="5" t="n">
        <v>35123</v>
      </c>
      <c r="M45" s="5" t="n">
        <v>35123</v>
      </c>
    </row>
    <row r="46" spans="1:13">
      <c r="A46" s="4" t="s">
        <v>187</v>
      </c>
      <c r="B46" s="5" t="n">
        <v>-1970</v>
      </c>
      <c r="H46" s="5" t="n">
        <v>30</v>
      </c>
      <c r="K46" s="5" t="n">
        <v>30</v>
      </c>
      <c r="M46" s="5" t="n">
        <v>-2000</v>
      </c>
    </row>
    <row r="47" spans="1:13">
      <c r="A47" s="4" t="s">
        <v>188</v>
      </c>
      <c r="D47" s="5" t="n">
        <v>108554</v>
      </c>
    </row>
    <row r="48" spans="1:13">
      <c r="A48" s="4" t="s">
        <v>180</v>
      </c>
      <c r="K48" s="5" t="n">
        <v>30</v>
      </c>
      <c r="L48" s="7" t="n">
        <v>5</v>
      </c>
    </row>
    <row r="49" spans="1:13">
      <c r="A49" s="4" t="s">
        <v>189</v>
      </c>
      <c r="B49" s="5" t="n">
        <v>33266</v>
      </c>
      <c r="H49" s="5" t="n">
        <v>33266</v>
      </c>
      <c r="K49" s="5" t="n">
        <v>33266</v>
      </c>
    </row>
    <row r="50" spans="1:13">
      <c r="A50" s="4" t="s">
        <v>190</v>
      </c>
      <c r="D50" s="5" t="n">
        <v>50000</v>
      </c>
      <c r="F50" s="5" t="n">
        <v>-50000</v>
      </c>
    </row>
    <row r="51" spans="1:13">
      <c r="A51" s="4" t="s">
        <v>191</v>
      </c>
      <c r="D51" s="6" t="n">
        <v>-4</v>
      </c>
      <c r="E51" s="4" t="s">
        <v>72</v>
      </c>
      <c r="G51" s="6" t="n">
        <v>121452</v>
      </c>
      <c r="I51" s="5" t="n">
        <v>-121448</v>
      </c>
    </row>
    <row r="52" spans="1:13">
      <c r="A52" s="4" t="s">
        <v>192</v>
      </c>
      <c r="D52" s="5" t="n">
        <v>-1246073</v>
      </c>
      <c r="G52" s="5" t="n">
        <v>1246073</v>
      </c>
    </row>
    <row r="53" spans="1:13">
      <c r="A53" s="4" t="s">
        <v>193</v>
      </c>
      <c r="D53" s="5" t="n">
        <v>20235183</v>
      </c>
      <c r="F53" s="5" t="n">
        <v>8465000</v>
      </c>
      <c r="G53" s="5" t="n">
        <v>-140479</v>
      </c>
    </row>
    <row r="54" spans="1:13">
      <c r="A54" s="4" t="s">
        <v>194</v>
      </c>
      <c r="B54" s="6" t="n">
        <v>4507746</v>
      </c>
      <c r="C54" s="7" t="n">
        <v>692834</v>
      </c>
      <c r="D54" s="6" t="n">
        <v>67</v>
      </c>
      <c r="E54" s="4" t="s">
        <v>72</v>
      </c>
      <c r="F54" s="6" t="n">
        <v>29</v>
      </c>
      <c r="G54" s="6" t="n">
        <v>-40267</v>
      </c>
      <c r="H54" s="6" t="n">
        <v>1372838</v>
      </c>
      <c r="I54" s="6" t="n">
        <v>2883169</v>
      </c>
      <c r="J54" s="6" t="n">
        <v>213424</v>
      </c>
      <c r="K54" s="6" t="n">
        <v>4429260</v>
      </c>
      <c r="M54" s="6" t="n">
        <v>78486</v>
      </c>
    </row>
    <row r="55" spans="1:13"/>
    <row r="56" spans="1:13">
      <c r="A56" s="4" t="s">
        <v>72</v>
      </c>
      <c r="B56" s="4" t="s">
        <v>73</v>
      </c>
    </row>
  </sheetData>
  <mergeCells count="3">
    <mergeCell ref="D1:E1"/>
    <mergeCell ref="A55:M55"/>
    <mergeCell ref="B56:M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58</v>
      </c>
      <c r="C2" s="2" t="s">
        <v>591</v>
      </c>
      <c r="D2" s="2" t="s">
        <v>592</v>
      </c>
    </row>
    <row r="3" spans="1:4">
      <c r="A3" s="3" t="s">
        <v>760</v>
      </c>
    </row>
    <row r="4" spans="1:4">
      <c r="A4" s="4" t="s">
        <v>761</v>
      </c>
      <c r="B4" s="4" t="s">
        <v>734</v>
      </c>
      <c r="C4" s="4" t="s">
        <v>734</v>
      </c>
      <c r="D4" s="4" t="s">
        <v>734</v>
      </c>
    </row>
    <row r="5" spans="1:4">
      <c r="A5" s="4" t="s">
        <v>762</v>
      </c>
      <c r="B5" s="4" t="s">
        <v>763</v>
      </c>
      <c r="C5" s="4" t="s">
        <v>764</v>
      </c>
      <c r="D5" s="4" t="s">
        <v>765</v>
      </c>
    </row>
    <row r="6" spans="1:4">
      <c r="A6" s="4" t="s">
        <v>766</v>
      </c>
      <c r="B6" s="4" t="s">
        <v>767</v>
      </c>
      <c r="C6" s="4" t="s">
        <v>768</v>
      </c>
      <c r="D6" s="4" t="s">
        <v>769</v>
      </c>
    </row>
    <row r="7" spans="1:4">
      <c r="A7" s="4" t="s">
        <v>770</v>
      </c>
      <c r="C7" s="4" t="s">
        <v>771</v>
      </c>
      <c r="D7" s="4" t="s">
        <v>772</v>
      </c>
    </row>
    <row r="8" spans="1:4">
      <c r="A8" s="4" t="s">
        <v>773</v>
      </c>
      <c r="B8" s="4" t="s">
        <v>774</v>
      </c>
      <c r="C8" s="4" t="s">
        <v>775</v>
      </c>
      <c r="D8" s="4" t="s">
        <v>776</v>
      </c>
    </row>
    <row r="9" spans="1:4">
      <c r="A9" s="4" t="s">
        <v>777</v>
      </c>
      <c r="B9" s="4" t="s">
        <v>778</v>
      </c>
      <c r="C9" s="4" t="s">
        <v>779</v>
      </c>
      <c r="D9" s="4" t="s">
        <v>780</v>
      </c>
    </row>
    <row r="10" spans="1:4">
      <c r="A10" s="4" t="s">
        <v>781</v>
      </c>
      <c r="B10" s="4" t="s">
        <v>782</v>
      </c>
      <c r="C10" s="4" t="s">
        <v>783</v>
      </c>
      <c r="D10" s="4" t="s">
        <v>784</v>
      </c>
    </row>
    <row r="11" spans="1:4">
      <c r="A11" s="4" t="s">
        <v>785</v>
      </c>
      <c r="C11" s="4" t="s">
        <v>786</v>
      </c>
    </row>
    <row r="12" spans="1:4">
      <c r="A12" s="4" t="s">
        <v>787</v>
      </c>
      <c r="B12" s="4" t="s">
        <v>788</v>
      </c>
    </row>
    <row r="13" spans="1:4">
      <c r="A13" s="4" t="s">
        <v>789</v>
      </c>
      <c r="B13" s="4" t="s">
        <v>790</v>
      </c>
      <c r="C13" s="4" t="s">
        <v>791</v>
      </c>
      <c r="D13" s="4" t="s">
        <v>792</v>
      </c>
    </row>
    <row r="14" spans="1:4">
      <c r="A14" s="4" t="s">
        <v>793</v>
      </c>
      <c r="B14" s="4" t="s">
        <v>794</v>
      </c>
      <c r="C14" s="4" t="s">
        <v>795</v>
      </c>
      <c r="D14" s="4" t="s">
        <v>7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97</v>
      </c>
      <c r="B1" s="2" t="s">
        <v>1</v>
      </c>
    </row>
    <row r="2" spans="1:5">
      <c r="B2" s="2" t="s">
        <v>798</v>
      </c>
      <c r="C2" s="2" t="s">
        <v>799</v>
      </c>
      <c r="D2" s="2" t="s">
        <v>800</v>
      </c>
      <c r="E2" s="2" t="s">
        <v>801</v>
      </c>
    </row>
    <row r="3" spans="1:5">
      <c r="A3" s="3" t="s">
        <v>802</v>
      </c>
    </row>
    <row r="4" spans="1:5">
      <c r="A4" s="4" t="s">
        <v>803</v>
      </c>
      <c r="B4" s="6" t="n">
        <v>6367</v>
      </c>
      <c r="C4" s="7" t="n">
        <v>979</v>
      </c>
      <c r="D4" s="6" t="n">
        <v>13363</v>
      </c>
      <c r="E4" s="6" t="n">
        <v>8103</v>
      </c>
    </row>
    <row r="5" spans="1:5">
      <c r="A5" s="4" t="s">
        <v>804</v>
      </c>
      <c r="B5" s="10" t="n">
        <v>0.23</v>
      </c>
      <c r="C5" s="11" t="n">
        <v>0.07000000000000001</v>
      </c>
      <c r="D5" s="10" t="n">
        <v>0.47</v>
      </c>
      <c r="E5" s="10" t="n">
        <v>0.29</v>
      </c>
    </row>
    <row r="6" spans="1:5">
      <c r="A6" s="4" t="s">
        <v>805</v>
      </c>
      <c r="B6" s="10" t="n">
        <v>0.21</v>
      </c>
      <c r="C6" s="11" t="n">
        <v>0.06</v>
      </c>
      <c r="D6" s="10" t="n">
        <v>0.44</v>
      </c>
      <c r="E6" s="10" t="n">
        <v>0.2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6</v>
      </c>
      <c r="B1" s="2" t="s">
        <v>29</v>
      </c>
      <c r="C1" s="2" t="s">
        <v>30</v>
      </c>
      <c r="D1" s="2" t="s">
        <v>31</v>
      </c>
    </row>
    <row r="2" spans="1:4">
      <c r="A2" s="3" t="s">
        <v>807</v>
      </c>
    </row>
    <row r="3" spans="1:4">
      <c r="A3" s="4" t="s">
        <v>721</v>
      </c>
      <c r="B3" s="6" t="n">
        <v>37990</v>
      </c>
      <c r="C3" s="7" t="n">
        <v>5839</v>
      </c>
      <c r="D3" s="6" t="n">
        <v>24108</v>
      </c>
    </row>
    <row r="4" spans="1:4">
      <c r="A4" s="4" t="s">
        <v>808</v>
      </c>
      <c r="B4" s="5" t="n">
        <v>41185</v>
      </c>
      <c r="C4" s="5" t="n">
        <v>6330</v>
      </c>
      <c r="D4" s="5" t="n">
        <v>63023</v>
      </c>
    </row>
    <row r="5" spans="1:4">
      <c r="A5" s="4" t="s">
        <v>809</v>
      </c>
      <c r="B5" s="5" t="n">
        <v>2662</v>
      </c>
      <c r="C5" s="5" t="n">
        <v>409</v>
      </c>
      <c r="D5" s="5" t="n">
        <v>3105</v>
      </c>
    </row>
    <row r="6" spans="1:4">
      <c r="A6" s="4" t="s">
        <v>663</v>
      </c>
      <c r="B6" s="5" t="n">
        <v>0</v>
      </c>
      <c r="C6" s="5" t="n">
        <v>0</v>
      </c>
      <c r="D6" s="5" t="n">
        <v>0</v>
      </c>
    </row>
    <row r="7" spans="1:4">
      <c r="A7" s="4" t="s">
        <v>810</v>
      </c>
      <c r="B7" s="5" t="n">
        <v>81837</v>
      </c>
      <c r="C7" s="5" t="n">
        <v>12578</v>
      </c>
      <c r="D7" s="5" t="n">
        <v>90236</v>
      </c>
    </row>
    <row r="8" spans="1:4">
      <c r="A8" s="4" t="s">
        <v>811</v>
      </c>
      <c r="B8" s="5" t="n">
        <v>-9183</v>
      </c>
      <c r="C8" s="5" t="n">
        <v>-1411</v>
      </c>
      <c r="D8" s="5" t="n">
        <v>-34509</v>
      </c>
    </row>
    <row r="9" spans="1:4">
      <c r="A9" s="4" t="s">
        <v>812</v>
      </c>
      <c r="B9" s="5" t="n">
        <v>72654</v>
      </c>
      <c r="C9" s="5" t="n">
        <v>11167</v>
      </c>
      <c r="D9" s="5" t="n">
        <v>55727</v>
      </c>
    </row>
    <row r="10" spans="1:4">
      <c r="A10" s="3" t="s">
        <v>813</v>
      </c>
    </row>
    <row r="11" spans="1:4">
      <c r="A11" s="4" t="s">
        <v>814</v>
      </c>
      <c r="B11" s="5" t="n">
        <v>50121</v>
      </c>
      <c r="C11" s="5" t="n">
        <v>7703</v>
      </c>
      <c r="D11" s="5" t="n">
        <v>4456</v>
      </c>
    </row>
    <row r="12" spans="1:4">
      <c r="A12" s="4" t="s">
        <v>815</v>
      </c>
      <c r="B12" s="6" t="n">
        <v>50121</v>
      </c>
      <c r="C12" s="7" t="n">
        <v>7703</v>
      </c>
      <c r="D12" s="6" t="n">
        <v>44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16</v>
      </c>
      <c r="B1" s="2" t="s">
        <v>1</v>
      </c>
    </row>
    <row r="2" spans="1:5">
      <c r="B2" s="2" t="s">
        <v>31</v>
      </c>
      <c r="C2" s="2" t="s">
        <v>637</v>
      </c>
      <c r="D2" s="2" t="s">
        <v>141</v>
      </c>
      <c r="E2" s="2" t="s">
        <v>817</v>
      </c>
    </row>
    <row r="3" spans="1:5">
      <c r="A3" s="3" t="s">
        <v>818</v>
      </c>
    </row>
    <row r="4" spans="1:5">
      <c r="A4" s="4" t="s">
        <v>819</v>
      </c>
      <c r="B4" s="6" t="n">
        <v>68</v>
      </c>
      <c r="C4" s="7" t="n">
        <v>11</v>
      </c>
      <c r="D4" s="6" t="n">
        <v>11128</v>
      </c>
      <c r="E4" s="7" t="n">
        <v>1718</v>
      </c>
    </row>
    <row r="5" spans="1:5">
      <c r="A5" s="4" t="s">
        <v>820</v>
      </c>
      <c r="B5" s="6" t="n">
        <v>-68</v>
      </c>
      <c r="C5" s="7" t="n">
        <v>-11</v>
      </c>
      <c r="D5" s="5" t="n">
        <v>-11202</v>
      </c>
      <c r="E5" s="5" t="n">
        <v>-1729</v>
      </c>
    </row>
    <row r="6" spans="1:5">
      <c r="A6" s="4" t="s">
        <v>821</v>
      </c>
      <c r="D6" s="5" t="n">
        <v>142</v>
      </c>
      <c r="E6" s="5" t="n">
        <v>22</v>
      </c>
    </row>
    <row r="7" spans="1:5">
      <c r="A7" s="4" t="s">
        <v>822</v>
      </c>
      <c r="D7" s="6" t="n">
        <v>68</v>
      </c>
      <c r="E7" s="7" t="n">
        <v>1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23</v>
      </c>
      <c r="B1" s="2" t="s">
        <v>29</v>
      </c>
      <c r="C1" s="2" t="s">
        <v>30</v>
      </c>
      <c r="D1" s="2" t="s">
        <v>31</v>
      </c>
    </row>
    <row r="2" spans="1:4">
      <c r="A2" s="3" t="s">
        <v>824</v>
      </c>
    </row>
    <row r="3" spans="1:4">
      <c r="A3" s="4" t="s">
        <v>825</v>
      </c>
      <c r="B3" s="6" t="n">
        <v>768642</v>
      </c>
      <c r="C3" s="7" t="n">
        <v>118138</v>
      </c>
      <c r="D3" s="6" t="n">
        <v>115071</v>
      </c>
    </row>
    <row r="4" spans="1:4">
      <c r="A4" s="4" t="s">
        <v>341</v>
      </c>
      <c r="B4" s="5" t="n">
        <v>-3244</v>
      </c>
      <c r="C4" s="5" t="n">
        <v>-498</v>
      </c>
      <c r="D4" s="5" t="n">
        <v>-1151</v>
      </c>
    </row>
    <row r="5" spans="1:4">
      <c r="A5" s="4" t="s">
        <v>826</v>
      </c>
      <c r="B5" s="5" t="n">
        <v>765398</v>
      </c>
      <c r="C5" s="5" t="n">
        <v>117640</v>
      </c>
      <c r="D5" s="5" t="n">
        <v>113920</v>
      </c>
    </row>
    <row r="6" spans="1:4">
      <c r="A6" s="4" t="s">
        <v>827</v>
      </c>
    </row>
    <row r="7" spans="1:4">
      <c r="A7" s="3" t="s">
        <v>824</v>
      </c>
    </row>
    <row r="8" spans="1:4">
      <c r="A8" s="4" t="s">
        <v>825</v>
      </c>
      <c r="B8" s="6" t="n">
        <v>768642</v>
      </c>
      <c r="C8" s="7" t="n">
        <v>118138</v>
      </c>
      <c r="D8" s="6" t="n">
        <v>1150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828</v>
      </c>
      <c r="B1" s="2" t="s">
        <v>29</v>
      </c>
    </row>
    <row r="2" spans="1:2">
      <c r="A2" s="3" t="s">
        <v>829</v>
      </c>
    </row>
    <row r="3" spans="1:2">
      <c r="A3" s="4" t="s">
        <v>830</v>
      </c>
      <c r="B3" s="6" t="n">
        <v>740227</v>
      </c>
    </row>
    <row r="4" spans="1:2">
      <c r="A4" s="4" t="s">
        <v>515</v>
      </c>
    </row>
    <row r="5" spans="1:2">
      <c r="A5" s="3" t="s">
        <v>829</v>
      </c>
    </row>
    <row r="6" spans="1:2">
      <c r="A6" s="4" t="s">
        <v>831</v>
      </c>
      <c r="B6" s="4" t="s">
        <v>832</v>
      </c>
    </row>
    <row r="7" spans="1:2">
      <c r="A7" s="4" t="s">
        <v>742</v>
      </c>
    </row>
    <row r="8" spans="1:2">
      <c r="A8" s="3" t="s">
        <v>829</v>
      </c>
    </row>
    <row r="9" spans="1:2">
      <c r="A9" s="4" t="s">
        <v>831</v>
      </c>
      <c r="B9" s="4" t="s">
        <v>8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834</v>
      </c>
      <c r="B1" s="2" t="s">
        <v>1</v>
      </c>
    </row>
    <row r="2" spans="1:5">
      <c r="B2" s="2" t="s">
        <v>29</v>
      </c>
      <c r="C2" s="2" t="s">
        <v>30</v>
      </c>
      <c r="D2" s="2" t="s">
        <v>31</v>
      </c>
      <c r="E2" s="2" t="s">
        <v>637</v>
      </c>
    </row>
    <row r="3" spans="1:5">
      <c r="A3" s="3" t="s">
        <v>835</v>
      </c>
    </row>
    <row r="4" spans="1:5">
      <c r="A4" s="4" t="s">
        <v>836</v>
      </c>
      <c r="B4" s="6" t="n">
        <v>1151</v>
      </c>
      <c r="C4" s="7" t="n">
        <v>166</v>
      </c>
      <c r="D4" s="6" t="n">
        <v>1335</v>
      </c>
      <c r="E4" s="7" t="n">
        <v>206</v>
      </c>
    </row>
    <row r="5" spans="1:5">
      <c r="A5" s="4" t="s">
        <v>837</v>
      </c>
      <c r="B5" s="5" t="n">
        <v>3244</v>
      </c>
      <c r="C5" s="5" t="n">
        <v>498</v>
      </c>
      <c r="D5" s="5" t="n">
        <v>1151</v>
      </c>
      <c r="E5" s="5" t="n">
        <v>166</v>
      </c>
    </row>
    <row r="6" spans="1:5">
      <c r="A6" s="4" t="s">
        <v>838</v>
      </c>
      <c r="B6" s="5" t="n">
        <v>-1151</v>
      </c>
      <c r="C6" s="5" t="n">
        <v>-166</v>
      </c>
      <c r="D6" s="5" t="n">
        <v>-1335</v>
      </c>
      <c r="E6" s="5" t="n">
        <v>-206</v>
      </c>
    </row>
    <row r="7" spans="1:5">
      <c r="A7" s="4" t="s">
        <v>839</v>
      </c>
      <c r="B7" s="6" t="n">
        <v>3244</v>
      </c>
      <c r="C7" s="7" t="n">
        <v>498</v>
      </c>
      <c r="D7" s="6" t="n">
        <v>1151</v>
      </c>
      <c r="E7" s="7" t="n">
        <v>16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31"/>
    <col customWidth="1" max="5" min="5" width="24"/>
  </cols>
  <sheetData>
    <row r="1" spans="1:5">
      <c r="A1" s="1" t="s">
        <v>840</v>
      </c>
      <c r="B1" s="2" t="s">
        <v>841</v>
      </c>
      <c r="C1" s="2" t="s">
        <v>842</v>
      </c>
      <c r="D1" s="2" t="s">
        <v>798</v>
      </c>
      <c r="E1" s="2" t="s">
        <v>843</v>
      </c>
    </row>
    <row r="2" spans="1:5">
      <c r="A2" s="3" t="s">
        <v>844</v>
      </c>
    </row>
    <row r="3" spans="1:5">
      <c r="A3" s="4" t="s">
        <v>845</v>
      </c>
      <c r="B3" s="7" t="n">
        <v>80000000</v>
      </c>
      <c r="D3" s="6" t="n">
        <v>520000000</v>
      </c>
    </row>
    <row r="4" spans="1:5">
      <c r="A4" s="4" t="s">
        <v>846</v>
      </c>
      <c r="B4" s="4" t="s">
        <v>847</v>
      </c>
    </row>
    <row r="5" spans="1:5">
      <c r="A5" s="4" t="s">
        <v>848</v>
      </c>
      <c r="B5" s="4" t="s">
        <v>849</v>
      </c>
    </row>
    <row r="6" spans="1:5">
      <c r="A6" s="4" t="s">
        <v>850</v>
      </c>
      <c r="B6" s="4" t="s">
        <v>851</v>
      </c>
    </row>
    <row r="7" spans="1:5">
      <c r="A7" s="4" t="s">
        <v>852</v>
      </c>
      <c r="B7" s="11" t="n">
        <v>23.03</v>
      </c>
      <c r="D7" s="10" t="n">
        <v>149.84</v>
      </c>
      <c r="E7" s="11" t="n">
        <v>23.03</v>
      </c>
    </row>
    <row r="8" spans="1:5">
      <c r="A8" s="4" t="s">
        <v>853</v>
      </c>
      <c r="B8" s="13" t="n">
        <v>0.0434216</v>
      </c>
    </row>
    <row r="9" spans="1:5">
      <c r="A9" s="4" t="s">
        <v>854</v>
      </c>
      <c r="B9" s="4" t="s">
        <v>427</v>
      </c>
    </row>
    <row r="10" spans="1:5">
      <c r="A10" s="4" t="s">
        <v>855</v>
      </c>
      <c r="B10" s="7" t="n">
        <v>0</v>
      </c>
      <c r="D10" s="6" t="n">
        <v>0</v>
      </c>
    </row>
    <row r="11" spans="1:5">
      <c r="A11" s="4" t="s">
        <v>856</v>
      </c>
      <c r="B11" s="5" t="n">
        <v>2</v>
      </c>
    </row>
    <row r="12" spans="1:5">
      <c r="A12" s="4" t="s">
        <v>857</v>
      </c>
      <c r="B12" s="7" t="n">
        <v>10000000</v>
      </c>
    </row>
    <row r="13" spans="1:5">
      <c r="A13" s="4" t="s">
        <v>858</v>
      </c>
      <c r="C13" s="7" t="n">
        <v>5000000</v>
      </c>
    </row>
    <row r="14" spans="1:5">
      <c r="A14" s="4" t="s">
        <v>859</v>
      </c>
      <c r="C14" s="5" t="n">
        <v>108554</v>
      </c>
    </row>
    <row r="15" spans="1:5">
      <c r="A15" s="4" t="s">
        <v>860</v>
      </c>
    </row>
    <row r="16" spans="1:5">
      <c r="A16" s="3" t="s">
        <v>844</v>
      </c>
    </row>
    <row r="17" spans="1:5">
      <c r="A17" s="4" t="s">
        <v>859</v>
      </c>
      <c r="C17" s="5" t="n">
        <v>217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1</v>
      </c>
      <c r="B1" s="2" t="s">
        <v>669</v>
      </c>
      <c r="C1" s="2" t="s">
        <v>1</v>
      </c>
    </row>
    <row r="2" spans="1:5">
      <c r="B2" s="2" t="s">
        <v>591</v>
      </c>
      <c r="C2" s="2" t="s">
        <v>258</v>
      </c>
      <c r="D2" s="2" t="s">
        <v>591</v>
      </c>
      <c r="E2" s="2" t="s">
        <v>862</v>
      </c>
    </row>
    <row r="3" spans="1:5">
      <c r="A3" s="3" t="s">
        <v>863</v>
      </c>
    </row>
    <row r="4" spans="1:5">
      <c r="A4" s="4" t="s">
        <v>864</v>
      </c>
      <c r="C4" s="6" t="n">
        <v>35123000</v>
      </c>
      <c r="D4" s="6" t="n">
        <v>336000000</v>
      </c>
    </row>
    <row r="5" spans="1:5">
      <c r="A5" s="4" t="s">
        <v>865</v>
      </c>
      <c r="E5" s="6" t="n">
        <v>355600000</v>
      </c>
    </row>
    <row r="6" spans="1:5">
      <c r="A6" s="4" t="s">
        <v>866</v>
      </c>
    </row>
    <row r="7" spans="1:5">
      <c r="A7" s="3" t="s">
        <v>863</v>
      </c>
    </row>
    <row r="8" spans="1:5">
      <c r="A8" s="4" t="s">
        <v>867</v>
      </c>
      <c r="B8" s="4" t="s">
        <v>868</v>
      </c>
      <c r="D8" s="4" t="s">
        <v>868</v>
      </c>
    </row>
    <row r="9" spans="1:5">
      <c r="A9" s="4" t="s">
        <v>864</v>
      </c>
      <c r="B9" s="6" t="n">
        <v>336000000</v>
      </c>
    </row>
    <row r="10" spans="1:5">
      <c r="A10" s="4" t="s">
        <v>869</v>
      </c>
      <c r="B10" s="6" t="n">
        <v>12000000</v>
      </c>
      <c r="D10" s="6" t="n">
        <v>12000000</v>
      </c>
    </row>
    <row r="11" spans="1:5">
      <c r="A11" s="4" t="s">
        <v>870</v>
      </c>
      <c r="B11" s="4" t="s">
        <v>868</v>
      </c>
    </row>
    <row r="12" spans="1:5">
      <c r="A12" s="4" t="s">
        <v>871</v>
      </c>
      <c r="B12" s="4" t="s">
        <v>868</v>
      </c>
    </row>
    <row r="13" spans="1:5">
      <c r="A13" s="4" t="s">
        <v>872</v>
      </c>
      <c r="B13" s="6" t="n">
        <v>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3</v>
      </c>
      <c r="B1" s="2" t="s">
        <v>1</v>
      </c>
    </row>
    <row r="2" spans="1:4">
      <c r="B2" s="2" t="s">
        <v>29</v>
      </c>
      <c r="C2" s="2" t="s">
        <v>30</v>
      </c>
      <c r="D2" s="2" t="s">
        <v>31</v>
      </c>
    </row>
    <row r="3" spans="1:4">
      <c r="A3" s="3" t="s">
        <v>863</v>
      </c>
    </row>
    <row r="4" spans="1:4">
      <c r="A4" s="4" t="s">
        <v>874</v>
      </c>
      <c r="B4" s="6" t="n">
        <v>330664</v>
      </c>
      <c r="C4" s="7" t="n">
        <v>50822</v>
      </c>
    </row>
    <row r="5" spans="1:4">
      <c r="A5" s="4" t="s">
        <v>875</v>
      </c>
      <c r="B5" s="5" t="n">
        <v>35123</v>
      </c>
      <c r="D5" s="6" t="n">
        <v>336000</v>
      </c>
    </row>
    <row r="6" spans="1:4">
      <c r="A6" s="4" t="s">
        <v>876</v>
      </c>
      <c r="B6" s="5" t="n">
        <v>6483</v>
      </c>
      <c r="C6" s="5" t="n">
        <v>996</v>
      </c>
      <c r="D6" s="5" t="n">
        <v>-5336</v>
      </c>
    </row>
    <row r="7" spans="1:4">
      <c r="A7" s="4" t="s">
        <v>877</v>
      </c>
      <c r="B7" s="6" t="n">
        <v>-337147</v>
      </c>
      <c r="C7" s="7" t="n">
        <v>-51818</v>
      </c>
    </row>
    <row r="8" spans="1:4">
      <c r="A8" s="4" t="s">
        <v>878</v>
      </c>
      <c r="D8" s="6" t="n">
        <v>330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5</v>
      </c>
      <c r="B1" s="2" t="s">
        <v>1</v>
      </c>
    </row>
    <row r="2" spans="1:5">
      <c r="B2" s="2" t="s">
        <v>29</v>
      </c>
      <c r="C2" s="2" t="s">
        <v>30</v>
      </c>
      <c r="D2" s="2" t="s">
        <v>31</v>
      </c>
      <c r="E2" s="2" t="s">
        <v>141</v>
      </c>
    </row>
    <row r="3" spans="1:5">
      <c r="A3" s="3" t="s">
        <v>196</v>
      </c>
    </row>
    <row r="4" spans="1:5">
      <c r="A4" s="4" t="s">
        <v>125</v>
      </c>
      <c r="B4" s="6" t="n">
        <v>761862</v>
      </c>
      <c r="C4" s="7" t="n">
        <v>117097</v>
      </c>
      <c r="D4" s="6" t="n">
        <v>597891</v>
      </c>
      <c r="E4" s="6" t="n">
        <v>526302</v>
      </c>
    </row>
    <row r="5" spans="1:5">
      <c r="A5" s="3" t="s">
        <v>197</v>
      </c>
    </row>
    <row r="6" spans="1:5">
      <c r="A6" s="4" t="s">
        <v>198</v>
      </c>
      <c r="B6" s="5" t="n">
        <v>135</v>
      </c>
      <c r="C6" s="5" t="n">
        <v>21</v>
      </c>
      <c r="D6" s="5" t="n">
        <v>4746</v>
      </c>
      <c r="E6" s="5" t="n">
        <v>210</v>
      </c>
    </row>
    <row r="7" spans="1:5">
      <c r="A7" s="4" t="s">
        <v>199</v>
      </c>
      <c r="B7" s="5" t="n">
        <v>81964</v>
      </c>
      <c r="C7" s="5" t="n">
        <v>12598</v>
      </c>
      <c r="D7" s="5" t="n">
        <v>61320</v>
      </c>
      <c r="E7" s="5" t="n">
        <v>34418</v>
      </c>
    </row>
    <row r="8" spans="1:5">
      <c r="A8" s="4" t="s">
        <v>169</v>
      </c>
      <c r="B8" s="5" t="n">
        <v>93635</v>
      </c>
      <c r="C8" s="5" t="n">
        <v>14391</v>
      </c>
      <c r="D8" s="5" t="n">
        <v>79171</v>
      </c>
      <c r="E8" s="5" t="n">
        <v>67672</v>
      </c>
    </row>
    <row r="9" spans="1:5">
      <c r="A9" s="4" t="s">
        <v>124</v>
      </c>
      <c r="B9" s="5" t="n">
        <v>-92136</v>
      </c>
      <c r="C9" s="5" t="n">
        <v>-14161</v>
      </c>
      <c r="D9" s="5" t="n">
        <v>-22343</v>
      </c>
      <c r="E9" s="5" t="n">
        <v>-21353</v>
      </c>
    </row>
    <row r="10" spans="1:5">
      <c r="A10" s="4" t="s">
        <v>200</v>
      </c>
      <c r="B10" s="5" t="n">
        <v>2093</v>
      </c>
      <c r="C10" s="5" t="n">
        <v>322</v>
      </c>
      <c r="D10" s="5" t="n">
        <v>-184</v>
      </c>
      <c r="E10" s="5" t="n">
        <v>168</v>
      </c>
    </row>
    <row r="11" spans="1:5">
      <c r="A11" s="4" t="s">
        <v>201</v>
      </c>
      <c r="B11" s="5" t="n">
        <v>-11723</v>
      </c>
      <c r="C11" s="5" t="n">
        <v>-1802</v>
      </c>
    </row>
    <row r="12" spans="1:5">
      <c r="A12" s="4" t="s">
        <v>202</v>
      </c>
      <c r="B12" s="5" t="n">
        <v>3608</v>
      </c>
      <c r="C12" s="5" t="n">
        <v>555</v>
      </c>
    </row>
    <row r="13" spans="1:5">
      <c r="A13" s="3" t="s">
        <v>203</v>
      </c>
    </row>
    <row r="14" spans="1:5">
      <c r="A14" s="4" t="s">
        <v>204</v>
      </c>
      <c r="B14" s="5" t="n">
        <v>21464</v>
      </c>
      <c r="C14" s="5" t="n">
        <v>3327</v>
      </c>
      <c r="D14" s="5" t="n">
        <v>-81785</v>
      </c>
      <c r="E14" s="5" t="n">
        <v>-54277</v>
      </c>
    </row>
    <row r="15" spans="1:5">
      <c r="A15" s="4" t="s">
        <v>37</v>
      </c>
      <c r="B15" s="5" t="n">
        <v>-173775</v>
      </c>
      <c r="C15" s="5" t="n">
        <v>-26709</v>
      </c>
      <c r="D15" s="5" t="n">
        <v>-94108</v>
      </c>
      <c r="E15" s="5" t="n">
        <v>-86363</v>
      </c>
    </row>
    <row r="16" spans="1:5">
      <c r="A16" s="4" t="s">
        <v>40</v>
      </c>
      <c r="B16" s="5" t="n">
        <v>-96470</v>
      </c>
      <c r="C16" s="5" t="n">
        <v>-14827</v>
      </c>
      <c r="D16" s="5" t="n">
        <v>-13637</v>
      </c>
      <c r="E16" s="5" t="n">
        <v>-16631</v>
      </c>
    </row>
    <row r="17" spans="1:5">
      <c r="A17" s="4" t="s">
        <v>45</v>
      </c>
      <c r="B17" s="5" t="n">
        <v>3055</v>
      </c>
      <c r="C17" s="5" t="n">
        <v>470</v>
      </c>
      <c r="D17" s="5" t="n">
        <v>-12263</v>
      </c>
      <c r="E17" s="5" t="n">
        <v>-3411</v>
      </c>
    </row>
    <row r="18" spans="1:5">
      <c r="A18" s="4" t="s">
        <v>82</v>
      </c>
      <c r="B18" s="5" t="n">
        <v>53140</v>
      </c>
      <c r="C18" s="5" t="n">
        <v>8167</v>
      </c>
      <c r="D18" s="5" t="n">
        <v>82700</v>
      </c>
      <c r="E18" s="5" t="n">
        <v>174226</v>
      </c>
    </row>
    <row r="19" spans="1:5">
      <c r="A19" s="4" t="s">
        <v>205</v>
      </c>
      <c r="B19" s="5" t="n">
        <v>-3487</v>
      </c>
      <c r="C19" s="5" t="n">
        <v>-536</v>
      </c>
      <c r="D19" s="5" t="n">
        <v>-38489</v>
      </c>
      <c r="E19" s="5" t="n">
        <v>6204</v>
      </c>
    </row>
    <row r="20" spans="1:5">
      <c r="A20" s="4" t="s">
        <v>84</v>
      </c>
      <c r="B20" s="5" t="n">
        <v>108002</v>
      </c>
      <c r="C20" s="5" t="n">
        <v>16600</v>
      </c>
      <c r="D20" s="5" t="n">
        <v>24827</v>
      </c>
      <c r="E20" s="5" t="n">
        <v>-29284</v>
      </c>
    </row>
    <row r="21" spans="1:5">
      <c r="A21" s="4" t="s">
        <v>85</v>
      </c>
      <c r="B21" s="5" t="n">
        <v>124293</v>
      </c>
      <c r="C21" s="5" t="n">
        <v>19074</v>
      </c>
      <c r="D21" s="5" t="n">
        <v>-25235</v>
      </c>
      <c r="E21" s="5" t="n">
        <v>167616</v>
      </c>
    </row>
    <row r="22" spans="1:5">
      <c r="A22" s="4" t="s">
        <v>86</v>
      </c>
      <c r="B22" s="5" t="n">
        <v>31882</v>
      </c>
      <c r="C22" s="5" t="n">
        <v>4900</v>
      </c>
      <c r="D22" s="5" t="n">
        <v>-1091</v>
      </c>
      <c r="E22" s="5" t="n">
        <v>46826</v>
      </c>
    </row>
    <row r="23" spans="1:5">
      <c r="A23" s="4" t="s">
        <v>206</v>
      </c>
      <c r="B23" s="5" t="n">
        <v>-11997</v>
      </c>
      <c r="C23" s="5" t="n">
        <v>-1844</v>
      </c>
      <c r="D23" s="5" t="n">
        <v>12272</v>
      </c>
    </row>
    <row r="24" spans="1:5">
      <c r="A24" s="4" t="s">
        <v>207</v>
      </c>
      <c r="D24" s="5" t="n">
        <v>-67</v>
      </c>
      <c r="E24" s="5" t="n">
        <v>-11060</v>
      </c>
    </row>
    <row r="25" spans="1:5">
      <c r="A25" s="4" t="s">
        <v>208</v>
      </c>
      <c r="B25" s="5" t="n">
        <v>-16928</v>
      </c>
      <c r="C25" s="5" t="n">
        <v>-2602</v>
      </c>
      <c r="D25" s="5" t="n">
        <v>-12566</v>
      </c>
      <c r="E25" s="5" t="n">
        <v>-7770</v>
      </c>
    </row>
    <row r="26" spans="1:5">
      <c r="A26" s="4" t="s">
        <v>209</v>
      </c>
      <c r="B26" s="5" t="n">
        <v>-250068</v>
      </c>
      <c r="C26" s="5" t="n">
        <v>-38435</v>
      </c>
      <c r="D26" s="5" t="n">
        <v>124970</v>
      </c>
      <c r="E26" s="5" t="n">
        <v>-118360</v>
      </c>
    </row>
    <row r="27" spans="1:5">
      <c r="A27" s="4" t="s">
        <v>210</v>
      </c>
      <c r="B27" s="5" t="n">
        <v>-166</v>
      </c>
      <c r="C27" s="5" t="n">
        <v>-25</v>
      </c>
      <c r="D27" s="5" t="n">
        <v>118</v>
      </c>
    </row>
    <row r="28" spans="1:5">
      <c r="A28" s="4" t="s">
        <v>211</v>
      </c>
      <c r="B28" s="5" t="n">
        <v>628383</v>
      </c>
      <c r="C28" s="5" t="n">
        <v>96581</v>
      </c>
      <c r="D28" s="5" t="n">
        <v>686247</v>
      </c>
      <c r="E28" s="5" t="n">
        <v>675133</v>
      </c>
    </row>
    <row r="29" spans="1:5">
      <c r="A29" s="3" t="s">
        <v>212</v>
      </c>
    </row>
    <row r="30" spans="1:5">
      <c r="A30" s="4" t="s">
        <v>213</v>
      </c>
      <c r="B30" s="5" t="n">
        <v>-152712</v>
      </c>
      <c r="C30" s="5" t="n">
        <v>-23471</v>
      </c>
      <c r="D30" s="5" t="n">
        <v>-101369</v>
      </c>
      <c r="E30" s="5" t="n">
        <v>-136290</v>
      </c>
    </row>
    <row r="31" spans="1:5">
      <c r="A31" s="4" t="s">
        <v>214</v>
      </c>
      <c r="B31" s="5" t="n">
        <v>-101000</v>
      </c>
      <c r="C31" s="5" t="n">
        <v>-15523</v>
      </c>
      <c r="D31" s="5" t="n">
        <v>-574180</v>
      </c>
      <c r="E31" s="5" t="n">
        <v>-25240</v>
      </c>
    </row>
    <row r="32" spans="1:5">
      <c r="A32" s="4" t="s">
        <v>215</v>
      </c>
      <c r="B32" s="5" t="n">
        <v>180580</v>
      </c>
      <c r="C32" s="5" t="n">
        <v>27755</v>
      </c>
      <c r="D32" s="5" t="n">
        <v>454840</v>
      </c>
      <c r="E32" s="5" t="n">
        <v>46400</v>
      </c>
    </row>
    <row r="33" spans="1:5">
      <c r="A33" s="4" t="s">
        <v>216</v>
      </c>
      <c r="E33" s="5" t="n">
        <v>-95000</v>
      </c>
    </row>
    <row r="34" spans="1:5">
      <c r="A34" s="4" t="s">
        <v>217</v>
      </c>
      <c r="E34" s="5" t="n">
        <v>95000</v>
      </c>
    </row>
    <row r="35" spans="1:5">
      <c r="A35" s="4" t="s">
        <v>218</v>
      </c>
      <c r="B35" s="5" t="n">
        <v>-663537</v>
      </c>
      <c r="C35" s="5" t="n">
        <v>-101984</v>
      </c>
      <c r="D35" s="5" t="n">
        <v>-678817</v>
      </c>
      <c r="E35" s="5" t="n">
        <v>-3670108</v>
      </c>
    </row>
    <row r="36" spans="1:5">
      <c r="A36" s="4" t="s">
        <v>219</v>
      </c>
      <c r="B36" s="5" t="n">
        <v>721487</v>
      </c>
      <c r="C36" s="5" t="n">
        <v>110891</v>
      </c>
      <c r="D36" s="5" t="n">
        <v>908628</v>
      </c>
      <c r="E36" s="5" t="n">
        <v>3346540</v>
      </c>
    </row>
    <row r="37" spans="1:5">
      <c r="A37" s="4" t="s">
        <v>220</v>
      </c>
      <c r="B37" s="5" t="n">
        <v>-371917</v>
      </c>
      <c r="C37" s="5" t="n">
        <v>-57163</v>
      </c>
      <c r="D37" s="5" t="n">
        <v>-91178</v>
      </c>
      <c r="E37" s="5" t="n">
        <v>-222369</v>
      </c>
    </row>
    <row r="38" spans="1:5">
      <c r="A38" s="4" t="s">
        <v>221</v>
      </c>
      <c r="B38" s="5" t="n">
        <v>63836</v>
      </c>
      <c r="C38" s="5" t="n">
        <v>9811</v>
      </c>
      <c r="E38" s="5" t="n">
        <v>32440</v>
      </c>
    </row>
    <row r="39" spans="1:5">
      <c r="A39" s="4" t="s">
        <v>222</v>
      </c>
      <c r="B39" s="5" t="n">
        <v>-52638</v>
      </c>
      <c r="C39" s="5" t="n">
        <v>-8090</v>
      </c>
    </row>
    <row r="40" spans="1:5">
      <c r="A40" s="4" t="s">
        <v>223</v>
      </c>
      <c r="B40" s="5" t="n">
        <v>-341951</v>
      </c>
      <c r="C40" s="5" t="n">
        <v>-52557</v>
      </c>
      <c r="D40" s="5" t="n">
        <v>-192387</v>
      </c>
      <c r="E40" s="5" t="n">
        <v>-94423</v>
      </c>
    </row>
    <row r="41" spans="1:5">
      <c r="A41" s="4" t="s">
        <v>224</v>
      </c>
      <c r="B41" s="5" t="n">
        <v>49099</v>
      </c>
      <c r="C41" s="5" t="n">
        <v>7546</v>
      </c>
      <c r="E41" s="5" t="n">
        <v>11852</v>
      </c>
    </row>
    <row r="42" spans="1:5">
      <c r="A42" s="4" t="s">
        <v>225</v>
      </c>
      <c r="B42" s="5" t="n">
        <v>-5009</v>
      </c>
      <c r="C42" s="5" t="n">
        <v>-770</v>
      </c>
    </row>
    <row r="43" spans="1:5">
      <c r="A43" s="4" t="s">
        <v>226</v>
      </c>
      <c r="B43" s="5" t="n">
        <v>-200000</v>
      </c>
      <c r="C43" s="5" t="n">
        <v>-30739</v>
      </c>
      <c r="D43" s="5" t="n">
        <v>-4633209</v>
      </c>
    </row>
    <row r="44" spans="1:5">
      <c r="A44" s="4" t="s">
        <v>227</v>
      </c>
      <c r="B44" s="5" t="n">
        <v>700000</v>
      </c>
      <c r="C44" s="5" t="n">
        <v>107588</v>
      </c>
      <c r="D44" s="5" t="n">
        <v>4122000</v>
      </c>
    </row>
    <row r="45" spans="1:5">
      <c r="A45" s="4" t="s">
        <v>228</v>
      </c>
      <c r="B45" s="5" t="n">
        <v>-833857</v>
      </c>
      <c r="C45" s="5" t="n">
        <v>-128161</v>
      </c>
      <c r="D45" s="5" t="n">
        <v>-883793</v>
      </c>
      <c r="E45" s="5" t="n">
        <v>-759462</v>
      </c>
    </row>
    <row r="46" spans="1:5">
      <c r="A46" s="3" t="s">
        <v>229</v>
      </c>
    </row>
    <row r="47" spans="1:5">
      <c r="A47" s="4" t="s">
        <v>230</v>
      </c>
      <c r="B47" s="5" t="n">
        <v>19692</v>
      </c>
      <c r="C47" s="5" t="n">
        <v>3027</v>
      </c>
      <c r="D47" s="5" t="n">
        <v>4539</v>
      </c>
      <c r="E47" s="5" t="n">
        <v>4351</v>
      </c>
    </row>
    <row r="48" spans="1:5">
      <c r="A48" s="4" t="s">
        <v>231</v>
      </c>
      <c r="B48" s="5" t="n">
        <v>35123</v>
      </c>
      <c r="C48" s="5" t="n">
        <v>5398</v>
      </c>
      <c r="D48" s="5" t="n">
        <v>166698</v>
      </c>
      <c r="E48" s="5" t="n">
        <v>38782</v>
      </c>
    </row>
    <row r="49" spans="1:5">
      <c r="A49" s="4" t="s">
        <v>232</v>
      </c>
      <c r="D49" s="5" t="n">
        <v>336000</v>
      </c>
    </row>
    <row r="50" spans="1:5">
      <c r="A50" s="4" t="s">
        <v>233</v>
      </c>
      <c r="B50" s="5" t="n">
        <v>-343346</v>
      </c>
      <c r="C50" s="5" t="n">
        <v>-52771</v>
      </c>
    </row>
    <row r="51" spans="1:5">
      <c r="A51" s="4" t="s">
        <v>234</v>
      </c>
      <c r="B51" s="5" t="n">
        <v>-1970</v>
      </c>
      <c r="C51" s="5" t="n">
        <v>-303</v>
      </c>
      <c r="E51" s="5" t="n">
        <v>-4000</v>
      </c>
    </row>
    <row r="52" spans="1:5">
      <c r="A52" s="4" t="s">
        <v>235</v>
      </c>
      <c r="B52" s="5" t="n">
        <v>30000</v>
      </c>
      <c r="C52" s="5" t="n">
        <v>4613</v>
      </c>
    </row>
    <row r="53" spans="1:5">
      <c r="A53" s="4" t="s">
        <v>236</v>
      </c>
      <c r="B53" s="5" t="n">
        <v>200000</v>
      </c>
      <c r="C53" s="5" t="n">
        <v>30739</v>
      </c>
      <c r="D53" s="5" t="n">
        <v>4304210</v>
      </c>
    </row>
    <row r="54" spans="1:5">
      <c r="A54" s="4" t="s">
        <v>237</v>
      </c>
      <c r="B54" s="5" t="n">
        <v>-700000</v>
      </c>
      <c r="C54" s="5" t="n">
        <v>-107588</v>
      </c>
      <c r="D54" s="5" t="n">
        <v>-3804210</v>
      </c>
    </row>
    <row r="55" spans="1:5">
      <c r="A55" s="4" t="s">
        <v>238</v>
      </c>
      <c r="B55" s="5" t="n">
        <v>-31288</v>
      </c>
      <c r="C55" s="5" t="n">
        <v>-4809</v>
      </c>
      <c r="D55" s="5" t="n">
        <v>-12602</v>
      </c>
      <c r="E55" s="5" t="n">
        <v>-44586</v>
      </c>
    </row>
    <row r="56" spans="1:5">
      <c r="A56" s="4" t="s">
        <v>239</v>
      </c>
      <c r="E56" s="5" t="n">
        <v>-50000</v>
      </c>
    </row>
    <row r="57" spans="1:5">
      <c r="A57" s="4" t="s">
        <v>240</v>
      </c>
      <c r="E57" s="5" t="n">
        <v>518224</v>
      </c>
    </row>
    <row r="58" spans="1:5">
      <c r="A58" s="4" t="s">
        <v>241</v>
      </c>
      <c r="B58" s="5" t="n">
        <v>-791789</v>
      </c>
      <c r="C58" s="5" t="n">
        <v>-121694</v>
      </c>
      <c r="D58" s="5" t="n">
        <v>994635</v>
      </c>
      <c r="E58" s="5" t="n">
        <v>462771</v>
      </c>
    </row>
    <row r="59" spans="1:5">
      <c r="A59" s="4" t="s">
        <v>242</v>
      </c>
      <c r="B59" s="5" t="n">
        <v>-79494</v>
      </c>
      <c r="C59" s="5" t="n">
        <v>-12218</v>
      </c>
      <c r="D59" s="5" t="n">
        <v>52497</v>
      </c>
      <c r="E59" s="5" t="n">
        <v>4277</v>
      </c>
    </row>
    <row r="60" spans="1:5">
      <c r="A60" s="4" t="s">
        <v>243</v>
      </c>
      <c r="B60" s="5" t="n">
        <v>-1076757</v>
      </c>
      <c r="C60" s="5" t="n">
        <v>-165492</v>
      </c>
      <c r="D60" s="5" t="n">
        <v>849586</v>
      </c>
      <c r="E60" s="5" t="n">
        <v>382719</v>
      </c>
    </row>
    <row r="61" spans="1:5">
      <c r="A61" s="4" t="s">
        <v>244</v>
      </c>
      <c r="B61" s="5" t="n">
        <v>2983510</v>
      </c>
      <c r="C61" s="5" t="n">
        <v>458555</v>
      </c>
      <c r="D61" s="5" t="n">
        <v>2133924</v>
      </c>
      <c r="E61" s="5" t="n">
        <v>1751205</v>
      </c>
    </row>
    <row r="62" spans="1:5">
      <c r="A62" s="4" t="s">
        <v>245</v>
      </c>
      <c r="B62" s="5" t="n">
        <v>1906753</v>
      </c>
      <c r="C62" s="5" t="n">
        <v>293063</v>
      </c>
      <c r="D62" s="5" t="n">
        <v>2983510</v>
      </c>
      <c r="E62" s="5" t="n">
        <v>2133924</v>
      </c>
    </row>
    <row r="63" spans="1:5">
      <c r="A63" s="3" t="s">
        <v>246</v>
      </c>
    </row>
    <row r="64" spans="1:5">
      <c r="A64" s="4" t="s">
        <v>247</v>
      </c>
      <c r="B64" s="5" t="n">
        <v>205039</v>
      </c>
      <c r="C64" s="5" t="n">
        <v>31544</v>
      </c>
      <c r="D64" s="5" t="n">
        <v>205052</v>
      </c>
      <c r="E64" s="5" t="n">
        <v>130495</v>
      </c>
    </row>
    <row r="65" spans="1:5">
      <c r="A65" s="4" t="s">
        <v>248</v>
      </c>
      <c r="B65" s="5" t="n">
        <v>23737</v>
      </c>
      <c r="C65" s="5" t="n">
        <v>3648</v>
      </c>
      <c r="D65" s="5" t="n">
        <v>18380</v>
      </c>
      <c r="E65" s="5" t="n">
        <v>9069</v>
      </c>
    </row>
    <row r="66" spans="1:5">
      <c r="A66" s="3" t="s">
        <v>249</v>
      </c>
    </row>
    <row r="67" spans="1:5">
      <c r="A67" s="4" t="s">
        <v>250</v>
      </c>
      <c r="B67" s="5" t="n">
        <v>3577</v>
      </c>
      <c r="C67" s="5" t="n">
        <v>550</v>
      </c>
      <c r="D67" s="5" t="n">
        <v>11209</v>
      </c>
      <c r="E67" s="5" t="n">
        <v>13391</v>
      </c>
    </row>
    <row r="68" spans="1:5">
      <c r="A68" s="4" t="s">
        <v>251</v>
      </c>
      <c r="B68" s="5" t="n">
        <v>33266</v>
      </c>
      <c r="C68" s="5" t="n">
        <v>5113</v>
      </c>
    </row>
    <row r="69" spans="1:5">
      <c r="A69" s="3" t="s">
        <v>252</v>
      </c>
    </row>
    <row r="70" spans="1:5">
      <c r="A70" s="4" t="s">
        <v>33</v>
      </c>
      <c r="B70" s="5" t="n">
        <v>1906753</v>
      </c>
      <c r="C70" s="5" t="n">
        <v>293063</v>
      </c>
      <c r="D70" s="5" t="n">
        <v>2982510</v>
      </c>
      <c r="E70" s="5" t="n">
        <v>2132924</v>
      </c>
    </row>
    <row r="71" spans="1:5">
      <c r="A71" s="4" t="s">
        <v>34</v>
      </c>
      <c r="B71" s="5" t="n">
        <v>0</v>
      </c>
      <c r="D71" s="5" t="n">
        <v>1000</v>
      </c>
      <c r="E71" s="5" t="n">
        <v>1000</v>
      </c>
    </row>
    <row r="72" spans="1:5">
      <c r="A72" s="4" t="s">
        <v>245</v>
      </c>
      <c r="B72" s="5" t="n">
        <v>1906753</v>
      </c>
      <c r="C72" s="5" t="n">
        <v>293063</v>
      </c>
      <c r="D72" s="5" t="n">
        <v>2983510</v>
      </c>
      <c r="E72" s="5" t="n">
        <v>2133924</v>
      </c>
    </row>
    <row r="73" spans="1:5">
      <c r="A73" s="4" t="s">
        <v>253</v>
      </c>
    </row>
    <row r="74" spans="1:5">
      <c r="A74" s="3" t="s">
        <v>212</v>
      </c>
    </row>
    <row r="75" spans="1:5">
      <c r="A75" s="4" t="s">
        <v>254</v>
      </c>
      <c r="B75" s="5" t="n">
        <v>-101639</v>
      </c>
      <c r="C75" s="5" t="n">
        <v>-15622</v>
      </c>
      <c r="D75" s="5" t="n">
        <v>-106495</v>
      </c>
      <c r="E75" s="5" t="n">
        <v>-4000</v>
      </c>
    </row>
    <row r="76" spans="1:5">
      <c r="A76" s="4" t="s">
        <v>255</v>
      </c>
      <c r="B76" s="5" t="n">
        <v>95116</v>
      </c>
      <c r="C76" s="5" t="n">
        <v>14619</v>
      </c>
      <c r="E76" s="5" t="n">
        <v>45000</v>
      </c>
    </row>
    <row r="77" spans="1:5">
      <c r="A77" s="4" t="s">
        <v>256</v>
      </c>
    </row>
    <row r="78" spans="1:5">
      <c r="A78" s="3" t="s">
        <v>212</v>
      </c>
    </row>
    <row r="79" spans="1:5">
      <c r="A79" s="4" t="s">
        <v>254</v>
      </c>
      <c r="B79" s="5" t="n">
        <v>-5532111</v>
      </c>
      <c r="C79" s="5" t="n">
        <v>-850270</v>
      </c>
      <c r="D79" s="5" t="n">
        <v>-1698250</v>
      </c>
      <c r="E79" s="5" t="n">
        <v>-960113</v>
      </c>
    </row>
    <row r="80" spans="1:5">
      <c r="A80" s="4" t="s">
        <v>255</v>
      </c>
      <c r="B80" s="6" t="n">
        <v>4878539</v>
      </c>
      <c r="C80" s="7" t="n">
        <v>749818</v>
      </c>
      <c r="D80" s="6" t="n">
        <v>1706624</v>
      </c>
      <c r="E80" s="6" t="n">
        <v>870849</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7"/>
  </cols>
  <sheetData>
    <row r="1" spans="1:8">
      <c r="A1" s="1" t="s">
        <v>879</v>
      </c>
      <c r="B1" s="2" t="s">
        <v>669</v>
      </c>
      <c r="D1" s="2" t="s">
        <v>1</v>
      </c>
    </row>
    <row r="2" spans="1:8">
      <c r="B2" s="2" t="s">
        <v>880</v>
      </c>
      <c r="C2" s="2" t="s">
        <v>881</v>
      </c>
      <c r="D2" s="2" t="s">
        <v>882</v>
      </c>
      <c r="E2" s="2" t="s">
        <v>842</v>
      </c>
      <c r="F2" s="2" t="s">
        <v>883</v>
      </c>
      <c r="G2" s="2" t="s">
        <v>141</v>
      </c>
      <c r="H2" s="2" t="s">
        <v>842</v>
      </c>
    </row>
    <row r="3" spans="1:8">
      <c r="A3" s="3" t="s">
        <v>884</v>
      </c>
    </row>
    <row r="4" spans="1:8">
      <c r="A4" s="4" t="s">
        <v>885</v>
      </c>
      <c r="D4" s="6" t="n">
        <v>31280</v>
      </c>
      <c r="E4" s="7" t="n">
        <v>4809</v>
      </c>
      <c r="F4" s="6" t="n">
        <v>12602</v>
      </c>
      <c r="G4" s="6" t="n">
        <v>44586</v>
      </c>
    </row>
    <row r="5" spans="1:8">
      <c r="A5" s="4" t="s">
        <v>886</v>
      </c>
      <c r="D5" s="5" t="n">
        <v>99347</v>
      </c>
      <c r="E5" s="5" t="n">
        <v>99347</v>
      </c>
    </row>
    <row r="6" spans="1:8">
      <c r="A6" s="4" t="s">
        <v>887</v>
      </c>
      <c r="B6" s="5" t="n">
        <v>1246073</v>
      </c>
      <c r="C6" s="5" t="n">
        <v>1246073</v>
      </c>
    </row>
    <row r="7" spans="1:8">
      <c r="A7" s="4" t="s">
        <v>888</v>
      </c>
      <c r="B7" s="6" t="n">
        <v>121452</v>
      </c>
      <c r="C7" s="7" t="n">
        <v>18667</v>
      </c>
    </row>
    <row r="8" spans="1:8">
      <c r="A8" s="4" t="s">
        <v>87</v>
      </c>
      <c r="D8" s="5" t="n">
        <v>140479</v>
      </c>
      <c r="F8" s="5" t="n">
        <v>1287205</v>
      </c>
      <c r="H8" s="5" t="n">
        <v>140479</v>
      </c>
    </row>
    <row r="9" spans="1:8">
      <c r="A9" s="4" t="s">
        <v>889</v>
      </c>
      <c r="D9" s="6" t="n">
        <v>40267</v>
      </c>
      <c r="F9" s="6" t="n">
        <v>130439</v>
      </c>
      <c r="H9" s="7" t="n">
        <v>6190</v>
      </c>
    </row>
    <row r="10" spans="1:8">
      <c r="A10" s="4" t="s">
        <v>890</v>
      </c>
    </row>
    <row r="11" spans="1:8">
      <c r="A11" s="3" t="s">
        <v>884</v>
      </c>
    </row>
    <row r="12" spans="1:8">
      <c r="A12" s="4" t="s">
        <v>886</v>
      </c>
      <c r="D12" s="5" t="n">
        <v>198694</v>
      </c>
      <c r="E12" s="5" t="n">
        <v>198694</v>
      </c>
    </row>
    <row r="13" spans="1:8">
      <c r="A13" s="4" t="s">
        <v>887</v>
      </c>
      <c r="B13" s="5" t="n">
        <v>2492146</v>
      </c>
      <c r="C13" s="5" t="n">
        <v>2492146</v>
      </c>
    </row>
    <row r="14" spans="1:8">
      <c r="A14" s="4" t="s">
        <v>87</v>
      </c>
      <c r="D14" s="5" t="n">
        <v>280958</v>
      </c>
      <c r="H14" s="5" t="n">
        <v>280958</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1</v>
      </c>
      <c r="B1" s="2" t="s">
        <v>1</v>
      </c>
    </row>
    <row r="2" spans="1:5">
      <c r="B2" s="2" t="s">
        <v>29</v>
      </c>
      <c r="C2" s="2" t="s">
        <v>30</v>
      </c>
      <c r="D2" s="2" t="s">
        <v>31</v>
      </c>
      <c r="E2" s="2" t="s">
        <v>141</v>
      </c>
    </row>
    <row r="3" spans="1:5">
      <c r="A3" s="3" t="s">
        <v>892</v>
      </c>
    </row>
    <row r="4" spans="1:5">
      <c r="A4" s="4" t="s">
        <v>169</v>
      </c>
      <c r="B4" s="6" t="n">
        <v>93635</v>
      </c>
      <c r="C4" s="7" t="n">
        <v>14391</v>
      </c>
      <c r="D4" s="6" t="n">
        <v>79171</v>
      </c>
      <c r="E4" s="6" t="n">
        <v>67672</v>
      </c>
    </row>
    <row r="5" spans="1:5">
      <c r="A5" s="4" t="s">
        <v>587</v>
      </c>
    </row>
    <row r="6" spans="1:5">
      <c r="A6" s="3" t="s">
        <v>892</v>
      </c>
    </row>
    <row r="7" spans="1:5">
      <c r="A7" s="4" t="s">
        <v>169</v>
      </c>
      <c r="B7" s="5" t="n">
        <v>51054</v>
      </c>
      <c r="C7" s="5" t="n">
        <v>7847</v>
      </c>
      <c r="D7" s="5" t="n">
        <v>39008</v>
      </c>
      <c r="E7" s="5" t="n">
        <v>33912</v>
      </c>
    </row>
    <row r="8" spans="1:5">
      <c r="A8" s="4" t="s">
        <v>589</v>
      </c>
    </row>
    <row r="9" spans="1:5">
      <c r="A9" s="3" t="s">
        <v>892</v>
      </c>
    </row>
    <row r="10" spans="1:5">
      <c r="A10" s="4" t="s">
        <v>169</v>
      </c>
      <c r="B10" s="6" t="n">
        <v>42581</v>
      </c>
      <c r="C10" s="7" t="n">
        <v>6544</v>
      </c>
      <c r="D10" s="6" t="n">
        <v>40163</v>
      </c>
      <c r="E10" s="6" t="n">
        <v>3376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37"/>
    <col customWidth="1" max="7" min="7" width="24"/>
  </cols>
  <sheetData>
    <row r="1" spans="1:7">
      <c r="A1" s="1" t="s">
        <v>893</v>
      </c>
      <c r="B1" s="2" t="s">
        <v>1</v>
      </c>
    </row>
    <row r="2" spans="1:7">
      <c r="B2" s="2" t="s">
        <v>75</v>
      </c>
      <c r="C2" s="2" t="s">
        <v>76</v>
      </c>
      <c r="D2" s="2" t="s">
        <v>77</v>
      </c>
      <c r="E2" s="2" t="s">
        <v>894</v>
      </c>
      <c r="F2" s="2" t="s">
        <v>97</v>
      </c>
      <c r="G2" s="2" t="s">
        <v>895</v>
      </c>
    </row>
    <row r="3" spans="1:7">
      <c r="A3" s="3" t="s">
        <v>892</v>
      </c>
    </row>
    <row r="4" spans="1:7">
      <c r="A4" s="4" t="s">
        <v>896</v>
      </c>
      <c r="B4" s="10" t="n">
        <v>388.45</v>
      </c>
      <c r="C4" s="11" t="n">
        <v>57.3</v>
      </c>
      <c r="D4" s="10" t="n">
        <v>319.16</v>
      </c>
      <c r="E4" s="11" t="n">
        <v>47.96</v>
      </c>
      <c r="F4" s="10" t="n">
        <v>294.76</v>
      </c>
      <c r="G4" s="11" t="n">
        <v>45.5</v>
      </c>
    </row>
    <row r="5" spans="1:7">
      <c r="A5" s="4" t="s">
        <v>897</v>
      </c>
      <c r="B5" s="5" t="n">
        <v>203174</v>
      </c>
      <c r="C5" s="5" t="n">
        <v>203174</v>
      </c>
      <c r="D5" s="5" t="n">
        <v>62430</v>
      </c>
      <c r="F5" s="5" t="n">
        <v>49887</v>
      </c>
    </row>
    <row r="6" spans="1:7">
      <c r="A6" s="4" t="s">
        <v>898</v>
      </c>
      <c r="B6" s="6" t="n">
        <v>76529</v>
      </c>
    </row>
    <row r="7" spans="1:7">
      <c r="A7" s="4" t="s">
        <v>899</v>
      </c>
      <c r="B7" s="4" t="s">
        <v>900</v>
      </c>
      <c r="C7" s="4" t="s">
        <v>900</v>
      </c>
    </row>
    <row r="8" spans="1:7">
      <c r="A8" s="4" t="s">
        <v>901</v>
      </c>
      <c r="B8" s="5" t="n">
        <v>5748</v>
      </c>
      <c r="C8" s="5" t="n">
        <v>5748</v>
      </c>
    </row>
    <row r="9" spans="1:7">
      <c r="A9" s="4" t="s">
        <v>902</v>
      </c>
      <c r="B9" s="5" t="n">
        <v>11495</v>
      </c>
      <c r="C9" s="5" t="n">
        <v>11495</v>
      </c>
    </row>
    <row r="10" spans="1:7">
      <c r="A10" s="4" t="s">
        <v>903</v>
      </c>
      <c r="C10" s="7" t="n">
        <v>150494</v>
      </c>
    </row>
    <row r="11" spans="1:7">
      <c r="A11" s="4" t="s">
        <v>904</v>
      </c>
      <c r="B11" s="10" t="n">
        <v>94.23</v>
      </c>
    </row>
    <row r="12" spans="1:7">
      <c r="A12" s="4" t="s">
        <v>905</v>
      </c>
    </row>
    <row r="13" spans="1:7">
      <c r="A13" s="3" t="s">
        <v>892</v>
      </c>
    </row>
    <row r="14" spans="1:7">
      <c r="A14" s="4" t="s">
        <v>906</v>
      </c>
      <c r="C14" s="11" t="n">
        <v>56.25</v>
      </c>
    </row>
    <row r="15" spans="1:7">
      <c r="A15" s="4" t="s">
        <v>907</v>
      </c>
    </row>
    <row r="16" spans="1:7">
      <c r="A16" s="3" t="s">
        <v>892</v>
      </c>
    </row>
    <row r="17" spans="1:7">
      <c r="A17" s="4" t="s">
        <v>906</v>
      </c>
      <c r="C17" s="7" t="n">
        <v>0</v>
      </c>
    </row>
    <row r="18" spans="1:7">
      <c r="A18" s="4" t="s">
        <v>589</v>
      </c>
    </row>
    <row r="19" spans="1:7">
      <c r="A19" s="3" t="s">
        <v>892</v>
      </c>
    </row>
    <row r="20" spans="1:7">
      <c r="A20" s="4" t="s">
        <v>899</v>
      </c>
      <c r="B20" s="4" t="s">
        <v>908</v>
      </c>
      <c r="C20" s="4" t="s">
        <v>908</v>
      </c>
    </row>
    <row r="21" spans="1:7">
      <c r="A21" s="4" t="s">
        <v>909</v>
      </c>
      <c r="B21" s="6" t="n">
        <v>39622</v>
      </c>
      <c r="D21" s="6" t="n">
        <v>31223</v>
      </c>
      <c r="F21" s="6" t="n">
        <v>24960</v>
      </c>
    </row>
    <row r="22" spans="1:7">
      <c r="A22" s="4" t="s">
        <v>910</v>
      </c>
      <c r="B22" s="6" t="n">
        <v>84896</v>
      </c>
    </row>
    <row r="23" spans="1:7">
      <c r="A23" s="4" t="s">
        <v>911</v>
      </c>
    </row>
    <row r="24" spans="1:7">
      <c r="A24" s="3" t="s">
        <v>892</v>
      </c>
    </row>
    <row r="25" spans="1:7">
      <c r="A25" s="4" t="s">
        <v>912</v>
      </c>
      <c r="B25" s="4" t="s">
        <v>868</v>
      </c>
      <c r="C25" s="4" t="s">
        <v>868</v>
      </c>
    </row>
    <row r="26" spans="1:7">
      <c r="A26" s="4" t="s">
        <v>913</v>
      </c>
    </row>
    <row r="27" spans="1:7">
      <c r="A27" s="3" t="s">
        <v>892</v>
      </c>
    </row>
    <row r="28" spans="1:7">
      <c r="A28" s="4" t="s">
        <v>912</v>
      </c>
      <c r="B28" s="4" t="s">
        <v>525</v>
      </c>
      <c r="C28" s="4" t="s">
        <v>525</v>
      </c>
    </row>
    <row r="29" spans="1:7">
      <c r="A29" s="4" t="s">
        <v>914</v>
      </c>
      <c r="B29" s="5" t="n">
        <v>2315000</v>
      </c>
    </row>
    <row r="30" spans="1:7">
      <c r="A30" s="4" t="s">
        <v>915</v>
      </c>
    </row>
    <row r="31" spans="1:7">
      <c r="A31" s="3" t="s">
        <v>892</v>
      </c>
    </row>
    <row r="32" spans="1:7">
      <c r="A32" s="4" t="s">
        <v>916</v>
      </c>
      <c r="B32" s="4" t="s">
        <v>750</v>
      </c>
      <c r="C32" s="4" t="s">
        <v>750</v>
      </c>
    </row>
    <row r="33" spans="1:7">
      <c r="A33" s="4" t="s">
        <v>917</v>
      </c>
      <c r="B33" s="4" t="s">
        <v>918</v>
      </c>
      <c r="C33" s="4" t="s">
        <v>918</v>
      </c>
    </row>
    <row r="34" spans="1:7">
      <c r="A34" s="4" t="s">
        <v>919</v>
      </c>
    </row>
    <row r="35" spans="1:7">
      <c r="A35" s="3" t="s">
        <v>892</v>
      </c>
    </row>
    <row r="36" spans="1:7">
      <c r="A36" s="4" t="s">
        <v>920</v>
      </c>
      <c r="B36" s="4" t="s">
        <v>734</v>
      </c>
      <c r="C36" s="4" t="s">
        <v>734</v>
      </c>
    </row>
    <row r="37" spans="1:7">
      <c r="A37" s="4" t="s">
        <v>921</v>
      </c>
    </row>
    <row r="38" spans="1:7">
      <c r="A38" s="3" t="s">
        <v>892</v>
      </c>
    </row>
    <row r="39" spans="1:7">
      <c r="A39" s="4" t="s">
        <v>920</v>
      </c>
      <c r="B39" s="4" t="s">
        <v>922</v>
      </c>
      <c r="C39" s="4" t="s">
        <v>922</v>
      </c>
    </row>
    <row r="40" spans="1:7">
      <c r="A40" s="4" t="s">
        <v>923</v>
      </c>
    </row>
    <row r="41" spans="1:7">
      <c r="A41" s="3" t="s">
        <v>892</v>
      </c>
    </row>
    <row r="42" spans="1:7">
      <c r="A42" s="4" t="s">
        <v>914</v>
      </c>
      <c r="B42" s="5" t="n">
        <v>2800000</v>
      </c>
    </row>
    <row r="43" spans="1:7">
      <c r="A43" s="4" t="s">
        <v>924</v>
      </c>
    </row>
    <row r="44" spans="1:7">
      <c r="A44" s="3" t="s">
        <v>892</v>
      </c>
    </row>
    <row r="45" spans="1:7">
      <c r="A45" s="4" t="s">
        <v>916</v>
      </c>
      <c r="B45" s="4" t="s">
        <v>750</v>
      </c>
      <c r="C45" s="4" t="s">
        <v>750</v>
      </c>
    </row>
    <row r="46" spans="1:7">
      <c r="A46" s="4" t="s">
        <v>917</v>
      </c>
      <c r="B46" s="4" t="s">
        <v>918</v>
      </c>
      <c r="C46" s="4" t="s">
        <v>918</v>
      </c>
    </row>
    <row r="47" spans="1:7">
      <c r="A47" s="4" t="s">
        <v>925</v>
      </c>
    </row>
    <row r="48" spans="1:7">
      <c r="A48" s="3" t="s">
        <v>892</v>
      </c>
    </row>
    <row r="49" spans="1:7">
      <c r="A49" s="4" t="s">
        <v>920</v>
      </c>
      <c r="B49" s="4" t="s">
        <v>734</v>
      </c>
      <c r="C49" s="4" t="s">
        <v>734</v>
      </c>
    </row>
    <row r="50" spans="1:7">
      <c r="A50" s="4" t="s">
        <v>926</v>
      </c>
    </row>
    <row r="51" spans="1:7">
      <c r="A51" s="3" t="s">
        <v>892</v>
      </c>
    </row>
    <row r="52" spans="1:7">
      <c r="A52" s="4" t="s">
        <v>920</v>
      </c>
      <c r="B52" s="4" t="s">
        <v>922</v>
      </c>
      <c r="C52" s="4" t="s">
        <v>922</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27</v>
      </c>
      <c r="B1" s="2" t="s">
        <v>1</v>
      </c>
    </row>
    <row r="2" spans="1:4">
      <c r="B2" s="2" t="s">
        <v>258</v>
      </c>
      <c r="C2" s="2" t="s">
        <v>591</v>
      </c>
      <c r="D2" s="2" t="s">
        <v>592</v>
      </c>
    </row>
    <row r="3" spans="1:4">
      <c r="A3" s="3" t="s">
        <v>892</v>
      </c>
    </row>
    <row r="4" spans="1:4">
      <c r="A4" s="4" t="s">
        <v>928</v>
      </c>
      <c r="B4" s="4" t="s">
        <v>929</v>
      </c>
      <c r="C4" s="4" t="s">
        <v>930</v>
      </c>
      <c r="D4" s="4" t="s">
        <v>931</v>
      </c>
    </row>
    <row r="5" spans="1:4">
      <c r="A5" s="4" t="s">
        <v>932</v>
      </c>
      <c r="B5" s="4" t="s">
        <v>933</v>
      </c>
      <c r="C5" s="4" t="s">
        <v>933</v>
      </c>
      <c r="D5" s="4" t="s">
        <v>933</v>
      </c>
    </row>
    <row r="6" spans="1:4">
      <c r="A6" s="4" t="s">
        <v>934</v>
      </c>
      <c r="B6" s="4" t="s">
        <v>935</v>
      </c>
      <c r="C6" s="4" t="s">
        <v>936</v>
      </c>
      <c r="D6" s="4" t="s">
        <v>937</v>
      </c>
    </row>
    <row r="7" spans="1:4">
      <c r="A7" s="4" t="s">
        <v>938</v>
      </c>
      <c r="B7" s="4" t="s">
        <v>90</v>
      </c>
      <c r="C7" s="4" t="s">
        <v>90</v>
      </c>
      <c r="D7" s="4" t="s">
        <v>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4"/>
  </cols>
  <sheetData>
    <row r="1" spans="1:4">
      <c r="A1" s="1" t="s">
        <v>939</v>
      </c>
      <c r="B1" s="2" t="s">
        <v>1</v>
      </c>
    </row>
    <row r="2" spans="1:4">
      <c r="B2" s="2" t="s">
        <v>258</v>
      </c>
      <c r="C2" s="2" t="s">
        <v>591</v>
      </c>
      <c r="D2" s="2" t="s">
        <v>592</v>
      </c>
    </row>
    <row r="3" spans="1:4">
      <c r="A3" s="3" t="s">
        <v>940</v>
      </c>
    </row>
    <row r="4" spans="1:4">
      <c r="A4" s="4" t="s">
        <v>941</v>
      </c>
      <c r="B4" s="5" t="n">
        <v>822218</v>
      </c>
    </row>
    <row r="5" spans="1:4">
      <c r="A5" s="4" t="s">
        <v>942</v>
      </c>
      <c r="B5" s="5" t="n">
        <v>135850</v>
      </c>
    </row>
    <row r="6" spans="1:4">
      <c r="A6" s="4" t="s">
        <v>943</v>
      </c>
      <c r="B6" s="5" t="n">
        <v>-203174</v>
      </c>
      <c r="C6" s="5" t="n">
        <v>-62430</v>
      </c>
      <c r="D6" s="5" t="n">
        <v>-49887</v>
      </c>
    </row>
    <row r="7" spans="1:4">
      <c r="A7" s="4" t="s">
        <v>944</v>
      </c>
      <c r="B7" s="5" t="n">
        <v>-65064</v>
      </c>
    </row>
    <row r="8" spans="1:4">
      <c r="A8" s="4" t="s">
        <v>945</v>
      </c>
      <c r="B8" s="5" t="n">
        <v>689830</v>
      </c>
      <c r="C8" s="5" t="n">
        <v>822218</v>
      </c>
    </row>
    <row r="9" spans="1:4">
      <c r="A9" s="4" t="s">
        <v>946</v>
      </c>
      <c r="B9" s="5" t="n">
        <v>583872</v>
      </c>
    </row>
    <row r="10" spans="1:4">
      <c r="A10" s="4" t="s">
        <v>947</v>
      </c>
      <c r="B10" s="5" t="n">
        <v>214706</v>
      </c>
    </row>
    <row r="11" spans="1:4">
      <c r="A11" s="3" t="s">
        <v>948</v>
      </c>
    </row>
    <row r="12" spans="1:4">
      <c r="A12" s="4" t="s">
        <v>941</v>
      </c>
      <c r="B12" s="10" t="n">
        <v>233.37</v>
      </c>
    </row>
    <row r="13" spans="1:4">
      <c r="A13" s="4" t="s">
        <v>942</v>
      </c>
      <c r="B13" s="14" t="n">
        <v>298.25</v>
      </c>
    </row>
    <row r="14" spans="1:4">
      <c r="A14" s="4" t="s">
        <v>943</v>
      </c>
      <c r="B14" s="14" t="n">
        <v>94.23</v>
      </c>
    </row>
    <row r="15" spans="1:4">
      <c r="A15" s="4" t="s">
        <v>944</v>
      </c>
      <c r="B15" s="14" t="n">
        <v>195.46</v>
      </c>
    </row>
    <row r="16" spans="1:4">
      <c r="A16" s="4" t="s">
        <v>945</v>
      </c>
      <c r="B16" s="14" t="n">
        <v>273.2</v>
      </c>
      <c r="C16" s="10" t="n">
        <v>233.37</v>
      </c>
    </row>
    <row r="17" spans="1:4">
      <c r="A17" s="4" t="s">
        <v>946</v>
      </c>
      <c r="B17" s="14" t="n">
        <v>273.2</v>
      </c>
    </row>
    <row r="18" spans="1:4">
      <c r="A18" s="4" t="s">
        <v>947</v>
      </c>
      <c r="B18" s="10" t="n">
        <v>306.54</v>
      </c>
    </row>
    <row r="19" spans="1:4">
      <c r="A19" s="3" t="s">
        <v>949</v>
      </c>
    </row>
    <row r="20" spans="1:4">
      <c r="A20" s="4" t="s">
        <v>950</v>
      </c>
      <c r="B20" s="4" t="s">
        <v>951</v>
      </c>
      <c r="C20" s="4" t="s">
        <v>952</v>
      </c>
    </row>
    <row r="21" spans="1:4">
      <c r="A21" s="4" t="s">
        <v>946</v>
      </c>
      <c r="B21" s="4" t="s">
        <v>951</v>
      </c>
    </row>
    <row r="22" spans="1:4">
      <c r="A22" s="4" t="s">
        <v>947</v>
      </c>
      <c r="B22" s="4" t="s">
        <v>953</v>
      </c>
    </row>
    <row r="23" spans="1:4">
      <c r="A23" s="3" t="s">
        <v>954</v>
      </c>
    </row>
    <row r="24" spans="1:4">
      <c r="A24" s="4" t="s">
        <v>941</v>
      </c>
      <c r="B24" s="6" t="n">
        <v>76644</v>
      </c>
    </row>
    <row r="25" spans="1:4">
      <c r="A25" s="4" t="s">
        <v>945</v>
      </c>
      <c r="B25" s="5" t="n">
        <v>55611</v>
      </c>
      <c r="C25" s="6" t="n">
        <v>76644</v>
      </c>
    </row>
    <row r="26" spans="1:4">
      <c r="A26" s="4" t="s">
        <v>946</v>
      </c>
      <c r="B26" s="5" t="n">
        <v>47069</v>
      </c>
    </row>
    <row r="27" spans="1:4">
      <c r="A27" s="4" t="s">
        <v>947</v>
      </c>
      <c r="B27" s="6" t="n">
        <v>76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955</v>
      </c>
      <c r="B1" s="2" t="s">
        <v>1</v>
      </c>
    </row>
    <row r="2" spans="1:2">
      <c r="B2" s="2" t="s">
        <v>956</v>
      </c>
    </row>
    <row r="3" spans="1:2">
      <c r="A3" s="3" t="s">
        <v>957</v>
      </c>
    </row>
    <row r="4" spans="1:2">
      <c r="A4" s="4" t="s">
        <v>958</v>
      </c>
      <c r="B4" s="5" t="n">
        <v>215188</v>
      </c>
    </row>
    <row r="5" spans="1:2">
      <c r="A5" s="4" t="s">
        <v>959</v>
      </c>
      <c r="B5" s="5" t="n">
        <v>209050</v>
      </c>
    </row>
    <row r="6" spans="1:2">
      <c r="A6" s="4" t="s">
        <v>960</v>
      </c>
      <c r="B6" s="5" t="n">
        <v>-115995</v>
      </c>
    </row>
    <row r="7" spans="1:2">
      <c r="A7" s="4" t="s">
        <v>961</v>
      </c>
      <c r="B7" s="5" t="n">
        <v>-16654</v>
      </c>
    </row>
    <row r="8" spans="1:2">
      <c r="A8" s="4" t="s">
        <v>962</v>
      </c>
      <c r="B8" s="5" t="n">
        <v>291589</v>
      </c>
    </row>
    <row r="9" spans="1:2">
      <c r="A9" s="3" t="s">
        <v>963</v>
      </c>
    </row>
    <row r="10" spans="1:2">
      <c r="A10" s="4" t="s">
        <v>964</v>
      </c>
      <c r="B10" s="10" t="n">
        <v>297.69</v>
      </c>
    </row>
    <row r="11" spans="1:2">
      <c r="A11" s="4" t="s">
        <v>965</v>
      </c>
      <c r="B11" s="14" t="n">
        <v>374.15</v>
      </c>
    </row>
    <row r="12" spans="1:2">
      <c r="A12" s="4" t="s">
        <v>966</v>
      </c>
      <c r="B12" s="14" t="n">
        <v>341.59</v>
      </c>
    </row>
    <row r="13" spans="1:2">
      <c r="A13" s="4" t="s">
        <v>967</v>
      </c>
      <c r="B13" s="14" t="n">
        <v>336.16</v>
      </c>
    </row>
    <row r="14" spans="1:2">
      <c r="A14" s="4" t="s">
        <v>968</v>
      </c>
      <c r="B14" s="10" t="n">
        <v>319.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58</v>
      </c>
      <c r="C2" s="2" t="s">
        <v>591</v>
      </c>
      <c r="D2" s="2" t="s">
        <v>592</v>
      </c>
    </row>
    <row r="3" spans="1:4">
      <c r="A3" s="3" t="s">
        <v>970</v>
      </c>
    </row>
    <row r="4" spans="1:4">
      <c r="A4" s="4" t="s">
        <v>971</v>
      </c>
      <c r="B4" s="6" t="n">
        <v>163234</v>
      </c>
      <c r="C4" s="6" t="n">
        <v>140993</v>
      </c>
      <c r="D4" s="6" t="n">
        <v>1150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72</v>
      </c>
      <c r="B1" s="2" t="s">
        <v>1</v>
      </c>
    </row>
    <row r="2" spans="1:3">
      <c r="B2" s="2" t="s">
        <v>258</v>
      </c>
      <c r="C2" s="2" t="s">
        <v>591</v>
      </c>
    </row>
    <row r="3" spans="1:3">
      <c r="A3" s="3" t="s">
        <v>973</v>
      </c>
    </row>
    <row r="4" spans="1:3">
      <c r="A4" s="4" t="s">
        <v>974</v>
      </c>
      <c r="B4" s="4" t="s">
        <v>525</v>
      </c>
    </row>
    <row r="5" spans="1:3">
      <c r="A5" s="4" t="s">
        <v>975</v>
      </c>
      <c r="B5" s="4" t="s">
        <v>687</v>
      </c>
    </row>
    <row r="6" spans="1:3">
      <c r="A6" s="4" t="s">
        <v>976</v>
      </c>
      <c r="B6" s="6" t="n">
        <v>250702</v>
      </c>
      <c r="C6" s="6" t="n">
        <v>208825</v>
      </c>
    </row>
    <row r="7" spans="1:3">
      <c r="A7" s="4" t="s">
        <v>977</v>
      </c>
      <c r="B7" s="5" t="n">
        <v>1315753</v>
      </c>
      <c r="C7" s="5" t="n">
        <v>1116575</v>
      </c>
    </row>
    <row r="8" spans="1:3">
      <c r="A8" s="4" t="s">
        <v>978</v>
      </c>
      <c r="B8" s="5" t="n">
        <v>1566455</v>
      </c>
      <c r="C8" s="5" t="n">
        <v>1325400</v>
      </c>
    </row>
    <row r="9" spans="1:3">
      <c r="A9" s="4" t="s">
        <v>88</v>
      </c>
    </row>
    <row r="10" spans="1:3">
      <c r="A10" s="3" t="s">
        <v>973</v>
      </c>
    </row>
    <row r="11" spans="1:3">
      <c r="A11" s="4" t="s">
        <v>978</v>
      </c>
      <c r="B11" s="6" t="n">
        <v>453912</v>
      </c>
      <c r="C11" s="6" t="n">
        <v>34438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79</v>
      </c>
      <c r="B1" s="2" t="s">
        <v>1</v>
      </c>
    </row>
    <row r="2" spans="1:2">
      <c r="B2" s="2" t="s">
        <v>980</v>
      </c>
    </row>
    <row r="3" spans="1:2">
      <c r="A3" s="3" t="s">
        <v>981</v>
      </c>
    </row>
    <row r="4" spans="1:2">
      <c r="A4" s="4" t="s">
        <v>982</v>
      </c>
      <c r="B4"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983</v>
      </c>
      <c r="B1" s="2" t="s">
        <v>1</v>
      </c>
    </row>
    <row r="2" spans="1:5">
      <c r="B2" s="2" t="s">
        <v>29</v>
      </c>
      <c r="C2" s="2" t="s">
        <v>30</v>
      </c>
      <c r="D2" s="2" t="s">
        <v>31</v>
      </c>
      <c r="E2" s="2" t="s">
        <v>141</v>
      </c>
    </row>
    <row r="3" spans="1:5">
      <c r="A3" s="3" t="s">
        <v>984</v>
      </c>
    </row>
    <row r="4" spans="1:5">
      <c r="A4" s="4" t="s">
        <v>99</v>
      </c>
      <c r="B4" s="6" t="n">
        <v>1346400</v>
      </c>
      <c r="C4" s="7" t="n">
        <v>206938</v>
      </c>
      <c r="D4" s="6" t="n">
        <v>1423179</v>
      </c>
      <c r="E4" s="6" t="n">
        <v>1114711</v>
      </c>
    </row>
    <row r="5" spans="1:5">
      <c r="A5" s="4" t="s">
        <v>101</v>
      </c>
      <c r="B5" s="5" t="n">
        <v>1499606</v>
      </c>
      <c r="C5" s="5" t="n">
        <v>230485</v>
      </c>
      <c r="D5" s="5" t="n">
        <v>1138457</v>
      </c>
      <c r="E5" s="5" t="n">
        <v>1117985</v>
      </c>
    </row>
    <row r="6" spans="1:5">
      <c r="A6" s="4" t="s">
        <v>102</v>
      </c>
      <c r="B6" s="5" t="n">
        <v>2846006</v>
      </c>
      <c r="C6" s="5" t="n">
        <v>437423</v>
      </c>
      <c r="D6" s="5" t="n">
        <v>2561636</v>
      </c>
      <c r="E6" s="5" t="n">
        <v>2232696</v>
      </c>
    </row>
    <row r="7" spans="1:5">
      <c r="A7" s="4" t="s">
        <v>103</v>
      </c>
      <c r="B7" s="5" t="n">
        <v>-19098</v>
      </c>
      <c r="C7" s="5" t="n">
        <v>-2935</v>
      </c>
      <c r="D7" s="5" t="n">
        <v>-48064</v>
      </c>
      <c r="E7" s="5" t="n">
        <v>-112769</v>
      </c>
    </row>
    <row r="8" spans="1:5">
      <c r="A8" s="4" t="s">
        <v>104</v>
      </c>
      <c r="B8" s="5" t="n">
        <v>2826908</v>
      </c>
      <c r="C8" s="5" t="n">
        <v>434488</v>
      </c>
      <c r="D8" s="5" t="n">
        <v>2513572</v>
      </c>
      <c r="E8" s="5" t="n">
        <v>2119927</v>
      </c>
    </row>
    <row r="9" spans="1:5">
      <c r="A9" s="3" t="s">
        <v>105</v>
      </c>
    </row>
    <row r="10" spans="1:5">
      <c r="A10" s="4" t="s">
        <v>106</v>
      </c>
      <c r="B10" s="5" t="n">
        <v>-616064</v>
      </c>
      <c r="C10" s="5" t="n">
        <v>-94687</v>
      </c>
      <c r="D10" s="5" t="n">
        <v>-563620</v>
      </c>
      <c r="E10" s="5" t="n">
        <v>-524629</v>
      </c>
    </row>
    <row r="11" spans="1:5">
      <c r="A11" s="4" t="s">
        <v>107</v>
      </c>
      <c r="B11" s="5" t="n">
        <v>-11291</v>
      </c>
      <c r="C11" s="5" t="n">
        <v>-1735</v>
      </c>
      <c r="D11" s="5" t="n">
        <v>-8146</v>
      </c>
      <c r="E11" s="5" t="n">
        <v>-24786</v>
      </c>
    </row>
    <row r="12" spans="1:5">
      <c r="A12" s="4" t="s">
        <v>985</v>
      </c>
      <c r="B12" s="5" t="n">
        <v>-780017</v>
      </c>
      <c r="C12" s="5" t="n">
        <v>-119886</v>
      </c>
      <c r="D12" s="5" t="n">
        <v>-728639</v>
      </c>
      <c r="E12" s="5" t="n">
        <v>-615077</v>
      </c>
    </row>
    <row r="13" spans="1:5">
      <c r="A13" s="4" t="s">
        <v>109</v>
      </c>
      <c r="B13" s="5" t="n">
        <v>-1407372</v>
      </c>
      <c r="C13" s="5" t="n">
        <v>-216308</v>
      </c>
      <c r="D13" s="5" t="n">
        <v>-1300405</v>
      </c>
      <c r="E13" s="5" t="n">
        <v>-1164492</v>
      </c>
    </row>
    <row r="14" spans="1:5">
      <c r="A14" s="4" t="s">
        <v>110</v>
      </c>
      <c r="B14" s="5" t="n">
        <v>-320462</v>
      </c>
      <c r="C14" s="5" t="n">
        <v>-49254</v>
      </c>
      <c r="D14" s="5" t="n">
        <v>-322667</v>
      </c>
      <c r="E14" s="5" t="n">
        <v>-263815</v>
      </c>
    </row>
    <row r="15" spans="1:5">
      <c r="A15" s="4" t="s">
        <v>111</v>
      </c>
      <c r="B15" s="5" t="n">
        <v>-248878</v>
      </c>
      <c r="C15" s="5" t="n">
        <v>-38252</v>
      </c>
      <c r="D15" s="5" t="n">
        <v>-234488</v>
      </c>
      <c r="E15" s="5" t="n">
        <v>-170929</v>
      </c>
    </row>
    <row r="16" spans="1:5">
      <c r="A16" s="4" t="s">
        <v>112</v>
      </c>
      <c r="B16" s="5" t="n">
        <v>-147318</v>
      </c>
      <c r="C16" s="5" t="n">
        <v>-22642</v>
      </c>
      <c r="D16" s="5" t="n">
        <v>-151088</v>
      </c>
      <c r="E16" s="5" t="n">
        <v>-94624</v>
      </c>
    </row>
    <row r="17" spans="1:5">
      <c r="A17" s="4" t="s">
        <v>113</v>
      </c>
      <c r="B17" s="5" t="n">
        <v>74156</v>
      </c>
      <c r="C17" s="5" t="n">
        <v>11398</v>
      </c>
      <c r="D17" s="5" t="n">
        <v>162365</v>
      </c>
      <c r="E17" s="5" t="n">
        <v>132709</v>
      </c>
    </row>
    <row r="18" spans="1:5">
      <c r="A18" s="4" t="s">
        <v>114</v>
      </c>
      <c r="B18" s="5" t="n">
        <v>-2049874</v>
      </c>
      <c r="C18" s="5" t="n">
        <v>-315058</v>
      </c>
      <c r="D18" s="5" t="n">
        <v>-1846283</v>
      </c>
      <c r="E18" s="5" t="n">
        <v>-1561151</v>
      </c>
    </row>
    <row r="19" spans="1:5">
      <c r="A19" s="4" t="s">
        <v>986</v>
      </c>
      <c r="B19" s="5" t="n">
        <v>777034</v>
      </c>
      <c r="C19" s="5" t="n">
        <v>119430</v>
      </c>
      <c r="D19" s="5" t="n">
        <v>667289</v>
      </c>
      <c r="E19" s="5" t="n">
        <v>558776</v>
      </c>
    </row>
    <row r="20" spans="1:5">
      <c r="A20" s="4" t="s">
        <v>136</v>
      </c>
    </row>
    <row r="21" spans="1:5">
      <c r="A21" s="3" t="s">
        <v>984</v>
      </c>
    </row>
    <row r="22" spans="1:5">
      <c r="A22" s="4" t="s">
        <v>99</v>
      </c>
      <c r="B22" s="5" t="n">
        <v>541024</v>
      </c>
      <c r="C22" s="5" t="n">
        <v>83154</v>
      </c>
      <c r="D22" s="5" t="n">
        <v>810645</v>
      </c>
      <c r="E22" s="5" t="n">
        <v>391189</v>
      </c>
    </row>
    <row r="23" spans="1:5">
      <c r="A23" s="4" t="s">
        <v>101</v>
      </c>
      <c r="B23" s="5" t="n">
        <v>561060</v>
      </c>
      <c r="C23" s="5" t="n">
        <v>86233</v>
      </c>
      <c r="D23" s="5" t="n">
        <v>321442</v>
      </c>
      <c r="E23" s="5" t="n">
        <v>428687</v>
      </c>
    </row>
    <row r="24" spans="1:5">
      <c r="A24" s="4" t="s">
        <v>137</v>
      </c>
    </row>
    <row r="25" spans="1:5">
      <c r="A25" s="3" t="s">
        <v>984</v>
      </c>
    </row>
    <row r="26" spans="1:5">
      <c r="A26" s="4" t="s">
        <v>99</v>
      </c>
      <c r="B26" s="5" t="n">
        <v>547123</v>
      </c>
      <c r="C26" s="5" t="n">
        <v>84091</v>
      </c>
      <c r="D26" s="5" t="n">
        <v>475000</v>
      </c>
      <c r="E26" s="5" t="n">
        <v>401292</v>
      </c>
    </row>
    <row r="27" spans="1:5">
      <c r="A27" s="4" t="s">
        <v>101</v>
      </c>
      <c r="B27" s="5" t="n">
        <v>860730</v>
      </c>
      <c r="C27" s="5" t="n">
        <v>132292</v>
      </c>
      <c r="D27" s="5" t="n">
        <v>775726</v>
      </c>
      <c r="E27" s="5" t="n">
        <v>634913</v>
      </c>
    </row>
    <row r="28" spans="1:5">
      <c r="A28" s="4" t="s">
        <v>138</v>
      </c>
    </row>
    <row r="29" spans="1:5">
      <c r="A29" s="3" t="s">
        <v>984</v>
      </c>
    </row>
    <row r="30" spans="1:5">
      <c r="A30" s="4" t="s">
        <v>99</v>
      </c>
      <c r="B30" s="5" t="n">
        <v>86494</v>
      </c>
      <c r="C30" s="5" t="n">
        <v>13294</v>
      </c>
      <c r="D30" s="5" t="n">
        <v>19740</v>
      </c>
      <c r="E30" s="5" t="n">
        <v>193940</v>
      </c>
    </row>
    <row r="31" spans="1:5">
      <c r="A31" s="4" t="s">
        <v>101</v>
      </c>
      <c r="B31" s="5" t="n">
        <v>54502</v>
      </c>
      <c r="C31" s="5" t="n">
        <v>8377</v>
      </c>
      <c r="D31" s="5" t="n">
        <v>39501</v>
      </c>
      <c r="E31" s="5" t="n">
        <v>53825</v>
      </c>
    </row>
    <row r="32" spans="1:5">
      <c r="A32" s="4" t="s">
        <v>139</v>
      </c>
    </row>
    <row r="33" spans="1:5">
      <c r="A33" s="3" t="s">
        <v>984</v>
      </c>
    </row>
    <row r="34" spans="1:5">
      <c r="A34" s="4" t="s">
        <v>99</v>
      </c>
      <c r="B34" s="5" t="n">
        <v>171759</v>
      </c>
      <c r="C34" s="5" t="n">
        <v>26399</v>
      </c>
      <c r="D34" s="5" t="n">
        <v>117794</v>
      </c>
      <c r="E34" s="5" t="n">
        <v>128290</v>
      </c>
    </row>
    <row r="35" spans="1:5">
      <c r="A35" s="4" t="s">
        <v>101</v>
      </c>
      <c r="B35" s="5" t="n">
        <v>23314</v>
      </c>
      <c r="C35" s="7" t="n">
        <v>3583</v>
      </c>
      <c r="D35" s="5" t="n">
        <v>1788</v>
      </c>
      <c r="E35" s="5" t="n">
        <v>560</v>
      </c>
    </row>
    <row r="36" spans="1:5">
      <c r="A36" s="4" t="s">
        <v>987</v>
      </c>
    </row>
    <row r="37" spans="1:5">
      <c r="A37" s="3" t="s">
        <v>984</v>
      </c>
    </row>
    <row r="38" spans="1:5">
      <c r="A38" s="4" t="s">
        <v>99</v>
      </c>
      <c r="B38" s="5" t="n">
        <v>1214006</v>
      </c>
      <c r="D38" s="5" t="n">
        <v>1301125</v>
      </c>
      <c r="E38" s="5" t="n">
        <v>936871</v>
      </c>
    </row>
    <row r="39" spans="1:5">
      <c r="A39" s="4" t="s">
        <v>101</v>
      </c>
      <c r="B39" s="5" t="n">
        <v>927389</v>
      </c>
      <c r="D39" s="5" t="n">
        <v>667803</v>
      </c>
      <c r="E39" s="5" t="n">
        <v>748930</v>
      </c>
    </row>
    <row r="40" spans="1:5">
      <c r="A40" s="4" t="s">
        <v>102</v>
      </c>
      <c r="B40" s="5" t="n">
        <v>2141395</v>
      </c>
      <c r="D40" s="5" t="n">
        <v>1968928</v>
      </c>
      <c r="E40" s="5" t="n">
        <v>1685801</v>
      </c>
    </row>
    <row r="41" spans="1:5">
      <c r="A41" s="4" t="s">
        <v>103</v>
      </c>
      <c r="B41" s="5" t="n">
        <v>-15128</v>
      </c>
      <c r="D41" s="5" t="n">
        <v>-37274</v>
      </c>
      <c r="E41" s="5" t="n">
        <v>-88285</v>
      </c>
    </row>
    <row r="42" spans="1:5">
      <c r="A42" s="4" t="s">
        <v>104</v>
      </c>
      <c r="B42" s="5" t="n">
        <v>2126267</v>
      </c>
      <c r="D42" s="5" t="n">
        <v>1931654</v>
      </c>
      <c r="E42" s="5" t="n">
        <v>1597516</v>
      </c>
    </row>
    <row r="43" spans="1:5">
      <c r="A43" s="3" t="s">
        <v>105</v>
      </c>
    </row>
    <row r="44" spans="1:5">
      <c r="A44" s="4" t="s">
        <v>106</v>
      </c>
      <c r="B44" s="5" t="n">
        <v>-611550</v>
      </c>
      <c r="D44" s="5" t="n">
        <v>-556554</v>
      </c>
      <c r="E44" s="5" t="n">
        <v>-507400</v>
      </c>
    </row>
    <row r="45" spans="1:5">
      <c r="A45" s="4" t="s">
        <v>985</v>
      </c>
      <c r="B45" s="5" t="n">
        <v>-463370</v>
      </c>
      <c r="D45" s="5" t="n">
        <v>-443705</v>
      </c>
      <c r="E45" s="5" t="n">
        <v>-348504</v>
      </c>
    </row>
    <row r="46" spans="1:5">
      <c r="A46" s="4" t="s">
        <v>109</v>
      </c>
      <c r="B46" s="5" t="n">
        <v>-1074920</v>
      </c>
      <c r="D46" s="5" t="n">
        <v>-1000259</v>
      </c>
      <c r="E46" s="5" t="n">
        <v>-855904</v>
      </c>
    </row>
    <row r="47" spans="1:5">
      <c r="A47" s="4" t="s">
        <v>110</v>
      </c>
      <c r="B47" s="5" t="n">
        <v>-295798</v>
      </c>
      <c r="D47" s="5" t="n">
        <v>-280993</v>
      </c>
      <c r="E47" s="5" t="n">
        <v>-219286</v>
      </c>
    </row>
    <row r="48" spans="1:5">
      <c r="A48" s="4" t="s">
        <v>111</v>
      </c>
      <c r="B48" s="5" t="n">
        <v>-146122</v>
      </c>
      <c r="D48" s="5" t="n">
        <v>-120764</v>
      </c>
      <c r="E48" s="5" t="n">
        <v>-78849</v>
      </c>
    </row>
    <row r="49" spans="1:5">
      <c r="A49" s="4" t="s">
        <v>112</v>
      </c>
      <c r="B49" s="5" t="n">
        <v>-77490</v>
      </c>
      <c r="D49" s="5" t="n">
        <v>-82059</v>
      </c>
      <c r="E49" s="5" t="n">
        <v>-53375</v>
      </c>
    </row>
    <row r="50" spans="1:5">
      <c r="A50" s="4" t="s">
        <v>113</v>
      </c>
      <c r="B50" s="5" t="n">
        <v>49008</v>
      </c>
      <c r="D50" s="5" t="n">
        <v>78445</v>
      </c>
      <c r="E50" s="5" t="n">
        <v>75960</v>
      </c>
    </row>
    <row r="51" spans="1:5">
      <c r="A51" s="4" t="s">
        <v>114</v>
      </c>
      <c r="B51" s="5" t="n">
        <v>-1545322</v>
      </c>
      <c r="D51" s="5" t="n">
        <v>-1405630</v>
      </c>
      <c r="E51" s="5" t="n">
        <v>-1131454</v>
      </c>
    </row>
    <row r="52" spans="1:5">
      <c r="A52" s="4" t="s">
        <v>986</v>
      </c>
      <c r="B52" s="5" t="n">
        <v>580945</v>
      </c>
      <c r="D52" s="5" t="n">
        <v>526024</v>
      </c>
      <c r="E52" s="5" t="n">
        <v>466062</v>
      </c>
    </row>
    <row r="53" spans="1:5">
      <c r="A53" s="4" t="s">
        <v>988</v>
      </c>
    </row>
    <row r="54" spans="1:5">
      <c r="A54" s="3" t="s">
        <v>984</v>
      </c>
    </row>
    <row r="55" spans="1:5">
      <c r="A55" s="4" t="s">
        <v>99</v>
      </c>
      <c r="B55" s="5" t="n">
        <v>539936</v>
      </c>
      <c r="D55" s="5" t="n">
        <v>809460</v>
      </c>
      <c r="E55" s="5" t="n">
        <v>390668</v>
      </c>
    </row>
    <row r="56" spans="1:5">
      <c r="A56" s="4" t="s">
        <v>101</v>
      </c>
      <c r="B56" s="5" t="n">
        <v>560048</v>
      </c>
      <c r="D56" s="5" t="n">
        <v>318555</v>
      </c>
      <c r="E56" s="5" t="n">
        <v>424354</v>
      </c>
    </row>
    <row r="57" spans="1:5">
      <c r="A57" s="4" t="s">
        <v>989</v>
      </c>
    </row>
    <row r="58" spans="1:5">
      <c r="A58" s="3" t="s">
        <v>984</v>
      </c>
    </row>
    <row r="59" spans="1:5">
      <c r="A59" s="4" t="s">
        <v>99</v>
      </c>
      <c r="B59" s="5" t="n">
        <v>519575</v>
      </c>
      <c r="D59" s="5" t="n">
        <v>413085</v>
      </c>
      <c r="E59" s="5" t="n">
        <v>334982</v>
      </c>
    </row>
    <row r="60" spans="1:5">
      <c r="A60" s="4" t="s">
        <v>101</v>
      </c>
      <c r="B60" s="5" t="n">
        <v>358321</v>
      </c>
      <c r="D60" s="5" t="n">
        <v>347819</v>
      </c>
      <c r="E60" s="5" t="n">
        <v>324182</v>
      </c>
    </row>
    <row r="61" spans="1:5">
      <c r="A61" s="4" t="s">
        <v>990</v>
      </c>
    </row>
    <row r="62" spans="1:5">
      <c r="A62" s="3" t="s">
        <v>984</v>
      </c>
    </row>
    <row r="63" spans="1:5">
      <c r="A63" s="4" t="s">
        <v>99</v>
      </c>
      <c r="B63" s="5" t="n">
        <v>84105</v>
      </c>
      <c r="D63" s="5" t="n">
        <v>11143</v>
      </c>
      <c r="E63" s="5" t="n">
        <v>141774</v>
      </c>
    </row>
    <row r="64" spans="1:5">
      <c r="A64" s="4" t="s">
        <v>101</v>
      </c>
      <c r="B64" s="5" t="n">
        <v>9020</v>
      </c>
      <c r="D64" s="5" t="n">
        <v>707</v>
      </c>
    </row>
    <row r="65" spans="1:5">
      <c r="A65" s="4" t="s">
        <v>991</v>
      </c>
    </row>
    <row r="66" spans="1:5">
      <c r="A66" s="3" t="s">
        <v>984</v>
      </c>
    </row>
    <row r="67" spans="1:5">
      <c r="A67" s="4" t="s">
        <v>99</v>
      </c>
      <c r="B67" s="5" t="n">
        <v>70390</v>
      </c>
      <c r="D67" s="5" t="n">
        <v>67437</v>
      </c>
      <c r="E67" s="5" t="n">
        <v>69447</v>
      </c>
    </row>
    <row r="68" spans="1:5">
      <c r="A68" s="4" t="s">
        <v>101</v>
      </c>
      <c r="D68" s="5" t="n">
        <v>722</v>
      </c>
      <c r="E68" s="5" t="n">
        <v>394</v>
      </c>
    </row>
    <row r="69" spans="1:5">
      <c r="A69" s="4" t="s">
        <v>992</v>
      </c>
    </row>
    <row r="70" spans="1:5">
      <c r="A70" s="3" t="s">
        <v>984</v>
      </c>
    </row>
    <row r="71" spans="1:5">
      <c r="A71" s="4" t="s">
        <v>99</v>
      </c>
      <c r="B71" s="5" t="n">
        <v>41737</v>
      </c>
      <c r="D71" s="5" t="n">
        <v>71697</v>
      </c>
      <c r="E71" s="5" t="n">
        <v>119509</v>
      </c>
    </row>
    <row r="72" spans="1:5">
      <c r="A72" s="4" t="s">
        <v>101</v>
      </c>
      <c r="B72" s="5" t="n">
        <v>548903</v>
      </c>
      <c r="D72" s="5" t="n">
        <v>469588</v>
      </c>
      <c r="E72" s="5" t="n">
        <v>368889</v>
      </c>
    </row>
    <row r="73" spans="1:5">
      <c r="A73" s="4" t="s">
        <v>102</v>
      </c>
      <c r="B73" s="5" t="n">
        <v>590640</v>
      </c>
      <c r="D73" s="5" t="n">
        <v>541285</v>
      </c>
      <c r="E73" s="5" t="n">
        <v>488398</v>
      </c>
    </row>
    <row r="74" spans="1:5">
      <c r="A74" s="4" t="s">
        <v>103</v>
      </c>
      <c r="B74" s="5" t="n">
        <v>-2599</v>
      </c>
      <c r="D74" s="5" t="n">
        <v>-9475</v>
      </c>
      <c r="E74" s="5" t="n">
        <v>-23409</v>
      </c>
    </row>
    <row r="75" spans="1:5">
      <c r="A75" s="4" t="s">
        <v>104</v>
      </c>
      <c r="B75" s="5" t="n">
        <v>588041</v>
      </c>
      <c r="D75" s="5" t="n">
        <v>531810</v>
      </c>
      <c r="E75" s="5" t="n">
        <v>464989</v>
      </c>
    </row>
    <row r="76" spans="1:5">
      <c r="A76" s="3" t="s">
        <v>105</v>
      </c>
    </row>
    <row r="77" spans="1:5">
      <c r="A77" s="4" t="s">
        <v>106</v>
      </c>
      <c r="B77" s="5" t="n">
        <v>-4</v>
      </c>
      <c r="D77" s="5" t="n">
        <v>-1452</v>
      </c>
      <c r="E77" s="5" t="n">
        <v>-8044</v>
      </c>
    </row>
    <row r="78" spans="1:5">
      <c r="A78" s="4" t="s">
        <v>107</v>
      </c>
      <c r="B78" s="5" t="n">
        <v>-11291</v>
      </c>
      <c r="D78" s="5" t="n">
        <v>-8146</v>
      </c>
      <c r="E78" s="5" t="n">
        <v>-24786</v>
      </c>
    </row>
    <row r="79" spans="1:5">
      <c r="A79" s="4" t="s">
        <v>985</v>
      </c>
      <c r="B79" s="5" t="n">
        <v>-190032</v>
      </c>
      <c r="D79" s="5" t="n">
        <v>-155567</v>
      </c>
      <c r="E79" s="5" t="n">
        <v>-150663</v>
      </c>
    </row>
    <row r="80" spans="1:5">
      <c r="A80" s="4" t="s">
        <v>109</v>
      </c>
      <c r="B80" s="5" t="n">
        <v>-201327</v>
      </c>
      <c r="D80" s="5" t="n">
        <v>-165165</v>
      </c>
      <c r="E80" s="5" t="n">
        <v>-183493</v>
      </c>
    </row>
    <row r="81" spans="1:5">
      <c r="A81" s="4" t="s">
        <v>110</v>
      </c>
      <c r="B81" s="5" t="n">
        <v>-9271</v>
      </c>
      <c r="D81" s="5" t="n">
        <v>-16172</v>
      </c>
      <c r="E81" s="5" t="n">
        <v>-17279</v>
      </c>
    </row>
    <row r="82" spans="1:5">
      <c r="A82" s="4" t="s">
        <v>111</v>
      </c>
      <c r="B82" s="5" t="n">
        <v>-70618</v>
      </c>
      <c r="D82" s="5" t="n">
        <v>-77201</v>
      </c>
      <c r="E82" s="5" t="n">
        <v>-53555</v>
      </c>
    </row>
    <row r="83" spans="1:5">
      <c r="A83" s="4" t="s">
        <v>112</v>
      </c>
      <c r="B83" s="5" t="n">
        <v>-27773</v>
      </c>
      <c r="D83" s="5" t="n">
        <v>-35923</v>
      </c>
      <c r="E83" s="5" t="n">
        <v>-19411</v>
      </c>
    </row>
    <row r="84" spans="1:5">
      <c r="A84" s="4" t="s">
        <v>113</v>
      </c>
      <c r="B84" s="5" t="n">
        <v>23848</v>
      </c>
      <c r="D84" s="5" t="n">
        <v>83920</v>
      </c>
      <c r="E84" s="5" t="n">
        <v>56304</v>
      </c>
    </row>
    <row r="85" spans="1:5">
      <c r="A85" s="4" t="s">
        <v>114</v>
      </c>
      <c r="B85" s="5" t="n">
        <v>-285141</v>
      </c>
      <c r="D85" s="5" t="n">
        <v>-210541</v>
      </c>
      <c r="E85" s="5" t="n">
        <v>-217434</v>
      </c>
    </row>
    <row r="86" spans="1:5">
      <c r="A86" s="4" t="s">
        <v>986</v>
      </c>
      <c r="B86" s="5" t="n">
        <v>302900</v>
      </c>
      <c r="D86" s="5" t="n">
        <v>321269</v>
      </c>
      <c r="E86" s="5" t="n">
        <v>247555</v>
      </c>
    </row>
    <row r="87" spans="1:5">
      <c r="A87" s="4" t="s">
        <v>993</v>
      </c>
    </row>
    <row r="88" spans="1:5">
      <c r="A88" s="3" t="s">
        <v>984</v>
      </c>
    </row>
    <row r="89" spans="1:5">
      <c r="A89" s="4" t="s">
        <v>99</v>
      </c>
      <c r="B89" s="5" t="n">
        <v>1088</v>
      </c>
      <c r="D89" s="5" t="n">
        <v>1185</v>
      </c>
      <c r="E89" s="5" t="n">
        <v>521</v>
      </c>
    </row>
    <row r="90" spans="1:5">
      <c r="A90" s="4" t="s">
        <v>101</v>
      </c>
      <c r="B90" s="5" t="n">
        <v>1012</v>
      </c>
      <c r="D90" s="5" t="n">
        <v>2887</v>
      </c>
      <c r="E90" s="5" t="n">
        <v>4333</v>
      </c>
    </row>
    <row r="91" spans="1:5">
      <c r="A91" s="4" t="s">
        <v>994</v>
      </c>
    </row>
    <row r="92" spans="1:5">
      <c r="A92" s="3" t="s">
        <v>984</v>
      </c>
    </row>
    <row r="93" spans="1:5">
      <c r="A93" s="4" t="s">
        <v>99</v>
      </c>
      <c r="B93" s="5" t="n">
        <v>27548</v>
      </c>
      <c r="D93" s="5" t="n">
        <v>61915</v>
      </c>
      <c r="E93" s="5" t="n">
        <v>66310</v>
      </c>
    </row>
    <row r="94" spans="1:5">
      <c r="A94" s="4" t="s">
        <v>101</v>
      </c>
      <c r="B94" s="5" t="n">
        <v>502409</v>
      </c>
      <c r="D94" s="5" t="n">
        <v>427907</v>
      </c>
      <c r="E94" s="5" t="n">
        <v>310731</v>
      </c>
    </row>
    <row r="95" spans="1:5">
      <c r="A95" s="4" t="s">
        <v>995</v>
      </c>
    </row>
    <row r="96" spans="1:5">
      <c r="A96" s="3" t="s">
        <v>984</v>
      </c>
    </row>
    <row r="97" spans="1:5">
      <c r="A97" s="4" t="s">
        <v>99</v>
      </c>
      <c r="B97" s="5" t="n">
        <v>2389</v>
      </c>
      <c r="D97" s="5" t="n">
        <v>8597</v>
      </c>
      <c r="E97" s="5" t="n">
        <v>52166</v>
      </c>
    </row>
    <row r="98" spans="1:5">
      <c r="A98" s="4" t="s">
        <v>101</v>
      </c>
      <c r="B98" s="5" t="n">
        <v>45482</v>
      </c>
      <c r="D98" s="5" t="n">
        <v>38794</v>
      </c>
      <c r="E98" s="5" t="n">
        <v>53825</v>
      </c>
    </row>
    <row r="99" spans="1:5">
      <c r="A99" s="4" t="s">
        <v>996</v>
      </c>
    </row>
    <row r="100" spans="1:5">
      <c r="A100" s="3" t="s">
        <v>984</v>
      </c>
    </row>
    <row r="101" spans="1:5">
      <c r="A101" s="4" t="s">
        <v>99</v>
      </c>
      <c r="B101" s="5" t="n">
        <v>10712</v>
      </c>
      <c r="E101" s="5" t="n">
        <v>512</v>
      </c>
    </row>
    <row r="102" spans="1:5">
      <c r="A102" s="4" t="s">
        <v>743</v>
      </c>
    </row>
    <row r="103" spans="1:5">
      <c r="A103" s="3" t="s">
        <v>984</v>
      </c>
    </row>
    <row r="104" spans="1:5">
      <c r="A104" s="4" t="s">
        <v>99</v>
      </c>
      <c r="B104" s="5" t="n">
        <v>90657</v>
      </c>
      <c r="D104" s="5" t="n">
        <v>50357</v>
      </c>
      <c r="E104" s="5" t="n">
        <v>58331</v>
      </c>
    </row>
    <row r="105" spans="1:5">
      <c r="A105" s="4" t="s">
        <v>101</v>
      </c>
      <c r="B105" s="5" t="n">
        <v>23314</v>
      </c>
      <c r="D105" s="5" t="n">
        <v>1066</v>
      </c>
      <c r="E105" s="5" t="n">
        <v>166</v>
      </c>
    </row>
    <row r="106" spans="1:5">
      <c r="A106" s="4" t="s">
        <v>102</v>
      </c>
      <c r="B106" s="5" t="n">
        <v>113971</v>
      </c>
      <c r="D106" s="5" t="n">
        <v>51423</v>
      </c>
      <c r="E106" s="5" t="n">
        <v>58497</v>
      </c>
    </row>
    <row r="107" spans="1:5">
      <c r="A107" s="4" t="s">
        <v>103</v>
      </c>
      <c r="B107" s="5" t="n">
        <v>-1371</v>
      </c>
      <c r="D107" s="5" t="n">
        <v>-1315</v>
      </c>
      <c r="E107" s="5" t="n">
        <v>-1075</v>
      </c>
    </row>
    <row r="108" spans="1:5">
      <c r="A108" s="4" t="s">
        <v>104</v>
      </c>
      <c r="B108" s="5" t="n">
        <v>112600</v>
      </c>
      <c r="D108" s="5" t="n">
        <v>50108</v>
      </c>
      <c r="E108" s="5" t="n">
        <v>57422</v>
      </c>
    </row>
    <row r="109" spans="1:5">
      <c r="A109" s="3" t="s">
        <v>105</v>
      </c>
    </row>
    <row r="110" spans="1:5">
      <c r="A110" s="4" t="s">
        <v>106</v>
      </c>
      <c r="B110" s="5" t="n">
        <v>-4510</v>
      </c>
      <c r="D110" s="5" t="n">
        <v>-5614</v>
      </c>
      <c r="E110" s="5" t="n">
        <v>-9185</v>
      </c>
    </row>
    <row r="111" spans="1:5">
      <c r="A111" s="4" t="s">
        <v>985</v>
      </c>
      <c r="B111" s="5" t="n">
        <v>-126615</v>
      </c>
      <c r="D111" s="5" t="n">
        <v>-129367</v>
      </c>
      <c r="E111" s="5" t="n">
        <v>-115910</v>
      </c>
    </row>
    <row r="112" spans="1:5">
      <c r="A112" s="4" t="s">
        <v>109</v>
      </c>
      <c r="B112" s="5" t="n">
        <v>-131125</v>
      </c>
      <c r="D112" s="5" t="n">
        <v>-134981</v>
      </c>
      <c r="E112" s="5" t="n">
        <v>-125095</v>
      </c>
    </row>
    <row r="113" spans="1:5">
      <c r="A113" s="4" t="s">
        <v>110</v>
      </c>
      <c r="B113" s="5" t="n">
        <v>-15393</v>
      </c>
      <c r="D113" s="5" t="n">
        <v>-25502</v>
      </c>
      <c r="E113" s="5" t="n">
        <v>-27250</v>
      </c>
    </row>
    <row r="114" spans="1:5">
      <c r="A114" s="4" t="s">
        <v>111</v>
      </c>
      <c r="B114" s="5" t="n">
        <v>-32138</v>
      </c>
      <c r="D114" s="5" t="n">
        <v>-36523</v>
      </c>
      <c r="E114" s="5" t="n">
        <v>-38525</v>
      </c>
    </row>
    <row r="115" spans="1:5">
      <c r="A115" s="4" t="s">
        <v>112</v>
      </c>
      <c r="B115" s="5" t="n">
        <v>-42055</v>
      </c>
      <c r="D115" s="5" t="n">
        <v>-33106</v>
      </c>
      <c r="E115" s="5" t="n">
        <v>-21838</v>
      </c>
    </row>
    <row r="116" spans="1:5">
      <c r="A116" s="4" t="s">
        <v>113</v>
      </c>
      <c r="B116" s="5" t="n">
        <v>1300</v>
      </c>
      <c r="E116" s="5" t="n">
        <v>445</v>
      </c>
    </row>
    <row r="117" spans="1:5">
      <c r="A117" s="4" t="s">
        <v>114</v>
      </c>
      <c r="B117" s="5" t="n">
        <v>-219411</v>
      </c>
      <c r="D117" s="5" t="n">
        <v>-230112</v>
      </c>
      <c r="E117" s="5" t="n">
        <v>-212263</v>
      </c>
    </row>
    <row r="118" spans="1:5">
      <c r="A118" s="4" t="s">
        <v>986</v>
      </c>
      <c r="B118" s="5" t="n">
        <v>-106811</v>
      </c>
      <c r="D118" s="5" t="n">
        <v>-180004</v>
      </c>
      <c r="E118" s="5" t="n">
        <v>-154841</v>
      </c>
    </row>
    <row r="119" spans="1:5">
      <c r="A119" s="4" t="s">
        <v>997</v>
      </c>
    </row>
    <row r="120" spans="1:5">
      <c r="A120" s="3" t="s">
        <v>984</v>
      </c>
    </row>
    <row r="121" spans="1:5">
      <c r="A121" s="4" t="s">
        <v>99</v>
      </c>
      <c r="B121" s="5" t="n">
        <v>90657</v>
      </c>
      <c r="D121" s="5" t="n">
        <v>50357</v>
      </c>
      <c r="E121" s="5" t="n">
        <v>58331</v>
      </c>
    </row>
    <row r="122" spans="1:5">
      <c r="A122" s="4" t="s">
        <v>101</v>
      </c>
      <c r="B122" s="6" t="n">
        <v>23314</v>
      </c>
      <c r="D122" s="6" t="n">
        <v>1066</v>
      </c>
      <c r="E122" s="6" t="n">
        <v>16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58</v>
      </c>
    </row>
    <row r="3" spans="1:2">
      <c r="A3" s="4" t="s">
        <v>257</v>
      </c>
      <c r="B3"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8</v>
      </c>
      <c r="B1" s="2" t="s">
        <v>1</v>
      </c>
    </row>
    <row r="2" spans="1:5">
      <c r="B2" s="2" t="s">
        <v>29</v>
      </c>
      <c r="C2" s="2" t="s">
        <v>30</v>
      </c>
      <c r="D2" s="2" t="s">
        <v>31</v>
      </c>
      <c r="E2" s="2" t="s">
        <v>141</v>
      </c>
    </row>
    <row r="3" spans="1:5">
      <c r="A3" s="3" t="s">
        <v>999</v>
      </c>
    </row>
    <row r="4" spans="1:5">
      <c r="A4" s="4" t="s">
        <v>100</v>
      </c>
      <c r="B4" s="6" t="n">
        <v>1499606</v>
      </c>
      <c r="C4" s="7" t="n">
        <v>230485</v>
      </c>
      <c r="D4" s="6" t="n">
        <v>1138457</v>
      </c>
      <c r="E4" s="6" t="n">
        <v>1117985</v>
      </c>
    </row>
    <row r="5" spans="1:5">
      <c r="A5" s="4" t="s">
        <v>136</v>
      </c>
    </row>
    <row r="6" spans="1:5">
      <c r="A6" s="3" t="s">
        <v>999</v>
      </c>
    </row>
    <row r="7" spans="1:5">
      <c r="A7" s="4" t="s">
        <v>100</v>
      </c>
      <c r="B7" s="5" t="n">
        <v>561060</v>
      </c>
      <c r="C7" s="5" t="n">
        <v>86233</v>
      </c>
      <c r="D7" s="5" t="n">
        <v>321442</v>
      </c>
      <c r="E7" s="5" t="n">
        <v>428687</v>
      </c>
    </row>
    <row r="8" spans="1:5">
      <c r="A8" s="4" t="s">
        <v>1000</v>
      </c>
    </row>
    <row r="9" spans="1:5">
      <c r="A9" s="3" t="s">
        <v>999</v>
      </c>
    </row>
    <row r="10" spans="1:5">
      <c r="A10" s="4" t="s">
        <v>100</v>
      </c>
      <c r="B10" s="5" t="n">
        <v>558543</v>
      </c>
      <c r="C10" s="5" t="n">
        <v>85846</v>
      </c>
      <c r="D10" s="5" t="n">
        <v>320546</v>
      </c>
      <c r="E10" s="5" t="n">
        <v>428475</v>
      </c>
    </row>
    <row r="11" spans="1:5">
      <c r="A11" s="4" t="s">
        <v>1001</v>
      </c>
    </row>
    <row r="12" spans="1:5">
      <c r="A12" s="3" t="s">
        <v>999</v>
      </c>
    </row>
    <row r="13" spans="1:5">
      <c r="A13" s="4" t="s">
        <v>100</v>
      </c>
      <c r="E13" s="5" t="n">
        <v>127</v>
      </c>
    </row>
    <row r="14" spans="1:5">
      <c r="A14" s="4" t="s">
        <v>1002</v>
      </c>
    </row>
    <row r="15" spans="1:5">
      <c r="A15" s="3" t="s">
        <v>999</v>
      </c>
    </row>
    <row r="16" spans="1:5">
      <c r="A16" s="4" t="s">
        <v>100</v>
      </c>
      <c r="B16" s="5" t="n">
        <v>2517</v>
      </c>
      <c r="C16" s="5" t="n">
        <v>387</v>
      </c>
      <c r="D16" s="5" t="n">
        <v>896</v>
      </c>
      <c r="E16" s="5" t="n">
        <v>85</v>
      </c>
    </row>
    <row r="17" spans="1:5">
      <c r="A17" s="4" t="s">
        <v>137</v>
      </c>
    </row>
    <row r="18" spans="1:5">
      <c r="A18" s="3" t="s">
        <v>999</v>
      </c>
    </row>
    <row r="19" spans="1:5">
      <c r="A19" s="4" t="s">
        <v>100</v>
      </c>
      <c r="B19" s="5" t="n">
        <v>860730</v>
      </c>
      <c r="C19" s="5" t="n">
        <v>132292</v>
      </c>
      <c r="D19" s="5" t="n">
        <v>775726</v>
      </c>
      <c r="E19" s="5" t="n">
        <v>634913</v>
      </c>
    </row>
    <row r="20" spans="1:5">
      <c r="A20" s="4" t="s">
        <v>1003</v>
      </c>
    </row>
    <row r="21" spans="1:5">
      <c r="A21" s="3" t="s">
        <v>999</v>
      </c>
    </row>
    <row r="22" spans="1:5">
      <c r="A22" s="4" t="s">
        <v>100</v>
      </c>
      <c r="B22" s="5" t="n">
        <v>610077</v>
      </c>
      <c r="C22" s="5" t="n">
        <v>93767</v>
      </c>
      <c r="D22" s="5" t="n">
        <v>546662</v>
      </c>
      <c r="E22" s="5" t="n">
        <v>401567</v>
      </c>
    </row>
    <row r="23" spans="1:5">
      <c r="A23" s="4" t="s">
        <v>1004</v>
      </c>
    </row>
    <row r="24" spans="1:5">
      <c r="A24" s="3" t="s">
        <v>999</v>
      </c>
    </row>
    <row r="25" spans="1:5">
      <c r="A25" s="4" t="s">
        <v>100</v>
      </c>
      <c r="B25" s="5" t="n">
        <v>1079</v>
      </c>
      <c r="C25" s="5" t="n">
        <v>166</v>
      </c>
      <c r="D25" s="5" t="n">
        <v>7441</v>
      </c>
      <c r="E25" s="5" t="n">
        <v>44792</v>
      </c>
    </row>
    <row r="26" spans="1:5">
      <c r="A26" s="4" t="s">
        <v>1005</v>
      </c>
    </row>
    <row r="27" spans="1:5">
      <c r="A27" s="3" t="s">
        <v>999</v>
      </c>
    </row>
    <row r="28" spans="1:5">
      <c r="A28" s="4" t="s">
        <v>100</v>
      </c>
      <c r="B28" s="5" t="n">
        <v>49425</v>
      </c>
      <c r="C28" s="5" t="n">
        <v>7596</v>
      </c>
      <c r="D28" s="5" t="n">
        <v>42404</v>
      </c>
      <c r="E28" s="5" t="n">
        <v>47850</v>
      </c>
    </row>
    <row r="29" spans="1:5">
      <c r="A29" s="4" t="s">
        <v>1006</v>
      </c>
    </row>
    <row r="30" spans="1:5">
      <c r="A30" s="3" t="s">
        <v>999</v>
      </c>
    </row>
    <row r="31" spans="1:5">
      <c r="A31" s="4" t="s">
        <v>100</v>
      </c>
      <c r="B31" s="5" t="n">
        <v>200149</v>
      </c>
      <c r="C31" s="5" t="n">
        <v>30763</v>
      </c>
      <c r="D31" s="5" t="n">
        <v>164489</v>
      </c>
      <c r="E31" s="5" t="n">
        <v>116226</v>
      </c>
    </row>
    <row r="32" spans="1:5">
      <c r="A32" s="4" t="s">
        <v>1007</v>
      </c>
    </row>
    <row r="33" spans="1:5">
      <c r="A33" s="3" t="s">
        <v>999</v>
      </c>
    </row>
    <row r="34" spans="1:5">
      <c r="A34" s="4" t="s">
        <v>100</v>
      </c>
      <c r="D34" s="5" t="n">
        <v>5449</v>
      </c>
      <c r="E34" s="5" t="n">
        <v>7825</v>
      </c>
    </row>
    <row r="35" spans="1:5">
      <c r="A35" s="4" t="s">
        <v>1008</v>
      </c>
    </row>
    <row r="36" spans="1:5">
      <c r="A36" s="3" t="s">
        <v>999</v>
      </c>
    </row>
    <row r="37" spans="1:5">
      <c r="A37" s="4" t="s">
        <v>100</v>
      </c>
      <c r="D37" s="5" t="n">
        <v>7728</v>
      </c>
      <c r="E37" s="5" t="n">
        <v>8842</v>
      </c>
    </row>
    <row r="38" spans="1:5">
      <c r="A38" s="4" t="s">
        <v>1009</v>
      </c>
    </row>
    <row r="39" spans="1:5">
      <c r="A39" s="3" t="s">
        <v>999</v>
      </c>
    </row>
    <row r="40" spans="1:5">
      <c r="A40" s="4" t="s">
        <v>100</v>
      </c>
      <c r="D40" s="5" t="n">
        <v>1553</v>
      </c>
      <c r="E40" s="5" t="n">
        <v>7811</v>
      </c>
    </row>
    <row r="41" spans="1:5">
      <c r="A41" s="4" t="s">
        <v>138</v>
      </c>
    </row>
    <row r="42" spans="1:5">
      <c r="A42" s="3" t="s">
        <v>999</v>
      </c>
    </row>
    <row r="43" spans="1:5">
      <c r="A43" s="4" t="s">
        <v>100</v>
      </c>
      <c r="B43" s="5" t="n">
        <v>54502</v>
      </c>
      <c r="C43" s="5" t="n">
        <v>8377</v>
      </c>
      <c r="D43" s="5" t="n">
        <v>39501</v>
      </c>
      <c r="E43" s="5" t="n">
        <v>53825</v>
      </c>
    </row>
    <row r="44" spans="1:5">
      <c r="A44" s="4" t="s">
        <v>1010</v>
      </c>
    </row>
    <row r="45" spans="1:5">
      <c r="A45" s="3" t="s">
        <v>999</v>
      </c>
    </row>
    <row r="46" spans="1:5">
      <c r="A46" s="4" t="s">
        <v>100</v>
      </c>
      <c r="B46" s="5" t="n">
        <v>44580</v>
      </c>
      <c r="C46" s="5" t="n">
        <v>6852</v>
      </c>
      <c r="D46" s="5" t="n">
        <v>32206</v>
      </c>
      <c r="E46" s="5" t="n">
        <v>53825</v>
      </c>
    </row>
    <row r="47" spans="1:5">
      <c r="A47" s="4" t="s">
        <v>1011</v>
      </c>
    </row>
    <row r="48" spans="1:5">
      <c r="A48" s="3" t="s">
        <v>999</v>
      </c>
    </row>
    <row r="49" spans="1:5">
      <c r="A49" s="4" t="s">
        <v>100</v>
      </c>
      <c r="D49" s="5" t="n">
        <v>6915</v>
      </c>
    </row>
    <row r="50" spans="1:5">
      <c r="A50" s="4" t="s">
        <v>1012</v>
      </c>
    </row>
    <row r="51" spans="1:5">
      <c r="A51" s="3" t="s">
        <v>999</v>
      </c>
    </row>
    <row r="52" spans="1:5">
      <c r="A52" s="4" t="s">
        <v>100</v>
      </c>
      <c r="B52" s="5" t="n">
        <v>9922</v>
      </c>
      <c r="C52" s="5" t="n">
        <v>1525</v>
      </c>
      <c r="D52" s="5" t="n">
        <v>380</v>
      </c>
    </row>
    <row r="53" spans="1:5">
      <c r="A53" s="4" t="s">
        <v>1013</v>
      </c>
    </row>
    <row r="54" spans="1:5">
      <c r="A54" s="3" t="s">
        <v>999</v>
      </c>
    </row>
    <row r="55" spans="1:5">
      <c r="A55" s="4" t="s">
        <v>100</v>
      </c>
      <c r="B55" s="5" t="n">
        <v>23314</v>
      </c>
      <c r="C55" s="5" t="n">
        <v>3583</v>
      </c>
      <c r="D55" s="5" t="n">
        <v>1788</v>
      </c>
      <c r="E55" s="5" t="n">
        <v>560</v>
      </c>
    </row>
    <row r="56" spans="1:5">
      <c r="A56" s="4" t="s">
        <v>1014</v>
      </c>
    </row>
    <row r="57" spans="1:5">
      <c r="A57" s="3" t="s">
        <v>999</v>
      </c>
    </row>
    <row r="58" spans="1:5">
      <c r="A58" s="4" t="s">
        <v>100</v>
      </c>
      <c r="B58" s="5" t="n">
        <v>1</v>
      </c>
      <c r="D58" s="5" t="n">
        <v>82</v>
      </c>
      <c r="E58" s="5" t="n">
        <v>5</v>
      </c>
    </row>
    <row r="59" spans="1:5">
      <c r="A59" s="4" t="s">
        <v>1015</v>
      </c>
    </row>
    <row r="60" spans="1:5">
      <c r="A60" s="3" t="s">
        <v>999</v>
      </c>
    </row>
    <row r="61" spans="1:5">
      <c r="A61" s="4" t="s">
        <v>100</v>
      </c>
      <c r="B61" s="6" t="n">
        <v>23313</v>
      </c>
      <c r="C61" s="7" t="n">
        <v>3583</v>
      </c>
      <c r="D61" s="6" t="n">
        <v>1706</v>
      </c>
      <c r="E61" s="6" t="n">
        <v>55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016</v>
      </c>
      <c r="B1" s="2" t="s">
        <v>29</v>
      </c>
      <c r="C1" s="2" t="s">
        <v>30</v>
      </c>
      <c r="D1" s="2" t="s">
        <v>31</v>
      </c>
    </row>
    <row r="2" spans="1:4">
      <c r="A2" s="3" t="s">
        <v>999</v>
      </c>
    </row>
    <row r="3" spans="1:4">
      <c r="A3" s="4" t="s">
        <v>37</v>
      </c>
      <c r="B3" s="6" t="n">
        <v>504931</v>
      </c>
      <c r="C3" s="7" t="n">
        <v>77607</v>
      </c>
      <c r="D3" s="6" t="n">
        <v>334840</v>
      </c>
    </row>
    <row r="4" spans="1:4">
      <c r="A4" s="4" t="s">
        <v>1017</v>
      </c>
    </row>
    <row r="5" spans="1:4">
      <c r="A5" s="3" t="s">
        <v>999</v>
      </c>
    </row>
    <row r="6" spans="1:4">
      <c r="A6" s="4" t="s">
        <v>37</v>
      </c>
      <c r="B6" s="5" t="n">
        <v>10523</v>
      </c>
      <c r="C6" s="5" t="n">
        <v>1617</v>
      </c>
      <c r="D6" s="5" t="n">
        <v>104000</v>
      </c>
    </row>
    <row r="7" spans="1:4">
      <c r="A7" s="4" t="s">
        <v>1018</v>
      </c>
    </row>
    <row r="8" spans="1:4">
      <c r="A8" s="3" t="s">
        <v>999</v>
      </c>
    </row>
    <row r="9" spans="1:4">
      <c r="A9" s="4" t="s">
        <v>37</v>
      </c>
      <c r="B9" s="5" t="n">
        <v>5526</v>
      </c>
      <c r="C9" s="5" t="n">
        <v>849</v>
      </c>
      <c r="D9" s="5" t="n">
        <v>9702</v>
      </c>
    </row>
    <row r="10" spans="1:4">
      <c r="A10" s="4" t="s">
        <v>465</v>
      </c>
    </row>
    <row r="11" spans="1:4">
      <c r="A11" s="3" t="s">
        <v>999</v>
      </c>
    </row>
    <row r="12" spans="1:4">
      <c r="A12" s="4" t="s">
        <v>37</v>
      </c>
      <c r="B12" s="5" t="n">
        <v>448794</v>
      </c>
      <c r="C12" s="5" t="n">
        <v>68980</v>
      </c>
      <c r="D12" s="5" t="n">
        <v>304603</v>
      </c>
    </row>
    <row r="13" spans="1:4">
      <c r="A13" s="4" t="s">
        <v>1019</v>
      </c>
    </row>
    <row r="14" spans="1:4">
      <c r="A14" s="3" t="s">
        <v>999</v>
      </c>
    </row>
    <row r="15" spans="1:4">
      <c r="A15" s="4" t="s">
        <v>37</v>
      </c>
      <c r="B15" s="5" t="n">
        <v>10523</v>
      </c>
      <c r="C15" s="5" t="n">
        <v>1617</v>
      </c>
      <c r="D15" s="5" t="n">
        <v>104000</v>
      </c>
    </row>
    <row r="16" spans="1:4">
      <c r="A16" s="4" t="s">
        <v>655</v>
      </c>
    </row>
    <row r="17" spans="1:4">
      <c r="A17" s="3" t="s">
        <v>999</v>
      </c>
    </row>
    <row r="18" spans="1:4">
      <c r="A18" s="4" t="s">
        <v>37</v>
      </c>
      <c r="B18" s="5" t="n">
        <v>627</v>
      </c>
      <c r="C18" s="5" t="n">
        <v>96</v>
      </c>
      <c r="D18" s="5" t="n">
        <v>10193</v>
      </c>
    </row>
    <row r="19" spans="1:4">
      <c r="A19" s="4" t="s">
        <v>659</v>
      </c>
    </row>
    <row r="20" spans="1:4">
      <c r="A20" s="3" t="s">
        <v>999</v>
      </c>
    </row>
    <row r="21" spans="1:4">
      <c r="A21" s="4" t="s">
        <v>37</v>
      </c>
      <c r="B21" s="5" t="n">
        <v>1777</v>
      </c>
      <c r="C21" s="5" t="n">
        <v>273</v>
      </c>
      <c r="D21" s="5" t="n">
        <v>4996</v>
      </c>
    </row>
    <row r="22" spans="1:4">
      <c r="A22" s="4" t="s">
        <v>1020</v>
      </c>
    </row>
    <row r="23" spans="1:4">
      <c r="A23" s="3" t="s">
        <v>999</v>
      </c>
    </row>
    <row r="24" spans="1:4">
      <c r="A24" s="4" t="s">
        <v>37</v>
      </c>
      <c r="B24" s="5" t="n">
        <v>39903</v>
      </c>
      <c r="C24" s="5" t="n">
        <v>6133</v>
      </c>
      <c r="D24" s="6" t="n">
        <v>5346</v>
      </c>
    </row>
    <row r="25" spans="1:4">
      <c r="A25" s="4" t="s">
        <v>1021</v>
      </c>
    </row>
    <row r="26" spans="1:4">
      <c r="A26" s="3" t="s">
        <v>999</v>
      </c>
    </row>
    <row r="27" spans="1:4">
      <c r="A27" s="4" t="s">
        <v>37</v>
      </c>
      <c r="B27" s="6" t="n">
        <v>8304</v>
      </c>
      <c r="C27" s="7" t="n">
        <v>12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2</v>
      </c>
      <c r="B1" s="2" t="s">
        <v>29</v>
      </c>
      <c r="C1" s="2" t="s">
        <v>30</v>
      </c>
      <c r="D1" s="2" t="s">
        <v>31</v>
      </c>
    </row>
    <row r="2" spans="1:4">
      <c r="A2" s="3" t="s">
        <v>999</v>
      </c>
    </row>
    <row r="3" spans="1:4">
      <c r="A3" s="4" t="s">
        <v>1023</v>
      </c>
      <c r="B3" s="6" t="n">
        <v>31523</v>
      </c>
      <c r="C3" s="7" t="n">
        <v>4845</v>
      </c>
      <c r="D3" s="6" t="n">
        <v>29818</v>
      </c>
    </row>
    <row r="4" spans="1:4">
      <c r="A4" s="4" t="s">
        <v>465</v>
      </c>
    </row>
    <row r="5" spans="1:4">
      <c r="A5" s="3" t="s">
        <v>999</v>
      </c>
    </row>
    <row r="6" spans="1:4">
      <c r="A6" s="4" t="s">
        <v>1023</v>
      </c>
      <c r="B6" s="6" t="n">
        <v>31523</v>
      </c>
      <c r="C6" s="7" t="n">
        <v>4845</v>
      </c>
      <c r="D6" s="5" t="n">
        <v>29275</v>
      </c>
    </row>
    <row r="7" spans="1:4">
      <c r="A7" s="4" t="s">
        <v>1018</v>
      </c>
    </row>
    <row r="8" spans="1:4">
      <c r="A8" s="3" t="s">
        <v>999</v>
      </c>
    </row>
    <row r="9" spans="1:4">
      <c r="A9" s="4" t="s">
        <v>1023</v>
      </c>
      <c r="D9" s="6" t="n">
        <v>5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24</v>
      </c>
      <c r="B1" s="2" t="s">
        <v>670</v>
      </c>
      <c r="D1" s="2" t="s">
        <v>1</v>
      </c>
    </row>
    <row r="2" spans="1:5">
      <c r="B2" s="2" t="s">
        <v>258</v>
      </c>
      <c r="C2" s="2" t="s">
        <v>472</v>
      </c>
      <c r="D2" s="2" t="s">
        <v>258</v>
      </c>
      <c r="E2" s="2" t="s">
        <v>591</v>
      </c>
    </row>
    <row r="3" spans="1:5">
      <c r="A3" s="3" t="s">
        <v>999</v>
      </c>
    </row>
    <row r="4" spans="1:5">
      <c r="A4" s="4" t="s">
        <v>1025</v>
      </c>
      <c r="D4" s="6" t="n">
        <v>2700</v>
      </c>
      <c r="E4" s="6" t="n">
        <v>6000</v>
      </c>
    </row>
    <row r="5" spans="1:5">
      <c r="A5" s="4" t="s">
        <v>475</v>
      </c>
    </row>
    <row r="6" spans="1:5">
      <c r="A6" s="3" t="s">
        <v>999</v>
      </c>
    </row>
    <row r="7" spans="1:5">
      <c r="A7" s="4" t="s">
        <v>1026</v>
      </c>
      <c r="B7" s="4" t="s">
        <v>476</v>
      </c>
      <c r="D7" s="4" t="s">
        <v>476</v>
      </c>
    </row>
    <row r="8" spans="1:5">
      <c r="A8" s="4" t="s">
        <v>1027</v>
      </c>
      <c r="B8" s="6" t="n">
        <v>21049</v>
      </c>
    </row>
    <row r="9" spans="1:5">
      <c r="A9" s="4" t="s">
        <v>1028</v>
      </c>
    </row>
    <row r="10" spans="1:5">
      <c r="A10" s="3" t="s">
        <v>999</v>
      </c>
    </row>
    <row r="11" spans="1:5">
      <c r="A11" s="4" t="s">
        <v>1026</v>
      </c>
      <c r="C11" s="4" t="s">
        <v>427</v>
      </c>
    </row>
    <row r="12" spans="1:5">
      <c r="A12" s="4" t="s">
        <v>1027</v>
      </c>
      <c r="C12" s="6" t="n">
        <v>52622</v>
      </c>
    </row>
    <row r="13" spans="1:5">
      <c r="A13" s="4" t="s">
        <v>1029</v>
      </c>
    </row>
    <row r="14" spans="1:5">
      <c r="A14" s="3" t="s">
        <v>999</v>
      </c>
    </row>
    <row r="15" spans="1:5">
      <c r="A15" s="4" t="s">
        <v>1026</v>
      </c>
      <c r="E15" s="4" t="s">
        <v>1030</v>
      </c>
    </row>
    <row r="16" spans="1:5">
      <c r="A16" s="4" t="s">
        <v>1027</v>
      </c>
      <c r="E16" s="6" t="n">
        <v>15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31</v>
      </c>
      <c r="B1" s="2" t="s">
        <v>1032</v>
      </c>
      <c r="C1" s="2" t="s">
        <v>1033</v>
      </c>
    </row>
    <row r="2" spans="1:3">
      <c r="A2" s="3" t="s">
        <v>1034</v>
      </c>
    </row>
    <row r="3" spans="1:3">
      <c r="A3" s="5" t="n">
        <v>2018</v>
      </c>
      <c r="B3" s="6" t="n">
        <v>67163</v>
      </c>
      <c r="C3" s="7" t="n">
        <v>10157</v>
      </c>
    </row>
    <row r="4" spans="1:3">
      <c r="A4" s="5" t="n">
        <v>2019</v>
      </c>
      <c r="B4" s="5" t="n">
        <v>57860</v>
      </c>
      <c r="C4" s="5" t="n">
        <v>8750</v>
      </c>
    </row>
    <row r="5" spans="1:3">
      <c r="A5" s="5" t="n">
        <v>2020</v>
      </c>
      <c r="B5" s="5" t="n">
        <v>44736</v>
      </c>
      <c r="C5" s="5" t="n">
        <v>6765</v>
      </c>
    </row>
    <row r="6" spans="1:3">
      <c r="A6" s="5" t="n">
        <v>2021</v>
      </c>
      <c r="B6" s="5" t="n">
        <v>29304</v>
      </c>
      <c r="C6" s="5" t="n">
        <v>4432</v>
      </c>
    </row>
    <row r="7" spans="1:3">
      <c r="A7" s="4" t="s">
        <v>1035</v>
      </c>
      <c r="B7" s="5" t="n">
        <v>60037</v>
      </c>
      <c r="C7" s="5" t="n">
        <v>9079</v>
      </c>
    </row>
    <row r="8" spans="1:3">
      <c r="A8" s="4" t="s">
        <v>728</v>
      </c>
      <c r="B8" s="6" t="n">
        <v>259100</v>
      </c>
      <c r="C8" s="7" t="n">
        <v>391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6</v>
      </c>
      <c r="B1" s="2" t="s">
        <v>1</v>
      </c>
    </row>
    <row r="2" spans="1:4">
      <c r="B2" s="2" t="s">
        <v>258</v>
      </c>
      <c r="C2" s="2" t="s">
        <v>591</v>
      </c>
      <c r="D2" s="2" t="s">
        <v>592</v>
      </c>
    </row>
    <row r="3" spans="1:4">
      <c r="A3" s="3" t="s">
        <v>1037</v>
      </c>
    </row>
    <row r="4" spans="1:4">
      <c r="A4" s="4" t="s">
        <v>1038</v>
      </c>
      <c r="B4" s="6" t="n">
        <v>93693</v>
      </c>
      <c r="C4" s="6" t="n">
        <v>92972</v>
      </c>
      <c r="D4" s="6" t="n">
        <v>7596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1039</v>
      </c>
      <c r="B1" s="2" t="s">
        <v>1040</v>
      </c>
    </row>
    <row r="2" spans="1:2">
      <c r="A2" s="3" t="s">
        <v>1041</v>
      </c>
    </row>
    <row r="3" spans="1:2">
      <c r="A3" s="4" t="s">
        <v>858</v>
      </c>
      <c r="B3" s="7" t="n">
        <v>25</v>
      </c>
    </row>
    <row r="4" spans="1:2">
      <c r="A4" s="4" t="s">
        <v>1042</v>
      </c>
      <c r="B4" s="5" t="n">
        <v>542771</v>
      </c>
    </row>
    <row r="5" spans="1:2">
      <c r="A5" s="4" t="s">
        <v>860</v>
      </c>
    </row>
    <row r="6" spans="1:2">
      <c r="A6" s="3" t="s">
        <v>1041</v>
      </c>
    </row>
    <row r="7" spans="1:2">
      <c r="A7" s="4" t="s">
        <v>1042</v>
      </c>
      <c r="B7" s="5" t="n">
        <v>1085542</v>
      </c>
    </row>
    <row r="8" spans="1:2">
      <c r="A8" s="4" t="s">
        <v>1043</v>
      </c>
      <c r="B8" s="11" t="n">
        <v>23.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4</v>
      </c>
      <c r="B1" s="2" t="s">
        <v>29</v>
      </c>
      <c r="C1" s="2" t="s">
        <v>30</v>
      </c>
      <c r="D1" s="2" t="s">
        <v>31</v>
      </c>
      <c r="E1" s="2" t="s">
        <v>637</v>
      </c>
      <c r="F1" s="2" t="s">
        <v>141</v>
      </c>
      <c r="G1" s="2" t="s">
        <v>610</v>
      </c>
    </row>
    <row r="2" spans="1:7">
      <c r="A2" s="3" t="s">
        <v>699</v>
      </c>
    </row>
    <row r="3" spans="1:7">
      <c r="A3" s="4" t="s">
        <v>33</v>
      </c>
      <c r="B3" s="6" t="n">
        <v>1906753</v>
      </c>
      <c r="C3" s="7" t="n">
        <v>293063</v>
      </c>
      <c r="D3" s="6" t="n">
        <v>2982510</v>
      </c>
      <c r="F3" s="6" t="n">
        <v>2132924</v>
      </c>
    </row>
    <row r="4" spans="1:7">
      <c r="A4" s="4" t="s">
        <v>40</v>
      </c>
      <c r="B4" s="5" t="n">
        <v>255680</v>
      </c>
      <c r="C4" s="5" t="n">
        <v>39297</v>
      </c>
      <c r="D4" s="5" t="n">
        <v>88776</v>
      </c>
    </row>
    <row r="5" spans="1:7">
      <c r="A5" s="4" t="s">
        <v>41</v>
      </c>
      <c r="B5" s="5" t="n">
        <v>4036092</v>
      </c>
      <c r="C5" s="5" t="n">
        <v>620338</v>
      </c>
      <c r="D5" s="5" t="n">
        <v>4732528</v>
      </c>
    </row>
    <row r="6" spans="1:7">
      <c r="A6" s="4" t="s">
        <v>1045</v>
      </c>
      <c r="B6" s="5" t="n">
        <v>968622</v>
      </c>
      <c r="C6" s="5" t="n">
        <v>148875</v>
      </c>
      <c r="D6" s="5" t="n">
        <v>539177</v>
      </c>
    </row>
    <row r="7" spans="1:7">
      <c r="A7" s="4" t="s">
        <v>1046</v>
      </c>
      <c r="B7" s="5" t="n">
        <v>72654</v>
      </c>
      <c r="C7" s="5" t="n">
        <v>11167</v>
      </c>
      <c r="D7" s="5" t="n">
        <v>55727</v>
      </c>
    </row>
    <row r="8" spans="1:7">
      <c r="A8" s="4" t="s">
        <v>45</v>
      </c>
      <c r="B8" s="5" t="n">
        <v>125871</v>
      </c>
      <c r="C8" s="5" t="n">
        <v>19349</v>
      </c>
      <c r="D8" s="5" t="n">
        <v>38647</v>
      </c>
    </row>
    <row r="9" spans="1:7">
      <c r="A9" s="4" t="s">
        <v>47</v>
      </c>
      <c r="B9" s="5" t="n">
        <v>6494854</v>
      </c>
      <c r="C9" s="5" t="n">
        <v>998247</v>
      </c>
      <c r="D9" s="5" t="n">
        <v>5956489</v>
      </c>
    </row>
    <row r="10" spans="1:7">
      <c r="A10" s="3" t="s">
        <v>701</v>
      </c>
    </row>
    <row r="11" spans="1:7">
      <c r="A11" s="4" t="s">
        <v>54</v>
      </c>
      <c r="B11" s="5" t="n">
        <v>487973</v>
      </c>
      <c r="C11" s="5" t="n">
        <v>75000</v>
      </c>
    </row>
    <row r="12" spans="1:7">
      <c r="A12" s="4" t="s">
        <v>85</v>
      </c>
      <c r="B12" s="5" t="n">
        <v>489389</v>
      </c>
      <c r="C12" s="5" t="n">
        <v>75218</v>
      </c>
      <c r="D12" s="5" t="n">
        <v>334694</v>
      </c>
    </row>
    <row r="13" spans="1:7">
      <c r="A13" s="4" t="s">
        <v>55</v>
      </c>
      <c r="B13" s="5" t="n">
        <v>1823327</v>
      </c>
      <c r="C13" s="5" t="n">
        <v>280241</v>
      </c>
      <c r="D13" s="5" t="n">
        <v>1575711</v>
      </c>
    </row>
    <row r="14" spans="1:7">
      <c r="A14" s="4" t="s">
        <v>54</v>
      </c>
      <c r="D14" s="5" t="n">
        <v>555440</v>
      </c>
    </row>
    <row r="15" spans="1:7">
      <c r="A15" s="4" t="s">
        <v>86</v>
      </c>
      <c r="B15" s="5" t="n">
        <v>113660</v>
      </c>
      <c r="C15" s="5" t="n">
        <v>17469</v>
      </c>
      <c r="D15" s="5" t="n">
        <v>98946</v>
      </c>
    </row>
    <row r="16" spans="1:7">
      <c r="A16" s="4" t="s">
        <v>58</v>
      </c>
      <c r="B16" s="5" t="n">
        <v>1987108</v>
      </c>
      <c r="C16" s="5" t="n">
        <v>305413</v>
      </c>
      <c r="D16" s="5" t="n">
        <v>2234553</v>
      </c>
    </row>
    <row r="17" spans="1:7">
      <c r="A17" s="3" t="s">
        <v>1047</v>
      </c>
    </row>
    <row r="18" spans="1:7">
      <c r="A18" s="4" t="s">
        <v>63</v>
      </c>
      <c r="B18" s="5" t="n">
        <v>-40267</v>
      </c>
      <c r="C18" s="5" t="n">
        <v>-6190</v>
      </c>
      <c r="D18" s="5" t="n">
        <v>-130439</v>
      </c>
    </row>
    <row r="19" spans="1:7">
      <c r="A19" s="4" t="s">
        <v>64</v>
      </c>
      <c r="B19" s="5" t="n">
        <v>1372838</v>
      </c>
      <c r="C19" s="5" t="n">
        <v>211001</v>
      </c>
      <c r="D19" s="5" t="n">
        <v>1226216</v>
      </c>
    </row>
    <row r="20" spans="1:7">
      <c r="A20" s="4" t="s">
        <v>65</v>
      </c>
      <c r="B20" s="5" t="n">
        <v>2883169</v>
      </c>
      <c r="C20" s="5" t="n">
        <v>443135</v>
      </c>
      <c r="D20" s="5" t="n">
        <v>2241694</v>
      </c>
    </row>
    <row r="21" spans="1:7">
      <c r="A21" s="4" t="s">
        <v>1048</v>
      </c>
      <c r="B21" s="5" t="n">
        <v>213424</v>
      </c>
      <c r="C21" s="5" t="n">
        <v>32809</v>
      </c>
      <c r="D21" s="5" t="n">
        <v>-5433</v>
      </c>
    </row>
    <row r="22" spans="1:7">
      <c r="A22" s="4" t="s">
        <v>1049</v>
      </c>
      <c r="B22" s="5" t="n">
        <v>4429260</v>
      </c>
      <c r="C22" s="5" t="n">
        <v>680770</v>
      </c>
      <c r="D22" s="5" t="n">
        <v>3332137</v>
      </c>
    </row>
    <row r="23" spans="1:7">
      <c r="A23" s="4" t="s">
        <v>70</v>
      </c>
      <c r="B23" s="5" t="n">
        <v>6494854</v>
      </c>
      <c r="C23" s="5" t="n">
        <v>998247</v>
      </c>
      <c r="D23" s="5" t="n">
        <v>5956489</v>
      </c>
    </row>
    <row r="24" spans="1:7">
      <c r="A24" s="4" t="s">
        <v>25</v>
      </c>
    </row>
    <row r="25" spans="1:7">
      <c r="A25" s="3" t="s">
        <v>1047</v>
      </c>
    </row>
    <row r="26" spans="1:7">
      <c r="A26" s="4" t="s">
        <v>71</v>
      </c>
      <c r="B26" s="5" t="n">
        <v>67</v>
      </c>
      <c r="C26" s="5" t="n">
        <v>10</v>
      </c>
      <c r="D26" s="5" t="n">
        <v>70</v>
      </c>
    </row>
    <row r="27" spans="1:7">
      <c r="A27" s="4" t="s">
        <v>27</v>
      </c>
    </row>
    <row r="28" spans="1:7">
      <c r="A28" s="3" t="s">
        <v>1047</v>
      </c>
    </row>
    <row r="29" spans="1:7">
      <c r="A29" s="4" t="s">
        <v>71</v>
      </c>
      <c r="B29" s="5" t="n">
        <v>29</v>
      </c>
      <c r="C29" s="5" t="n">
        <v>5</v>
      </c>
      <c r="D29" s="5" t="n">
        <v>29</v>
      </c>
    </row>
    <row r="30" spans="1:7">
      <c r="A30" s="4" t="s">
        <v>1050</v>
      </c>
    </row>
    <row r="31" spans="1:7">
      <c r="A31" s="3" t="s">
        <v>699</v>
      </c>
    </row>
    <row r="32" spans="1:7">
      <c r="A32" s="4" t="s">
        <v>33</v>
      </c>
      <c r="B32" s="5" t="n">
        <v>612867</v>
      </c>
      <c r="C32" s="5" t="n">
        <v>94196</v>
      </c>
      <c r="D32" s="5" t="n">
        <v>364864</v>
      </c>
      <c r="E32" s="7" t="n">
        <v>56079</v>
      </c>
      <c r="F32" s="6" t="n">
        <v>321418</v>
      </c>
      <c r="G32" s="6" t="n">
        <v>179139</v>
      </c>
    </row>
    <row r="33" spans="1:7">
      <c r="A33" s="4" t="s">
        <v>1051</v>
      </c>
      <c r="B33" s="5" t="n">
        <v>93740</v>
      </c>
      <c r="C33" s="5" t="n">
        <v>14408</v>
      </c>
      <c r="D33" s="5" t="n">
        <v>504907</v>
      </c>
    </row>
    <row r="34" spans="1:7">
      <c r="A34" s="4" t="s">
        <v>40</v>
      </c>
      <c r="B34" s="5" t="n">
        <v>16144</v>
      </c>
      <c r="C34" s="5" t="n">
        <v>2481</v>
      </c>
      <c r="D34" s="5" t="n">
        <v>32822</v>
      </c>
    </row>
    <row r="35" spans="1:7">
      <c r="A35" s="4" t="s">
        <v>41</v>
      </c>
      <c r="B35" s="5" t="n">
        <v>722751</v>
      </c>
      <c r="C35" s="5" t="n">
        <v>111085</v>
      </c>
      <c r="D35" s="5" t="n">
        <v>902593</v>
      </c>
    </row>
    <row r="36" spans="1:7">
      <c r="A36" s="4" t="s">
        <v>1045</v>
      </c>
      <c r="B36" s="5" t="n">
        <v>4212127</v>
      </c>
      <c r="C36" s="5" t="n">
        <v>647392</v>
      </c>
      <c r="D36" s="5" t="n">
        <v>3000711</v>
      </c>
    </row>
    <row r="37" spans="1:7">
      <c r="A37" s="4" t="s">
        <v>1046</v>
      </c>
      <c r="B37" s="5" t="n">
        <v>1368</v>
      </c>
      <c r="C37" s="5" t="n">
        <v>210</v>
      </c>
      <c r="D37" s="5" t="n">
        <v>2795</v>
      </c>
    </row>
    <row r="38" spans="1:7">
      <c r="A38" s="4" t="s">
        <v>45</v>
      </c>
      <c r="B38" s="5" t="n">
        <v>650</v>
      </c>
      <c r="C38" s="5" t="n">
        <v>101</v>
      </c>
      <c r="D38" s="5" t="n">
        <v>694</v>
      </c>
    </row>
    <row r="39" spans="1:7">
      <c r="A39" s="4" t="s">
        <v>47</v>
      </c>
      <c r="B39" s="5" t="n">
        <v>4936896</v>
      </c>
      <c r="C39" s="5" t="n">
        <v>758788</v>
      </c>
      <c r="D39" s="5" t="n">
        <v>3906793</v>
      </c>
    </row>
    <row r="40" spans="1:7">
      <c r="A40" s="3" t="s">
        <v>701</v>
      </c>
    </row>
    <row r="41" spans="1:7">
      <c r="A41" s="4" t="s">
        <v>54</v>
      </c>
      <c r="B41" s="5" t="n">
        <v>487973</v>
      </c>
      <c r="C41" s="5" t="n">
        <v>75000</v>
      </c>
    </row>
    <row r="42" spans="1:7">
      <c r="A42" s="4" t="s">
        <v>85</v>
      </c>
      <c r="B42" s="5" t="n">
        <v>13660</v>
      </c>
      <c r="C42" s="5" t="n">
        <v>2100</v>
      </c>
      <c r="D42" s="5" t="n">
        <v>10443</v>
      </c>
    </row>
    <row r="43" spans="1:7">
      <c r="A43" s="4" t="s">
        <v>55</v>
      </c>
      <c r="B43" s="5" t="n">
        <v>501633</v>
      </c>
      <c r="C43" s="5" t="n">
        <v>77100</v>
      </c>
      <c r="D43" s="5" t="n">
        <v>10443</v>
      </c>
    </row>
    <row r="44" spans="1:7">
      <c r="A44" s="4" t="s">
        <v>54</v>
      </c>
      <c r="D44" s="5" t="n">
        <v>555440</v>
      </c>
    </row>
    <row r="45" spans="1:7">
      <c r="A45" s="4" t="s">
        <v>86</v>
      </c>
      <c r="B45" s="5" t="n">
        <v>6003</v>
      </c>
      <c r="C45" s="5" t="n">
        <v>918</v>
      </c>
      <c r="D45" s="5" t="n">
        <v>8773</v>
      </c>
    </row>
    <row r="46" spans="1:7">
      <c r="A46" s="4" t="s">
        <v>58</v>
      </c>
      <c r="B46" s="5" t="n">
        <v>507636</v>
      </c>
      <c r="C46" s="5" t="n">
        <v>78018</v>
      </c>
      <c r="D46" s="5" t="n">
        <v>574656</v>
      </c>
    </row>
    <row r="47" spans="1:7">
      <c r="A47" s="3" t="s">
        <v>1047</v>
      </c>
    </row>
    <row r="48" spans="1:7">
      <c r="A48" s="4" t="s">
        <v>63</v>
      </c>
      <c r="B48" s="5" t="n">
        <v>-40267</v>
      </c>
      <c r="C48" s="5" t="n">
        <v>-6190</v>
      </c>
      <c r="D48" s="5" t="n">
        <v>-130439</v>
      </c>
    </row>
    <row r="49" spans="1:7">
      <c r="A49" s="4" t="s">
        <v>64</v>
      </c>
      <c r="B49" s="5" t="n">
        <v>1372838</v>
      </c>
      <c r="C49" s="5" t="n">
        <v>211001</v>
      </c>
      <c r="D49" s="5" t="n">
        <v>1226216</v>
      </c>
    </row>
    <row r="50" spans="1:7">
      <c r="A50" s="4" t="s">
        <v>65</v>
      </c>
      <c r="B50" s="5" t="n">
        <v>2883169</v>
      </c>
      <c r="C50" s="5" t="n">
        <v>443135</v>
      </c>
      <c r="D50" s="5" t="n">
        <v>2241694</v>
      </c>
    </row>
    <row r="51" spans="1:7">
      <c r="A51" s="4" t="s">
        <v>1048</v>
      </c>
      <c r="B51" s="5" t="n">
        <v>213424</v>
      </c>
      <c r="C51" s="5" t="n">
        <v>32809</v>
      </c>
      <c r="D51" s="5" t="n">
        <v>-5433</v>
      </c>
    </row>
    <row r="52" spans="1:7">
      <c r="A52" s="4" t="s">
        <v>1049</v>
      </c>
      <c r="B52" s="5" t="n">
        <v>4429260</v>
      </c>
      <c r="C52" s="5" t="n">
        <v>680770</v>
      </c>
      <c r="D52" s="5" t="n">
        <v>3332137</v>
      </c>
    </row>
    <row r="53" spans="1:7">
      <c r="A53" s="4" t="s">
        <v>70</v>
      </c>
      <c r="B53" s="5" t="n">
        <v>4936896</v>
      </c>
      <c r="C53" s="5" t="n">
        <v>758788</v>
      </c>
      <c r="D53" s="5" t="n">
        <v>3906793</v>
      </c>
    </row>
    <row r="54" spans="1:7">
      <c r="A54" s="4" t="s">
        <v>1052</v>
      </c>
    </row>
    <row r="55" spans="1:7">
      <c r="A55" s="3" t="s">
        <v>1047</v>
      </c>
    </row>
    <row r="56" spans="1:7">
      <c r="A56" s="4" t="s">
        <v>71</v>
      </c>
      <c r="B56" s="5" t="n">
        <v>67</v>
      </c>
      <c r="C56" s="5" t="n">
        <v>10</v>
      </c>
      <c r="D56" s="5" t="n">
        <v>70</v>
      </c>
    </row>
    <row r="57" spans="1:7">
      <c r="A57" s="4" t="s">
        <v>1053</v>
      </c>
    </row>
    <row r="58" spans="1:7">
      <c r="A58" s="3" t="s">
        <v>1047</v>
      </c>
    </row>
    <row r="59" spans="1:7">
      <c r="A59" s="4" t="s">
        <v>71</v>
      </c>
      <c r="B59" s="6" t="n">
        <v>29</v>
      </c>
      <c r="C59" s="7" t="n">
        <v>5</v>
      </c>
      <c r="D59" s="6" t="n">
        <v>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1054</v>
      </c>
      <c r="B1" s="2" t="s">
        <v>1055</v>
      </c>
      <c r="C1" s="2" t="s">
        <v>956</v>
      </c>
      <c r="D1" s="2" t="s">
        <v>1056</v>
      </c>
      <c r="E1" s="2" t="s">
        <v>1057</v>
      </c>
    </row>
    <row r="2" spans="1:5">
      <c r="A2" s="3" t="s">
        <v>1058</v>
      </c>
    </row>
    <row r="3" spans="1:5">
      <c r="A3" s="4" t="s">
        <v>87</v>
      </c>
      <c r="B3" s="5" t="n">
        <v>140479</v>
      </c>
      <c r="C3" s="5" t="n">
        <v>140479</v>
      </c>
      <c r="D3" s="5" t="n">
        <v>1287205</v>
      </c>
      <c r="E3" s="5" t="n">
        <v>1287205</v>
      </c>
    </row>
    <row r="4" spans="1:5">
      <c r="A4" s="4" t="s">
        <v>1050</v>
      </c>
    </row>
    <row r="5" spans="1:5">
      <c r="A5" s="3" t="s">
        <v>1058</v>
      </c>
    </row>
    <row r="6" spans="1:5">
      <c r="A6" s="4" t="s">
        <v>87</v>
      </c>
      <c r="B6" s="5" t="n">
        <v>140479</v>
      </c>
      <c r="C6" s="5" t="n">
        <v>140479</v>
      </c>
      <c r="D6" s="5" t="n">
        <v>1287205</v>
      </c>
      <c r="E6" s="5" t="n">
        <v>1287205</v>
      </c>
    </row>
    <row r="7" spans="1:5">
      <c r="A7" s="4" t="s">
        <v>25</v>
      </c>
    </row>
    <row r="8" spans="1:5">
      <c r="A8" s="3" t="s">
        <v>1058</v>
      </c>
    </row>
    <row r="9" spans="1:5">
      <c r="A9" s="4" t="s">
        <v>92</v>
      </c>
      <c r="B9" s="9" t="n">
        <v>0.0005</v>
      </c>
      <c r="C9" s="8" t="n">
        <v>0.0005</v>
      </c>
      <c r="E9" s="8" t="n">
        <v>0.0005</v>
      </c>
    </row>
    <row r="10" spans="1:5">
      <c r="A10" s="4" t="s">
        <v>93</v>
      </c>
      <c r="B10" s="5" t="n">
        <v>91394900</v>
      </c>
      <c r="C10" s="5" t="n">
        <v>91394900</v>
      </c>
      <c r="D10" s="5" t="n">
        <v>91394900</v>
      </c>
      <c r="E10" s="5" t="n">
        <v>91394900</v>
      </c>
    </row>
    <row r="11" spans="1:5">
      <c r="A11" s="4" t="s">
        <v>94</v>
      </c>
      <c r="B11" s="5" t="n">
        <v>20235183</v>
      </c>
      <c r="C11" s="5" t="n">
        <v>20235183</v>
      </c>
      <c r="D11" s="5" t="n">
        <v>21003533</v>
      </c>
      <c r="E11" s="5" t="n">
        <v>21003533</v>
      </c>
    </row>
    <row r="12" spans="1:5">
      <c r="A12" s="4" t="s">
        <v>95</v>
      </c>
      <c r="B12" s="5" t="n">
        <v>20094704</v>
      </c>
      <c r="C12" s="5" t="n">
        <v>20094704</v>
      </c>
      <c r="D12" s="5" t="n">
        <v>19716328</v>
      </c>
      <c r="E12" s="5" t="n">
        <v>19716328</v>
      </c>
    </row>
    <row r="13" spans="1:5">
      <c r="A13" s="4" t="s">
        <v>1059</v>
      </c>
    </row>
    <row r="14" spans="1:5">
      <c r="A14" s="3" t="s">
        <v>1058</v>
      </c>
    </row>
    <row r="15" spans="1:5">
      <c r="A15" s="4" t="s">
        <v>1060</v>
      </c>
      <c r="B15" s="9" t="n">
        <v>0.0005</v>
      </c>
      <c r="D15" s="9" t="n">
        <v>0.0005</v>
      </c>
    </row>
    <row r="16" spans="1:5">
      <c r="A16" s="4" t="s">
        <v>93</v>
      </c>
      <c r="B16" s="5" t="n">
        <v>91394900</v>
      </c>
      <c r="C16" s="5" t="n">
        <v>91394900</v>
      </c>
      <c r="D16" s="5" t="n">
        <v>91394900</v>
      </c>
      <c r="E16" s="5" t="n">
        <v>91394900</v>
      </c>
    </row>
    <row r="17" spans="1:5">
      <c r="A17" s="4" t="s">
        <v>94</v>
      </c>
      <c r="B17" s="5" t="n">
        <v>20235183</v>
      </c>
      <c r="C17" s="5" t="n">
        <v>20235183</v>
      </c>
      <c r="D17" s="5" t="n">
        <v>21003533</v>
      </c>
      <c r="E17" s="5" t="n">
        <v>21003533</v>
      </c>
    </row>
    <row r="18" spans="1:5">
      <c r="A18" s="4" t="s">
        <v>95</v>
      </c>
      <c r="B18" s="5" t="n">
        <v>20094704</v>
      </c>
      <c r="C18" s="5" t="n">
        <v>20094704</v>
      </c>
      <c r="D18" s="5" t="n">
        <v>19716328</v>
      </c>
      <c r="E18" s="5" t="n">
        <v>19716328</v>
      </c>
    </row>
    <row r="19" spans="1:5">
      <c r="A19" s="4" t="s">
        <v>27</v>
      </c>
    </row>
    <row r="20" spans="1:5">
      <c r="A20" s="3" t="s">
        <v>1058</v>
      </c>
    </row>
    <row r="21" spans="1:5">
      <c r="A21" s="4" t="s">
        <v>92</v>
      </c>
      <c r="B21" s="9" t="n">
        <v>0.0005</v>
      </c>
      <c r="C21" s="8" t="n">
        <v>0.0005</v>
      </c>
      <c r="E21" s="8" t="n">
        <v>0.0005</v>
      </c>
    </row>
    <row r="22" spans="1:5">
      <c r="A22" s="4" t="s">
        <v>93</v>
      </c>
      <c r="B22" s="5" t="n">
        <v>8605100</v>
      </c>
      <c r="C22" s="5" t="n">
        <v>8605100</v>
      </c>
      <c r="D22" s="5" t="n">
        <v>8605100</v>
      </c>
      <c r="E22" s="5" t="n">
        <v>8605100</v>
      </c>
    </row>
    <row r="23" spans="1:5">
      <c r="A23" s="4" t="s">
        <v>94</v>
      </c>
      <c r="B23" s="5" t="n">
        <v>8465000</v>
      </c>
      <c r="C23" s="5" t="n">
        <v>8465000</v>
      </c>
      <c r="D23" s="5" t="n">
        <v>8515000</v>
      </c>
      <c r="E23" s="5" t="n">
        <v>8515000</v>
      </c>
    </row>
    <row r="24" spans="1:5">
      <c r="A24" s="4" t="s">
        <v>95</v>
      </c>
      <c r="B24" s="5" t="n">
        <v>8465000</v>
      </c>
      <c r="C24" s="5" t="n">
        <v>8465000</v>
      </c>
      <c r="D24" s="5" t="n">
        <v>8515000</v>
      </c>
      <c r="E24" s="5" t="n">
        <v>8515000</v>
      </c>
    </row>
    <row r="25" spans="1:5">
      <c r="A25" s="4" t="s">
        <v>1061</v>
      </c>
    </row>
    <row r="26" spans="1:5">
      <c r="A26" s="3" t="s">
        <v>1058</v>
      </c>
    </row>
    <row r="27" spans="1:5">
      <c r="A27" s="4" t="s">
        <v>1060</v>
      </c>
      <c r="B27" s="9" t="n">
        <v>0.0005</v>
      </c>
      <c r="D27" s="9" t="n">
        <v>0.0005</v>
      </c>
    </row>
    <row r="28" spans="1:5">
      <c r="A28" s="4" t="s">
        <v>93</v>
      </c>
      <c r="B28" s="5" t="n">
        <v>8605100</v>
      </c>
      <c r="C28" s="5" t="n">
        <v>8605100</v>
      </c>
      <c r="D28" s="5" t="n">
        <v>8605100</v>
      </c>
      <c r="E28" s="5" t="n">
        <v>8605100</v>
      </c>
    </row>
    <row r="29" spans="1:5">
      <c r="A29" s="4" t="s">
        <v>94</v>
      </c>
      <c r="B29" s="5" t="n">
        <v>8465000</v>
      </c>
      <c r="C29" s="5" t="n">
        <v>8465000</v>
      </c>
      <c r="D29" s="5" t="n">
        <v>8515000</v>
      </c>
      <c r="E29" s="5" t="n">
        <v>8515000</v>
      </c>
    </row>
    <row r="30" spans="1:5">
      <c r="A30" s="4" t="s">
        <v>95</v>
      </c>
      <c r="B30" s="5" t="n">
        <v>8465000</v>
      </c>
      <c r="C30" s="5" t="n">
        <v>8465000</v>
      </c>
      <c r="D30" s="5" t="n">
        <v>8515000</v>
      </c>
      <c r="E30" s="5" t="n">
        <v>851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062</v>
      </c>
      <c r="B1" s="2" t="s">
        <v>1</v>
      </c>
    </row>
    <row r="2" spans="1:5">
      <c r="B2" s="2" t="s">
        <v>29</v>
      </c>
      <c r="C2" s="2" t="s">
        <v>30</v>
      </c>
      <c r="D2" s="2" t="s">
        <v>31</v>
      </c>
      <c r="E2" s="2" t="s">
        <v>141</v>
      </c>
    </row>
    <row r="3" spans="1:5">
      <c r="A3" s="3" t="s">
        <v>1058</v>
      </c>
    </row>
    <row r="4" spans="1:5">
      <c r="A4" s="4" t="s">
        <v>104</v>
      </c>
      <c r="B4" s="6" t="n">
        <v>2826908</v>
      </c>
      <c r="C4" s="7" t="n">
        <v>434488</v>
      </c>
      <c r="D4" s="6" t="n">
        <v>2513572</v>
      </c>
      <c r="E4" s="6" t="n">
        <v>2119927</v>
      </c>
    </row>
    <row r="5" spans="1:5">
      <c r="A5" s="3" t="s">
        <v>550</v>
      </c>
    </row>
    <row r="6" spans="1:5">
      <c r="A6" s="4" t="s">
        <v>326</v>
      </c>
      <c r="B6" s="5" t="n">
        <v>-1407372</v>
      </c>
      <c r="C6" s="5" t="n">
        <v>-216308</v>
      </c>
      <c r="D6" s="5" t="n">
        <v>-1300405</v>
      </c>
      <c r="E6" s="5" t="n">
        <v>-1164492</v>
      </c>
    </row>
    <row r="7" spans="1:5">
      <c r="A7" s="4" t="s">
        <v>110</v>
      </c>
      <c r="B7" s="5" t="n">
        <v>-320462</v>
      </c>
      <c r="C7" s="5" t="n">
        <v>-49254</v>
      </c>
      <c r="D7" s="5" t="n">
        <v>-322667</v>
      </c>
      <c r="E7" s="5" t="n">
        <v>-263815</v>
      </c>
    </row>
    <row r="8" spans="1:5">
      <c r="A8" s="4" t="s">
        <v>111</v>
      </c>
      <c r="B8" s="5" t="n">
        <v>-248878</v>
      </c>
      <c r="C8" s="5" t="n">
        <v>-38252</v>
      </c>
      <c r="D8" s="5" t="n">
        <v>-234488</v>
      </c>
      <c r="E8" s="5" t="n">
        <v>-170929</v>
      </c>
    </row>
    <row r="9" spans="1:5">
      <c r="A9" s="4" t="s">
        <v>114</v>
      </c>
      <c r="B9" s="5" t="n">
        <v>2049874</v>
      </c>
      <c r="C9" s="5" t="n">
        <v>315058</v>
      </c>
      <c r="D9" s="5" t="n">
        <v>1846283</v>
      </c>
      <c r="E9" s="5" t="n">
        <v>1561151</v>
      </c>
    </row>
    <row r="10" spans="1:5">
      <c r="A10" s="4" t="s">
        <v>1063</v>
      </c>
      <c r="B10" s="5" t="n">
        <v>777034</v>
      </c>
      <c r="C10" s="5" t="n">
        <v>119430</v>
      </c>
      <c r="D10" s="5" t="n">
        <v>667289</v>
      </c>
      <c r="E10" s="5" t="n">
        <v>558776</v>
      </c>
    </row>
    <row r="11" spans="1:5">
      <c r="A11" s="3" t="s">
        <v>116</v>
      </c>
    </row>
    <row r="12" spans="1:5">
      <c r="A12" s="4" t="s">
        <v>1064</v>
      </c>
      <c r="B12" s="5" t="n">
        <v>-24128</v>
      </c>
      <c r="C12" s="5" t="n">
        <v>-3708</v>
      </c>
      <c r="D12" s="5" t="n">
        <v>-19289</v>
      </c>
      <c r="E12" s="5" t="n">
        <v>-16050</v>
      </c>
    </row>
    <row r="13" spans="1:5">
      <c r="A13" s="4" t="s">
        <v>119</v>
      </c>
      <c r="B13" s="5" t="n">
        <v>67343</v>
      </c>
      <c r="C13" s="5" t="n">
        <v>10350</v>
      </c>
      <c r="D13" s="5" t="n">
        <v>48537</v>
      </c>
      <c r="E13" s="5" t="n">
        <v>51955</v>
      </c>
    </row>
    <row r="14" spans="1:5">
      <c r="A14" s="4" t="s">
        <v>1065</v>
      </c>
      <c r="B14" s="5" t="n">
        <v>3542</v>
      </c>
      <c r="C14" s="5" t="n">
        <v>544</v>
      </c>
      <c r="D14" s="5" t="n">
        <v>-2531</v>
      </c>
      <c r="E14" s="5" t="n">
        <v>456</v>
      </c>
    </row>
    <row r="15" spans="1:5">
      <c r="A15" s="4" t="s">
        <v>121</v>
      </c>
      <c r="B15" s="5" t="n">
        <v>91777</v>
      </c>
      <c r="C15" s="5" t="n">
        <v>14105</v>
      </c>
      <c r="D15" s="5" t="n">
        <v>66256</v>
      </c>
      <c r="E15" s="5" t="n">
        <v>76060</v>
      </c>
    </row>
    <row r="16" spans="1:5">
      <c r="A16" s="4" t="s">
        <v>122</v>
      </c>
      <c r="B16" s="5" t="n">
        <v>868811</v>
      </c>
      <c r="C16" s="5" t="n">
        <v>133535</v>
      </c>
      <c r="D16" s="5" t="n">
        <v>733545</v>
      </c>
      <c r="E16" s="5" t="n">
        <v>634836</v>
      </c>
    </row>
    <row r="17" spans="1:5">
      <c r="A17" s="4" t="s">
        <v>1066</v>
      </c>
      <c r="B17" s="5" t="n">
        <v>-199085</v>
      </c>
      <c r="C17" s="5" t="n">
        <v>-30599</v>
      </c>
      <c r="D17" s="5" t="n">
        <v>-157997</v>
      </c>
      <c r="E17" s="5" t="n">
        <v>-129887</v>
      </c>
    </row>
    <row r="18" spans="1:5">
      <c r="A18" s="4" t="s">
        <v>1067</v>
      </c>
      <c r="B18" s="5" t="n">
        <v>92136</v>
      </c>
      <c r="C18" s="5" t="n">
        <v>14161</v>
      </c>
      <c r="D18" s="5" t="n">
        <v>22343</v>
      </c>
      <c r="E18" s="5" t="n">
        <v>21353</v>
      </c>
    </row>
    <row r="19" spans="1:5">
      <c r="A19" s="4" t="s">
        <v>129</v>
      </c>
      <c r="B19" s="5" t="n">
        <v>762923</v>
      </c>
      <c r="C19" s="5" t="n">
        <v>117261</v>
      </c>
      <c r="D19" s="5" t="n">
        <v>643829</v>
      </c>
      <c r="E19" s="5" t="n">
        <v>535825</v>
      </c>
    </row>
    <row r="20" spans="1:5">
      <c r="A20" s="4" t="s">
        <v>1050</v>
      </c>
    </row>
    <row r="21" spans="1:5">
      <c r="A21" s="3" t="s">
        <v>1058</v>
      </c>
    </row>
    <row r="22" spans="1:5">
      <c r="A22" s="4" t="s">
        <v>104</v>
      </c>
      <c r="B22" s="5" t="n">
        <v>0</v>
      </c>
      <c r="C22" s="5" t="n">
        <v>0</v>
      </c>
      <c r="D22" s="5" t="n">
        <v>0</v>
      </c>
      <c r="E22" s="5" t="n">
        <v>0</v>
      </c>
    </row>
    <row r="23" spans="1:5">
      <c r="A23" s="3" t="s">
        <v>550</v>
      </c>
    </row>
    <row r="24" spans="1:5">
      <c r="A24" s="4" t="s">
        <v>326</v>
      </c>
      <c r="B24" s="5" t="n">
        <v>8819</v>
      </c>
      <c r="C24" s="5" t="n">
        <v>1355</v>
      </c>
      <c r="D24" s="5" t="n">
        <v>9828</v>
      </c>
      <c r="E24" s="5" t="n">
        <v>10979</v>
      </c>
    </row>
    <row r="25" spans="1:5">
      <c r="A25" s="4" t="s">
        <v>110</v>
      </c>
      <c r="B25" s="5" t="n">
        <v>34</v>
      </c>
      <c r="C25" s="5" t="n">
        <v>5</v>
      </c>
      <c r="D25" s="5" t="n">
        <v>90</v>
      </c>
      <c r="E25" s="5" t="n">
        <v>374</v>
      </c>
    </row>
    <row r="26" spans="1:5">
      <c r="A26" s="4" t="s">
        <v>111</v>
      </c>
      <c r="B26" s="5" t="n">
        <v>2407</v>
      </c>
      <c r="C26" s="5" t="n">
        <v>370</v>
      </c>
      <c r="D26" s="5" t="n">
        <v>4368</v>
      </c>
      <c r="E26" s="5" t="n">
        <v>10549</v>
      </c>
    </row>
    <row r="27" spans="1:5">
      <c r="A27" s="4" t="s">
        <v>114</v>
      </c>
      <c r="B27" s="5" t="n">
        <v>11260</v>
      </c>
      <c r="C27" s="5" t="n">
        <v>1730</v>
      </c>
      <c r="D27" s="5" t="n">
        <v>14286</v>
      </c>
      <c r="E27" s="5" t="n">
        <v>21902</v>
      </c>
    </row>
    <row r="28" spans="1:5">
      <c r="A28" s="4" t="s">
        <v>1063</v>
      </c>
      <c r="B28" s="5" t="n">
        <v>11260</v>
      </c>
      <c r="C28" s="5" t="n">
        <v>1730</v>
      </c>
      <c r="D28" s="5" t="n">
        <v>14286</v>
      </c>
      <c r="E28" s="5" t="n">
        <v>21902</v>
      </c>
    </row>
    <row r="29" spans="1:5">
      <c r="A29" s="3" t="s">
        <v>116</v>
      </c>
    </row>
    <row r="30" spans="1:5">
      <c r="A30" s="4" t="s">
        <v>117</v>
      </c>
      <c r="B30" s="5" t="n">
        <v>1485</v>
      </c>
      <c r="C30" s="5" t="n">
        <v>228</v>
      </c>
      <c r="D30" s="5" t="n">
        <v>10413</v>
      </c>
      <c r="E30" s="5" t="n">
        <v>8336</v>
      </c>
    </row>
    <row r="31" spans="1:5">
      <c r="A31" s="4" t="s">
        <v>1064</v>
      </c>
      <c r="B31" s="5" t="n">
        <v>-20858</v>
      </c>
      <c r="C31" s="5" t="n">
        <v>-3206</v>
      </c>
      <c r="D31" s="5" t="n">
        <v>-19289</v>
      </c>
      <c r="E31" s="5" t="n">
        <v>-16050</v>
      </c>
    </row>
    <row r="32" spans="1:5">
      <c r="A32" s="4" t="s">
        <v>119</v>
      </c>
      <c r="B32" s="5" t="n">
        <v>886</v>
      </c>
      <c r="C32" s="5" t="n">
        <v>136</v>
      </c>
      <c r="E32" s="5" t="n">
        <v>25507</v>
      </c>
    </row>
    <row r="33" spans="1:5">
      <c r="A33" s="4" t="s">
        <v>1065</v>
      </c>
      <c r="B33" s="5" t="n">
        <v>5940</v>
      </c>
      <c r="C33" s="5" t="n">
        <v>913</v>
      </c>
      <c r="D33" s="5" t="n">
        <v>-969</v>
      </c>
      <c r="E33" s="5" t="n">
        <v>113</v>
      </c>
    </row>
    <row r="34" spans="1:5">
      <c r="A34" s="4" t="s">
        <v>121</v>
      </c>
      <c r="B34" s="5" t="n">
        <v>-12547</v>
      </c>
      <c r="C34" s="5" t="n">
        <v>-1929</v>
      </c>
      <c r="D34" s="5" t="n">
        <v>-9845</v>
      </c>
      <c r="E34" s="5" t="n">
        <v>17906</v>
      </c>
    </row>
    <row r="35" spans="1:5">
      <c r="A35" s="4" t="s">
        <v>122</v>
      </c>
      <c r="B35" s="5" t="n">
        <v>-23807</v>
      </c>
      <c r="C35" s="5" t="n">
        <v>-3659</v>
      </c>
      <c r="D35" s="5" t="n">
        <v>-24131</v>
      </c>
      <c r="E35" s="5" t="n">
        <v>-3996</v>
      </c>
    </row>
    <row r="36" spans="1:5">
      <c r="A36" s="4" t="s">
        <v>1066</v>
      </c>
      <c r="B36" s="5" t="n">
        <v>-4481</v>
      </c>
      <c r="C36" s="5" t="n">
        <v>-689</v>
      </c>
      <c r="D36" s="5" t="n">
        <v>3299</v>
      </c>
      <c r="E36" s="5" t="n">
        <v>3524</v>
      </c>
    </row>
    <row r="37" spans="1:5">
      <c r="A37" s="4" t="s">
        <v>124</v>
      </c>
      <c r="B37" s="5" t="n">
        <v>17779</v>
      </c>
      <c r="C37" s="5" t="n">
        <v>2735</v>
      </c>
      <c r="D37" s="5" t="n">
        <v>1394</v>
      </c>
    </row>
    <row r="38" spans="1:5">
      <c r="A38" s="4" t="s">
        <v>1067</v>
      </c>
      <c r="B38" s="5" t="n">
        <v>773432</v>
      </c>
      <c r="C38" s="5" t="n">
        <v>118874</v>
      </c>
      <c r="D38" s="5" t="n">
        <v>663267</v>
      </c>
      <c r="E38" s="5" t="n">
        <v>536297</v>
      </c>
    </row>
    <row r="39" spans="1:5">
      <c r="A39" s="4" t="s">
        <v>129</v>
      </c>
      <c r="B39" s="6" t="n">
        <v>762923</v>
      </c>
      <c r="C39" s="7" t="n">
        <v>117261</v>
      </c>
      <c r="D39" s="6" t="n">
        <v>643829</v>
      </c>
      <c r="E39" s="6" t="n">
        <v>53582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24:54Z</dcterms:created>
  <dcterms:modified xmlns:dcterms="http://purl.org/dc/terms/" xmlns:xsi="http://www.w3.org/2001/XMLSchema-instance" xsi:type="dcterms:W3CDTF">2018-04-30T08:24:54Z</dcterms:modified>
</cp:coreProperties>
</file>